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of Vite" sheetId="9" state="visible" r:id="rId9"/>
    <sheet xmlns:r="http://schemas.openxmlformats.org/officeDocument/2006/relationships" name="Convertible Debt" sheetId="10" state="visible" r:id="rId10"/>
    <sheet xmlns:r="http://schemas.openxmlformats.org/officeDocument/2006/relationships" name="Loans Payable" sheetId="11" state="visible" r:id="rId11"/>
    <sheet xmlns:r="http://schemas.openxmlformats.org/officeDocument/2006/relationships" name="Operating Lease Right-of-use A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continued Operations of Vi_2" sheetId="19" state="visible" r:id="rId19"/>
    <sheet xmlns:r="http://schemas.openxmlformats.org/officeDocument/2006/relationships" name="Convertible Debt (Tables)" sheetId="20" state="visible" r:id="rId20"/>
    <sheet xmlns:r="http://schemas.openxmlformats.org/officeDocument/2006/relationships" name="Operating Lease Right-of-use _2" sheetId="21" state="visible" r:id="rId21"/>
    <sheet xmlns:r="http://schemas.openxmlformats.org/officeDocument/2006/relationships" name="Related-Party Transactions (Tab" sheetId="22" state="visible" r:id="rId22"/>
    <sheet xmlns:r="http://schemas.openxmlformats.org/officeDocument/2006/relationships" name="Stockholders' Equity (Deficit) " sheetId="23" state="visible" r:id="rId23"/>
    <sheet xmlns:r="http://schemas.openxmlformats.org/officeDocument/2006/relationships" name="Organization and Nature of Op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Discontinued Operations of Vi_3" sheetId="29" state="visible" r:id="rId29"/>
    <sheet xmlns:r="http://schemas.openxmlformats.org/officeDocument/2006/relationships" name="Discontinued Operations of Vi_4" sheetId="30" state="visible" r:id="rId30"/>
    <sheet xmlns:r="http://schemas.openxmlformats.org/officeDocument/2006/relationships" name="Convertible Debt (Details Narra" sheetId="31" state="visible" r:id="rId31"/>
    <sheet xmlns:r="http://schemas.openxmlformats.org/officeDocument/2006/relationships" name="Convertible Debt - Schedule of " sheetId="32" state="visible" r:id="rId32"/>
    <sheet xmlns:r="http://schemas.openxmlformats.org/officeDocument/2006/relationships" name="Convertible Debt - Schedule o_2" sheetId="33" state="visible" r:id="rId33"/>
    <sheet xmlns:r="http://schemas.openxmlformats.org/officeDocument/2006/relationships" name="Loans Payable (Details Narrativ" sheetId="34" state="visible" r:id="rId34"/>
    <sheet xmlns:r="http://schemas.openxmlformats.org/officeDocument/2006/relationships" name="Operating Lease Right-of-use _3" sheetId="35" state="visible" r:id="rId35"/>
    <sheet xmlns:r="http://schemas.openxmlformats.org/officeDocument/2006/relationships" name="Operating Lease Right-of-use _4" sheetId="36" state="visible" r:id="rId36"/>
    <sheet xmlns:r="http://schemas.openxmlformats.org/officeDocument/2006/relationships" name="Operating Lease Right-of-use _5" sheetId="37" state="visible" r:id="rId37"/>
    <sheet xmlns:r="http://schemas.openxmlformats.org/officeDocument/2006/relationships" name="Operating Lease Right-of-use _6" sheetId="38" state="visible" r:id="rId38"/>
    <sheet xmlns:r="http://schemas.openxmlformats.org/officeDocument/2006/relationships" name="Related Party Transactions - Sc" sheetId="39" state="visible" r:id="rId39"/>
    <sheet xmlns:r="http://schemas.openxmlformats.org/officeDocument/2006/relationships" name="Stockholders' Deficit (Details " sheetId="40" state="visible" r:id="rId40"/>
    <sheet xmlns:r="http://schemas.openxmlformats.org/officeDocument/2006/relationships" name="Stockholders' Deficit - Schedul" sheetId="41" state="visible" r:id="rId41"/>
    <sheet xmlns:r="http://schemas.openxmlformats.org/officeDocument/2006/relationships" name="Stockholders' Deficit - Sched_2" sheetId="42" state="visible" r:id="rId42"/>
    <sheet xmlns:r="http://schemas.openxmlformats.org/officeDocument/2006/relationships" name="Stockholders' Deficit - Sched_3"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773">
  <si>
    <t>Document and Entity Information - shares</t>
  </si>
  <si>
    <t>6 Months Ended</t>
  </si>
  <si>
    <t>Jun. 30, 2019</t>
  </si>
  <si>
    <t>Aug. 12, 2019</t>
  </si>
  <si>
    <t>Document and Entity Information [Abstract]</t>
  </si>
  <si>
    <t>Entity Registrant Name</t>
  </si>
  <si>
    <t>OncBioMune Pharmaceuticals, Inc</t>
  </si>
  <si>
    <t>Entity Central Index Key</t>
  </si>
  <si>
    <t>0001362703</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 xml:space="preserve"> </t>
  </si>
  <si>
    <t>Prepaid expenses and other current assets</t>
  </si>
  <si>
    <t>Total Current Assets</t>
  </si>
  <si>
    <t>OTHER ASSETS:</t>
  </si>
  <si>
    <t>Property and equipment, net</t>
  </si>
  <si>
    <t>Right-of-use asset, net</t>
  </si>
  <si>
    <t>Security deposit</t>
  </si>
  <si>
    <t>Total Assets</t>
  </si>
  <si>
    <t>CURRENT LIABILITIES:</t>
  </si>
  <si>
    <t>Convertible debt, net</t>
  </si>
  <si>
    <t>Notes payable</t>
  </si>
  <si>
    <t>Accounts payable</t>
  </si>
  <si>
    <t>Accrued liabilities</t>
  </si>
  <si>
    <t>Lease payable - current</t>
  </si>
  <si>
    <t>Bank overdraft</t>
  </si>
  <si>
    <t>Derivative liabilities</t>
  </si>
  <si>
    <t>Due to related parties</t>
  </si>
  <si>
    <t>Liabilities of discontinued operations</t>
  </si>
  <si>
    <t>Total Current Liabilities</t>
  </si>
  <si>
    <t>LONG-TERM LIABILITIES:</t>
  </si>
  <si>
    <t>Lease payable - long-term</t>
  </si>
  <si>
    <t>Total Liabilities</t>
  </si>
  <si>
    <t>Commitments and contingencies (Note 9)</t>
  </si>
  <si>
    <t>STOCKHOLDERS' DEFICIT:</t>
  </si>
  <si>
    <t>Common stock: $0.0001 par value, 5,000,000,000 shares authorized; 316,828,482 and 247,661,861 issued and outstanding at June 30, 2019 and December 31, 2018 , respectively</t>
  </si>
  <si>
    <t>Common stock issuable: 17,121,265 commons stock issuable as of June 30, 2019 and December 31, 2018</t>
  </si>
  <si>
    <t>Additional paid-in capital</t>
  </si>
  <si>
    <t>Accumulated deficit</t>
  </si>
  <si>
    <t>Total Stockholders' Deficit</t>
  </si>
  <si>
    <t>Total Liabilities and Stockholders' Deficit</t>
  </si>
  <si>
    <t>Series A Preferred Stock [Member]</t>
  </si>
  <si>
    <t>Preferred stock value</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mmon stock issuable, shares</t>
  </si>
  <si>
    <t>Preferred stock, shares issued</t>
  </si>
  <si>
    <t>Preferred stock, shares outstanding</t>
  </si>
  <si>
    <t>Condensed Consolidated Statements of Operations and Comprehensive Loss (Unaudited) - USD ($)</t>
  </si>
  <si>
    <t>3 Months Ended</t>
  </si>
  <si>
    <t>Jun. 30, 2018</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INCOME (EXPENSE):</t>
  </si>
  <si>
    <t>Interest expense</t>
  </si>
  <si>
    <t>Derivative income (expense)</t>
  </si>
  <si>
    <t>(Loss) gain on debt extinguishment</t>
  </si>
  <si>
    <t>Other expenses</t>
  </si>
  <si>
    <t>Gain (loss) on foreign currency transactions</t>
  </si>
  <si>
    <t>Total Other Income (Expense)</t>
  </si>
  <si>
    <t>INCOME (LOSS) FROM CONTINUING OPERATIONS</t>
  </si>
  <si>
    <t>NET INCOME (LOSS)</t>
  </si>
  <si>
    <t>COMPREHENSIVE INCOME (LOSS):</t>
  </si>
  <si>
    <t>Net income (loss)</t>
  </si>
  <si>
    <t>Other comprehensive gain (loss):</t>
  </si>
  <si>
    <t>Unrealized foreign currency translation gain (loss)</t>
  </si>
  <si>
    <t>Comprehensive income (loss)</t>
  </si>
  <si>
    <t>NET INCOME (LOSS) PER COMMON SHARE - Basic</t>
  </si>
  <si>
    <t>Continuing operations - basic</t>
  </si>
  <si>
    <t>Continuing operations - diluted</t>
  </si>
  <si>
    <t>WEIGHTED AVERAGE COMMON SHARES OUTSTANDING:</t>
  </si>
  <si>
    <t>Basic</t>
  </si>
  <si>
    <t>Diluted</t>
  </si>
  <si>
    <t>Consolidated Statements of Cash Flows (Unaudited) - USD ($)</t>
  </si>
  <si>
    <t>CASH FLOWS USD IN OPERATING ACTIVITIES</t>
  </si>
  <si>
    <t>Adjustments to reconcile net income (loss) to net cash used in operating activities:</t>
  </si>
  <si>
    <t>Depreciation</t>
  </si>
  <si>
    <t>Stock-based compensation</t>
  </si>
  <si>
    <t>Amortization of debt discount</t>
  </si>
  <si>
    <t>Derivative expense (income)</t>
  </si>
  <si>
    <t>Loss (gain) on debt extinguishment</t>
  </si>
  <si>
    <t>Gain on foreign currency transactions</t>
  </si>
  <si>
    <t>Change in operating assets and liabilities:</t>
  </si>
  <si>
    <t>Accrued liabilities and other liabilities</t>
  </si>
  <si>
    <t>NET CASH USED IN OPERATING ACTIVITIES</t>
  </si>
  <si>
    <t>CASH FLOWS FROM FINANCING ACTIVITIES</t>
  </si>
  <si>
    <t>Proceeds from related party advances, net</t>
  </si>
  <si>
    <t>Proceeds from convertible debt, net of cost</t>
  </si>
  <si>
    <t>Redemption of Series B Preferred</t>
  </si>
  <si>
    <t>Proceeds from sale of common stock and subscription receivable</t>
  </si>
  <si>
    <t>NET CASH PROVIDED BY FINANCING ACTIVITIES</t>
  </si>
  <si>
    <t>NET INCREASE (DECREASE) IN CASH</t>
  </si>
  <si>
    <t>CASH, beginning of the period</t>
  </si>
  <si>
    <t>CASH, end of the period</t>
  </si>
  <si>
    <t>SUPPLEMENTAL DISCLOSURE OF CASH FLOW INFORMATION:</t>
  </si>
  <si>
    <t>Interest</t>
  </si>
  <si>
    <t>Income taxes</t>
  </si>
  <si>
    <t>Non-cash investing and financing activities:</t>
  </si>
  <si>
    <t>Issuance of common stock for convertible debt and interest</t>
  </si>
  <si>
    <t>Increase in debt discount and derivative liabilities</t>
  </si>
  <si>
    <t>Debt issue cost</t>
  </si>
  <si>
    <t>Non-cash amortization of right-of-use asset</t>
  </si>
  <si>
    <t>Condensed Consolidated Statement of Changes in Stockholders' Deficit - USD ($)</t>
  </si>
  <si>
    <t>Common Stock [Member]</t>
  </si>
  <si>
    <t>Common Stock Issuable [Member]</t>
  </si>
  <si>
    <t>Additional Paid-in Capital [Member]</t>
  </si>
  <si>
    <t>Accumulated Deficit [Member]</t>
  </si>
  <si>
    <t>Accumulated Other Comprehensive Gain [Member]</t>
  </si>
  <si>
    <t>Total</t>
  </si>
  <si>
    <t>Balance at Dec. 31, 2017</t>
  </si>
  <si>
    <t>Balance, shares at Dec. 31, 2017</t>
  </si>
  <si>
    <t>Accretion of stock options</t>
  </si>
  <si>
    <t>Shares issued for cash and subscription receivable pursuant to subscription agreements</t>
  </si>
  <si>
    <t>Shares issued for cash and subscription receivable pursuant to subscription agreements, shares</t>
  </si>
  <si>
    <t>Common stock issued upon conversion of convertible debt and interest</t>
  </si>
  <si>
    <t>Common stock issued upon conversion of convertible debt and interest, shares</t>
  </si>
  <si>
    <t>Shares issued upon cashless warrant exercise</t>
  </si>
  <si>
    <t>Shares issued upon cashless warrant exercise, shares</t>
  </si>
  <si>
    <t>Foreign currency translation adjustment</t>
  </si>
  <si>
    <t>Redemption of Series B Preferred, shares</t>
  </si>
  <si>
    <t>Net 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Organization and Nature of Operations</t>
  </si>
  <si>
    <t>Organization, Consolidation and Presentation of Financial Statements [Abstract]</t>
  </si>
  <si>
    <t>NOTE
1 - ORGANIZATION AND NATURE OF OPERATIONS OncBioMune
Pharmaceuticals, Inc. (the “Company”, “we”, “us” or “our”) is a biotechnology
company specializing in innovative cancer treatment therapies. The Company is a clinical-stage biopharmaceutical company engaged
in the development of novel cancer immunotherapy products, with a proprietary vaccine technology that is designed to stimulate
the immune system to attack its own cancer while not attacking the patient’s healthy cells. The Company has proprietary
rights to an immunotherapy platform with an initial focus on prostate and breast cancers but that may be used to fight any solid
tumor. The Company is also developing targeted therapies. Our mission is to improve overall patient condition through innovative
bio-immunotherapy with proven treatment protocols, to lower deaths associated with cancer and to reduce the cost of cancer treatment.
We believe our technology is safe, and utilizes clinically proven research methods of treatment to provide optimal likelihood
of patient recovery. On
March 10, 2017 (the “Closing Date”), the Company completed the acquisition of 100% of the issued and outstanding capital
stock of Vitel from its shareholders Manuel Cosme Odabachian and Carlos Fernando Alaman Volnie (collectively, the “Vitel
Stockholders”) pursuant to the terms and conditions of a Contribution Agreement to the Property of Trust F/2868 entered
into among the Company and the Vitel Stockholders on the Closing Date (the “Contribution Agreement”). The Company
acquired Vitel for the purpose of commercializing the Company’s ProscaVax™ vaccine technology and cancer technologies
in MALA and to utilize Vitel’s distribution network and customer and industry relationships. On
December 29, 2017, the Board of Directors of the Company determined to sell or otherwise dispose of its interest in Vitel and
OncBioMune México due to disputes with the original Vitel Stockholders and resulting loss of operational control of the
assets and operations of Vitel and OncBioMune Mexico. Accordingly, Vitel and OncBioMune México were treated as a discontinued
operation through December 31, 2017 and were deconsolidated effective January 1, 2018 (see Note 3). The Company expects to terminate
the Contribution Agreement, Stockholders Agreement and Trust Agreement during 2019. On
April 3, 2019, the Company filed an amendment to its Articles of Incorporation to increase its authorized
common stock from On
August 6, 2019, the Company filed an amendment to its Articles of Incorporation to increase its authorized
common stock from</t>
  </si>
  <si>
    <t>Summary of Significant Accounting Policies</t>
  </si>
  <si>
    <t>Accounting Policies [Abstract]</t>
  </si>
  <si>
    <t>NOTE
2 – SUMMARY OF SIGNIFICANT ACCOUNTING POLICIES Basis
of presentation and principles of consolidation The
Company’s consolidated financial statements include the financial statements of OncBioMune Pharmaceuticals, Inc. and its
wholly-owned subsidiaries, OncBioMune, Inc. (for all periods presented) and, Vitel and OncBioMune México, S.A. De C.V.
(from March 10, 2017 to December 31, 2017) were treated as a discontinued operation through December 31, 2017 and were deconsolidated
effective January 1, 2018 (see Note 3).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 ended December 31, 2018 of the Company which were included in
the Company’s annual report on Form 10-K as filed with the Securities and Exchange Commission on April 1, 2019. Going
concern These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net (loss) from continuing operations of $(6,060,583) for the six months ended
June 30, 2019 and a net income from continuing operations of and $4,608,845 for the six months ended June 30, 2018, however the
net income in 2018 resulted primarily from the change in far value of derivative liabilities. The net cash used in operations
were $675,103 and $672,786 for the six months ended June 30, 2019 and 2018, respectively. Additionally, the Company had an accumulated
deficit of $23,248,247 and $17,187,664 at June 30, 2019 and December 31, 2018, respectively, had a working capital deficit of
$12,914,034 at June 30, 2019, had no revenues from continuing operations since inception, and is currently in default on
certain convertible debt instruments.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six months ended June 30, 2019 and year ended December 31,
2018 include the valuation of assets and liabilities of discontinued operations, useful life of property and equipment, valuation
of right-of-use (“ROU”) assets and operating lease liabilities, assumptions used in assessing impairment of long-term
assets, estimates of current and deferred income taxes and deferred tax valuation allowances, the fair value of non-cash equity
transactions and the valuation of derivative liabilities. 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June 30, 2019 At December 31, 2018
Description Level 1 Level 2 Level 3 Level 1 Level 2 Level 3
Derivative liabilities — — $ 6,933,501 — — $ 3,364,032 A
roll forward of the level 3 valuation financial instruments is as follows:
Derivative Liabilities
Balance at December 31, 2018 $ 3,364,032
Initial valuation of derivative liabilities included in debt discount 263,927
Initial valuation of derivative liabilities included in derivative income (expense) —
Reclassification of derivative liabilities to gain (loss) on debt extinguishment (224,120 )
Change in fair value included in derivative income (expense) 3,529,662
Balance at June 30, 2019 $ 6,933,50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t June 30, 2019 and December 31,
2018, the Company did not have any cash equivalents. The
Company maintains its cash in bank and financial institution deposits that at times may exceed federally insured limits. There
were no balances in excess of FDIC insured levels as of June 30, 2019 and December 31, 2018. The Company has not experienced any
losses in such accounts through June 30, 2019.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and
six months ended June 30, 2019 and 2018, the Company did not record any impairment los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ASU No. 2017-11
in the first quarter of 2019, and the adoption did not have any impact on its consolidated financial statement and there
were no cumulative effect adjustment.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9 and 2018.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June 30, 2019 and 2018 were not included in the computation of dilutive loss per common share
because the effect would have been anti-dilutive:
June 30,
2019 2018
Stock warrants 773,100,472 162,620,304
Convertible debt 664,654,351 139,295,905
Stock options 39,547,245 4,000,000
Series A preferred stock 1,000,000 —
Series B preferred stock 2,892,000 —
1,481,194,068 305,916,209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Research
and development Research
and development costs incurred in the development of the Company’s products are expensed as incurred. For the six months
ended June, 2019 and 2018, research and development costs were $152,628 and $84,781, respectively, and are included in operating
expenses on the accompanying consolidated statements of operation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 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unaudited consolidated financial statements.</t>
  </si>
  <si>
    <t>Discontinued Operations of Vitel and Oncbiomune Mexico</t>
  </si>
  <si>
    <t>Business Combinations [Abstract]</t>
  </si>
  <si>
    <t xml:space="preserve">NOTE
3 – DISCONTINUED OPERATIONS OF VITEL AND ONCBIOMUNE MEXICO On
December 29, 2017, the Board of Directors of the Company determined to sell or otherwise dispose of its interest in Vitel and
OncBioMune Mexico due to disputes with the original Vitel Stockholders and resulting loss of operational control of the assets
and operations of Vitel and OncBioMune Mexico. Accordingly, Vitel and OncBioMune Mexico are now treated as a discontinued operation
for all periods presented in accordance with ASC 205-20. At December 31, 2018 and after deconsolidation, the Company has recorded
the liabilities of these subsidiaries that existed at December 31, 2017 as a contingent liability and therefore reflected liabilities
of discontinued operation of $686,547 on the accompanying consolidated balance sheet, which consist of accounts payable balances
incurred through December 31, 2017. This decision will enable the Company to focus more of its efforts and resources on the Phase
2 clinical trial of ProscaVax™ in the United States. Pursuant
to ASC Topic 205-20, Presentation of Financial Statements - Discontinued Operations, the business of the OncBioMune Mexico and
Vitel are now considered discontinued operations because of management’s decision of December 29, 2017. The
assets and liabilities classified as discontinued operations in the Company’s consolidated financial statements as of June
30, 2019 and December 31, 2018 are set forth below.
June 30, 2019 December 31, 2018
Assets:
Current assets:
Cash $ — —
Total current assets — —
Total assets $ — $ —
Liabilities:
Current liabilities:
Accounts payable $ 686,547 $ 686,547
Due to related parties — —
Payroll liabilities — —
Total current liabilities 686,547 686,547
Total liabilities $ 686,547 $ 686,547 </t>
  </si>
  <si>
    <t>Convertible Debt</t>
  </si>
  <si>
    <t>Debt Disclosure [Abstract]</t>
  </si>
  <si>
    <t>NOTE
4 – CONVERTIBLE DEBT November
2016 Financing On
November 23, 2016, the Company entered into Amended and Restated Securities Purchase Agreements (the “Amended and Restated
Securities Purchase Agreements”) with three institutional investors (the “Purchasers”) for the sale of the Company’s
convertible notes and warrants. Pursuant to the Amended and Restated Securities Purchase Agreements, the Company issued upon closing
to the Purchasers for an aggregate subscription amount of $350,000: (i) 14.29% Original Issue Discount 10% Senior Secured Convertible
Notes (the “November 2016 Notes”); and (ii) warrants (the “Warrants”) to purchase aggregate of 2,333,334
shares of the Company’s common stock at an initial exercise price of $0.175 (subject to adjustments under certain conditions
as defined in the Warrants) (see below for reduction of warrant exercise price) which are exercisable for a period of five years
from November 23, 2016. The aggregate principal amount of the November 2016 Notes was $350,000 and the Company received $300,000
after giving effect to the original issue discount of $50,000. The November 2016 Notes bear interest at a rate equal to 10% per
annum (which interest rate increased to 24% per annum upon the occurrence of an Event of Default (as defined in the November 2016
Notes)), had a maturity date of July 23, 2017 and were convertible (principal, and interest) at any time after the issuance date
into shares of the Company’s common stock at an initial conversion price equal to $0.15 per share (subject to adjustment
as provided in the Note) (see below for reduction for reduction of conversion price), provided, however, that if an event of default
has occurred, regardless of whether such Event of Default has been cured or remains ongoing, the November 2016 Notes shall be
convertible and the November 2016 Warrants shall be exercisable at 60% of the lowest closing price during the prior twenty trading
days of the common stock as reported on the OTCQB or other principal trading market (the “Default Conversion Price”).
Due to non-payment of the November 2016 Notes, an event of default occurred and accordingly, the November 2016 Notes and Warrants
are convertible and exercisable based on the default terms. On
May 23, 2017, in connection with the November 2016 Notes, the Company entered into forbearance agreements (the “Forbearance
Agreements”) with the Purchases whereby the Purchasers waived any event of default, as defined in the November 2016 Notes.
The Company failed to make a payment on May 23, 2017 to each of the Holders as required pursuant to the November 2016 Notes which
resulted in an event of default under such Notes. As of result of the event of default, the aggregate amount owing under the November
2016 Notes as of May 23, 2017 was increased to $509,135 with such amount including a mandatory default amount of $141,299 and
accrued interest of $17,836 resulting in debt settlement expense of $141,299 which was recorded in May 2017. The Forbearance Agreements
also provide for the Holders to forbear their right to demand an immediate cash payment of the principal amount due plus accrued
interest as a result of the Company’s failure to satisfy its payment obligations to the Holder on May 23, 2017 so long as
the Company complies with its other obligations under the November 2016 Notes and the other transaction documents. The Forbearance
Agreements did not waive the default interest rate of 24%. In consideration therefore, and as currently set forth in the November
2016 Notes, the Holders shall be entitled to convert such notes from time to time at their discretion in accordance with the terms
of the November 2016 Notes and the November 2016 Notes shall not be subject to repayment unless agreed to by the Holder of such
Note. In connection with the Forbearance Agreements, in May 2017, the Company increased the principal balance of the November
2016 Notes by $159,135, reduced accrued interest payable by $17,836, and recorded debt settlement expense of $141,299. In 2017,
the Company also increased the principal amount of these notes by $42,327 and charged this to interest expense for other default
charges and other expenses. In
2017, the Purchasers converted $369,423 and $32,878 of outstanding principal and interest, respectively, of the November 2016
Notes into 8,362,338 shares of common stock. In
2018, the Purchasers fully converted the remaining outstanding principal and interest of $139,712 and $21,869, respectively, of
the November 2016 Notes into 13,028,779 shares of common stock. As of December 31 2018, there were no November 2016 Notes outstanding. The
November 2016 Notes and related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November 2016 Notes shall be convertible and the
November 2016 Warrants shall be exercisable at 60% of the lowest closing price during the prior twenty trading days of the common
stock as reported on the OTCQB or other principal trading market (the “Default Conversion Price”). Subsequent to the
date of these November 2016 Notes, the Company sold stock at a share price of $0.075 per share then to $0.05 per share and then
$0.01 per share. Accordingly, pursuant to these ratchet provisions, the conversion price on the November 2016 Notes were lowered
to $0.05 per share then to $0.03 per share and then to $0.006 per share and the exercise price of the November 2016 Warrants was
lowered to $0.006. Additionally, the total number of November 2016 Warrants were increased on a full ratchet basis from 2,333,334
warrants to 31,759,268 warrants, an increase of 29,425,934 warrants (see Note 8). In September 2017, the Company issued 9,547,087
shares of its common stock upon the cashless exercise of 9,074,076 of these warrants (see Note 8). As of June 30, 2019, there
were 22,685,192 warrants outstanding under the November 2016 Warrants. June
2017 Financing On
June 2, 2017, the Company entered into a Securities Purchase Agreement (the “Second Securities Purchase Agreement”)
with the Purchasers for the sale of the Company’s convertible notes and warrants. Pursuant to the terms provided for in
the Second Securities Purchase Agreement, the Company issued the Purchasers for an aggregate subscription amount of $233,345:
(i) 14.29% Original Issue Discount 10% Senior Secured Convertible Notes (the “June 2017 Notes”); and (ii) warrants
(the “June 2017 Warrants”) to purchase an aggregate of 1,555,633 shares of the Company’s common stock, par value
$0.0001 per share at an initial exercise price of $0.175 (subject to adjustments under certain conditions as defined in the June
2017 Warrants) and exercisable for five years after the issuance date. The
aggregate principal amount of the June 2017 Notes was $233,345 and the Company received $190,000 after giving effect to the original
issue discount of $33,345 and $10,000 of offering costs. The June 2017 Notes bear interest at a rate equal to 10% per annum (which
interest rate is increased to 24% per annum upon the occurrence of an Event of Default (as defined in the June 2017 Notes)), have
a maturity date of February 2, 2018 and are convertible (principal and interest) at any time after the issuance date, into shares
of the Company’s common stock at an initial conversion price equal to $0.15 per share (subject to adjustment as provided
in the June 2017 Notes), provided, however, that if an event of default has occurred, regardless of whether such Event of Default
has been cured or remains ongoing, the June 2017 Notes shall be convertible and the June 2017 Warrants shall be exercisable at
60% of the lowest closing price during the prior twenty trading days of the common stock as reported on the OTCQB or other principal
trading market (the “Default Conversion Price”). The June 2017 Notes are currently in default. The June 2017 Notes
provide for two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20% of the applicable amortization payment and if the seven-month or the eight-month amortization
payments are made in cash then the payment is an amount equal to 125% of the applicable amortization payment. The June 2017 Notes
may be prepaid at any time until the 18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 During the six months ended June 30, 2018, the Company also increased the principal
amount of these notes by $2,268 for other default charges and other expenses. In 2018, the Purchasers converted $118,786 and $7,036
outstanding principal and interest, respectively, of the June 2017 Notes into 14,864,066 shares of common stock. In addition,
pursuant a securities purchase agreement dated September 24, 2018, the Company purchased back from one Purchaser, a June 2017
Note with $37,814 and $4,534 of outstanding principal and interest, respectively, (see- Puritan Settlement Agreement The
June 2017 Notes and related June 2017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June 2017 Notes shall be convertible and the
June 2017 Warrants shall be exercisable at Default Conversion Price as defined above. Subsequent to the date of these June 2017
Notes, the Company sold stock at a share price of $0.05 per share and then $0.01 per share. Accordingly, pursuant to these ratchet
provisions, the conversion price of the notes were lowered to $0.006 per shares and the exercise price of the June 2017 Warrants
were lowered to $0.006 per share and the total number of June 2017 Warrants were increased on a full ratchet basis from 1,555,632
warrants to 45,372,601 warrants, an increase of 43,816,968 warrants (see Note 8). In 2018, the Company issued 8,498,637 shares
of its common stock upon the cashless exercise of 15,124,200 of the June 2017 Warrants. As of June 30, 2019, there were 30,248,401
warrants outstanding under the June 2017 Warrants. July
2017 Financing On
July 26, 2017, the Company entered into a Securities Purchase Agreement (the “Third Securities Purchase Agreement”)
with the Purchasers for the sale of the Company’s convertible notes and warrants. Pursuant to the terms provided for in
the Third Securities Purchase Agreement, the Company issued to the Purchasers for an aggregate subscription amount of $300,000:
(i) 10% Original Issue Discount 5% Senior Secured Convertible Notes in the aggregate principal amount of $333,883 (the “July
2017 Notes”); and (ii) warrants (the “July 2017 Warrants”) to purchase an aggregate of 4,769,763 shares of the
Company’s common stock at an exercise price of $0.10 per share (subject to adjustments under certain conditions as defined
in the Warrants). The July 2017 Notes were issued on July 26, 2017. The July 2017 Notes bear interest at a rate equal to 5% per
annum (which interest rate is increased to 24% per annum upon the occurrence of an Event of Default (as defined in the July 2017
Notes)), have a maturity date of March 25, 2018 and are convertible (principal, and interest) at any time after the issuance date
into shares of the Company’s common stock at a conversion price equal to $0.07 per share (subject to adjustment as provided
in the July 2017 Notes), provided, however, that if an event of default has occurred, regardless of whether such Event of Default
has been cured or remains ongoing, the July 2017 Notes shall be convertible and the July 2017 Warrants shall be exercisable at
60% of the lowest closing price during the prior twenty trading days of the common stock as reported on the OTCQB or other principal
trading market (the “Default Conversion Price”). The July 2017 Notes are currently in default. The July 2017 Notes
provide for three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 July 2017 Notes may be prepaid at any time until the 21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ly 2017
Notes and accrued and unpaid interest during months four through seven following the Original Issue Date. In order to prepay the
July 2017 Notes, the Company shall provide 20 Trading Days prior written notice to the Purchaser, during which time the Purchaser
may convert the July 2017 Notes in whole or in part at the Conversion Price. During the year ended December 31, 2018, the Purchasers
converted $111,295 and $11,414 outstanding principal and interest, respectively, of the July 2017 Notes into 23,289,433 shares
of common stock. In addition, pursuant to a securities purchase agreement dated September 24, 2018, the Company purchased back,
from one Purchaser, a July 2017 Note with $155,812 and $38,395 of outstanding principal and interest, respectively (see- Puritan
Settlement Agreement On
June 5, 2018, the original purchaser of the July 2017 Notes entered into an Assignment Agreement (“First Note Assignment”)
with the assignee (“First Assignee”) for the sale of a portion of the July 2017 Notes (“First Assigned Note”)
with outstanding principal of $111,295 and accrued interest of $29,180. In connection with the First Note Assignment, a default
interest in the amount of $53,733 was charged, which was included in the sale price of the First Assigned Note totaling $194,208. On
October 16, 2018, the First Assignee, in turn entered into an Assignment Agreement (“Second Note Assignment”) with
a another assignee (“Second Assignee”) for the sale of the First Assigned Note with outstanding principal of $194,208
and accrued interest of $3,204. In connection with the Second Note Assignment, a prepayment premium of $49,353 was charged which
was included in the sale price of $246,765. In 2018, the Purchasers converted $17,500 of the outstanding principal of the new
Note (“Second Assigned Note”), into 3,613,688 shares of common stock. During the six months ended June 30, 2019, the
Purchasers converted $55,000 of the outstanding principal of the Second Assigned Note, into 10,966,166 shares of common stock.
As of June 30, 2019, the Second Assigned Note had an outstanding principal balance of $174,264 and accrued interest of $0. The
July 2017 Notes and related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July 2017 Notes shall be convertible and the July 2017 Warrants
shall be exercisable at the Default Conversion Price as define above. Subsequent to the date of these July 2017 Notes, the Company
sold stock at a share price of $0.05 per share and then at $0.01 per share. Accordingly, pursuant to these ratchet provisions,
the conversion price of the July 2017 Notes was lowered to $0.006 per share and the exercise price of the July 2017 Warrants was
lowered to $0.006 per share and the total number of July 2017 Warrants was increased on a full ratchet basis from 4,769,763 warrants
to 79,496,050 warrants, an increase of 74,726,287 warrants (see Note 8). In 2018, the Company issued 24,216,732 shares of its
common stock upon the cashless exercise of 26,498,683 of these warrants. As of June 30, 2019, there were 52,997,367 warrants outstanding
under the July 2017 Warrants. January
2018 Financing On
January 29, 2018, the Company entered into a Securities Purchase Agreement (the “Fourth Securities Purchase Agreement”)
with the Purchasers for the sale of the Company’s convertible notes and warrants. Pursuant to the terms provided for in
the Fourth Securities Purchase Agreement, the Company issued to the Purchasers for an aggregate subscription amount of $333,333:
(i) 10% Original Issue Discount 5% Senior Secured Convertible Notes in the aggregate principal amount of $333,333 (the “January
2018 Notes”); and (ii) 5 year warrants (the “January 2018 Warrants”) to purchase an aggregate of 8,333,333 shares
of the Company’s common stock par value $0.0001 per share at an exercise price of $0.04 per share (subject to adjustments
under certain conditions as defined in the Warrants). The closing under the Fourth Securities Purchase Agreement occurred on January
29, 2018. The aggregate principal amount of the January 2018 Notes is $333,333 and the Company received $295,000 after giving
effect to the original issue discount of $33,333 and offering costs of $5,000. These January 2018 Notes bear interest at a rate
equal to 5% per annum (which interest rate is increased to 24% per annum upon the occurrence of an Event of Default (as defined
in the January 2018 Notes)), have a maturity date of September 29, 2018 and are convertible (principal, and interest) at any time
after the issuance date into shares of the Company’s common stock at a conversion price equal to $0.03 per share (subject
to adjustment as provided in the January 2018 Notes), provided, however, that if an event of default has occurred, regardless
of whether such Event of Default has been cured or remains ongoing, the January 2018 Notes shall be convertible and the January
2018 Warrants shall be exercisable at 60% of the lowest closing price during the prior twenty trading days of the common stock
as reported on the OTCQB or other principal trading market (the “Default Conversion Price”). The January 2018 Notes
are currently in default. The January 2018 Notes provide for three amortization payments on the six-month, seven-month and eight-month
anniversary of the original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 January 2018 Notes may be prepaid at any time until the 180th day following the
Original Issue Date at an amount equal to (i) 115% of outstanding principal balance of the Note and accrued and unpaid interest
during the period from the Original Issue Date through the five months following the Original Issue Date, and (ii) 120% of outstanding
principal balance of the January 2018 Notes and accrued and unpaid interest during the six month following the Original Issue
Date. In order to prepay the January 2018 Notes, the Company shall provide 20 Trading Days prior written notice to the Purchaser,
during which time the Purchaser may convert the January 2018 Notes in whole or in part at the Conversion Price. Pursuant to a
securities purchase agreement dated September 24, 2018, the Company purchased back, from one Purchaser, a January 2018 Note with
$111,111 and $98,031 outstanding principal and interest, respectively (see- Puritan Settlement Agreement The
January 2018 Notes and related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January 2018 Notes shall be convertible and the
January 2018 Warrants shall be exercisable at the Default Conversion Price as defined above. The total number of January 2018
Warrants were increased on a full ratchet basis from 8,333,334 warrants to 62,024,816, an aggregate increase of 53,691,482 warrants
(see Note 8). Pursuant to a securities purchase agreement dated September 24, 2018, the Company purchased back, from one Purchaser,
warrants to purchase 7,558,580 (post anti-dilution) of the Company’s common stock (see- Puritan Settlement Agreement March
2018 Financing On
March 13, 2018, the Company entered into a Securities Purchase Agreement (the “Fifth Securities Purchase Agreement”)
securities with the Purchasers for the sale of the Company’s convertible notes and warrants. Pursuant to the terms provided
for in the Fifth Purchase Agreement, the Company issued for an aggregate subscription amount of $333,333: (i) 10% Original Issue
Discount 5% Senior Secured Convertible Notes in the aggregate principal amount of $333,333 (the “March 2018 Notes”)
and (ii) warrants (the “March 2018 Warrants”) to purchase an aggregate of 12,500,000 shares of the Company’s
common stock at an exercise price of $0.04 per share. The aggregate principal amount of the March 2018 Notes is $333,333 and as
of the date the Company received $61,000 after giving effect to the original issue discount of $33,333 and offering costs of $10,000
which are treated as a debt discount, the payment of legal and accounting fees of $29,000 not related to March 2018 Notes and
the funding of an escrow account held by an escrow agent of $200,000. The March 2018 Notes bear interest at a rate of 5% per year
(which interest rate shall be increased to 18% per year upon the occurrence of an Event of Default (as defined in the March 2018
Notes)), have a maturity date of November 13, 2018 and the principal and interest are convertible at any time at a conversion
price equal to $0.02 per share (subject to adjustment as provided in the March 2018 Notes); provided, however, that if an event
of default has occurred, regardless of whether such Event of Default has been cured or remains ongoing, the March 2018 Notes shall
be convertible and the March 2018 Warrants shall be exercisable at 60% of the lowest closing price during the prior twenty trading
days of the common stock as reported on the OTCQB or other principal trading market (the “Default Conversion Price”).
The March 2018 Notes are currently in default. The March 2018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March 2018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March 2018 Notes, the Company shall
provide 20 trading days prior written notice to the holders, during which time a holder may convert its March 2018 Notes in whole
or in part at the conversion price. Pursuant to a securities purchase agreement dated September 24, 2018, the Company purchased
back, from one Purchaser, a convertible note with $111,111 and $97,383 outstanding principal and accrued interest, respectively
(see- Puritan Settlement Agreement The
March 2018 Notes and related March 2018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March 2018 Notes shall be convertible and the
March 2018 Warrants shall be exercisable the Default Conversion Price as defined above. The total number of March 2018 Warrants
was increased on a full ratchet basis from 12,500,000 warrants to 93,037,221, an aggregate increase of 80,537,221 warrants (see
Note 8). Pursuant to a securities purchase agreement dated September 24, 2018, the Company purchased back, from one Purchaser,
warrants to purchase 11,337,869 (post anti-dilution) of the Company’s common stock (see- Puritan Settlement Agreement
July
2018 Financing On
July 25, 2018, the Company entered into a securities purchase agreement (the “Sixth Securities Purchase Agreement”)
with an institutional investor for the sale of a convertible note in the aggregate principal amount of $150,000 (the “July
2018 Note”). The July 2018 Note bears interest at 8% per year and matures on July 24, 2019. The July 2018 Note is convertible
into common stock at a 25% discount to the average of the closing prices of the common stock for the prior five trading days including
the date upon which a notice of conversion is received by the Company or its transfer agent. The holder will not have the right
to convert any portion of its note if the holder, together with its affiliates, would beneficially own in excess of 4.99% of the
number of shares of common stock outstanding immediately after giving effect to its conversion. The July 2018 Note may be prepaid
at the Company’s option at a 105% premium between 30 days and 180 days after issuance, and at a 110% premium between 180
days after issuance and the maturity date. Upon certain events defined in the note as “sale events”, the holder may
demand repayment of the note for 125% of the principal plus accrued but unpaid interest. The note also includes certain penalties
upon the occurrence of an event of default, including an increase in the principal and reduction in the conversion rate, as further
described in the July 2018 Note. The Company agreed to use its best efforts to file a proxy statement and take all necessary corporate
actions in order to obtain shareholder approval to increase its authorized shares of common stock or effect a reverse split to
allow for reserving sufficient shares of common stock to allow for full conversion of the July 2018 Note. The July 2018 Note is
currently in default. As of June 30, 2019, the July 2018 Note had outstanding principal and accrued interest of $150,000 and
$23,112, respectively. September
2018 Financing On
September 24, 2018, the Company entered into a securities purchase agreement (the “Seventh Purchase Agreement” and
together with the Amended and Restated Purchase Agreements and the Second, Third, Fourth, Fifth and Sixth Purchase Agreement,
the “Securities Purchase Agreements”) with four accredited investors (the “Seventh Round Purchasers” and
together with the Purchasers, the “Note Purchasers”) for the sale of the Company’s convertible notes and warrants.
Pursuant to the Seventh Purchase Agreement, the Company issued to the Seventh Round Purchasers for an aggregate subscription amount
of $1,361,111; (i) 10% Original Issue Discount 5% Senior Convertible Notes in the aggregate principal amount of $1,361,111 (the
“September 2018 Notes”) and (ii) 5 year warrants (the “September 2018 Warrants”) to purchase an aggregate
of 51,041,667 shares of the Company’s common stock at an exercise price of $0.04 per share (subject to adjustments under
certain conditions as defined in the September 2018 Warrants). The Company received $1,181,643 in aggregate net proceeds from
the sale, net of $136,111 original issue discount and $43,357 in legal fees. The September 2018 Notes bear interest at a rate
of 5% per year (which interest rate shall be increased to 18% per year upon the occurrence of an Event of Default (as defined
in the September 2018 Notes)), shall mature on May 24, 2019 and the principal and interest are convertible at any time at a conversion
price equal to $0.02 per share (subject to adjustment as provided in the September 2018 Notes); provided, however, that if an
event of default has occurred, regardless of whether such Event of Default has been cured or remains ongoing, the September 2018
Notes shall be convertible and the September 2018 Warrants shall be exercisable at 60% of the lowest closing price during the
prior twenty trading days (the “Default Conversion Price”). The September 2018 Notes are currently in default. The
September 2018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 During the three months ended June 30, 2019, the Purchasers converted $15,748
and $37,380 outstanding principal and accrued interest, respectively, of the September 2018 Notes into 14,950,255 shares of common
stock. As of June 30, 2019, the September 2018 Notes had outstanding principal and accrued interest of $1,345,363 and $102,386,
respectively. The
initial exercise price of the September 2018 Warrants is $0.04 per share, subject to adjustment as described below, and the September
2018 Warrants are exercisable for five years after the issuance date. The September 2018 Warrants are exercisable for cash at
any time and are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 warrants is also subject to full ratchet price adjustment if the Company issues common stock at a price per share
lower than the then-current exercise price of the warrant. Accordingly, pursuant to the default provisions, the September 2</t>
  </si>
  <si>
    <t>Loans Payable</t>
  </si>
  <si>
    <t>NOTE
5 – LOANS PAYABLE From
June 2017 to September 2017, the Company entered into loan agreements with several third parties (the “Loans”). Pursuant
to the loan agreements, the Company borrowed an aggregate principal amount of $538,875. The Loans bear interest at an annual rate
of 33.3%, are unsecured and are in default. As of June 30, 2019 and December 31, 2018, loan principal due to these third parties
amounted to $538,875 for both periods. At June 30, 2019 and December 31, 2018, accrued interest payable related to these Loans
amounted to $339,763 and $250,777, respectively.</t>
  </si>
  <si>
    <t>Operating Lease Right-of-use Assets ('ROU') Assets and Operating Lease Liabilities</t>
  </si>
  <si>
    <t>Leases [Abstract]</t>
  </si>
  <si>
    <t>Operating Lease Right-of-use Assets ("ROU") and Operating Lease Liabilities</t>
  </si>
  <si>
    <t xml:space="preserve">NOTE
6 – OPERATING LEASE RIGHT-OF-USE (“ROU”) ASSETS AND OPERATING LEASE LIABILITIES In
September 2015, the Company entered into a lease agreement for its corporate facility in Baton Rouge, Louisiana. The lease is
for a period of 60 months commencing in September 2015 and expiring in August 2020. Pursuant to the lease agreement, the lease
requires the Company to pay a monthly base rent of $3,067 plus a pro rata share of operating expenses beginning September 2015
and of monthly base rent $3,200 beginning plus a pro rata share of operating expenses beginning September 2018.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n January 1, 2019, upon adoption of ASC Topic 842, the Company recorded right-of-use assets and lease liabilities of $59,216. For the six months ended June 30, 2019,
lease costs amounted to $24,568 which included base lease costs of $19,200 and common area and other expenses of $5,368, all of
which were expensed during the period and included in general and administrative expenses on the accompanying condensed consolidated
statements of operations. The significant assumption used to determine the present value of the lease liability
was a discount rate of 10% which was based on the Company’s estimated incremental borrowing rate. Right-of-use
asset (“ROU”) is summarized below:
June
30, 2019
Operating
office lease $ 59,216
Less
accumulated reduction (17,763 )
Balance
of ROU asset as of June 30, 2019 $ 41,453 Operating
lease liability related to the ROU asset is summarized below:
June
30, 2019
Operating
office lease $ 59,216
Total
lease liabilities 59,216
Reduction
of lease liability (17,763 )
Total 41,453
Less:
short term portion as of June 30, 2019 (35,530 )
Long
term portion as of June 30, 2019 $ 5,923 Future base
lease payments under the non-cancelable operating lease at June 30, 2019 are as follows:
Years ending June 30, Amount
2020 $ 38,400
2021 6,400
Total minimum non-cancelable operating lease payments 44,800
Less: discount to fair value (3,647 )
Total lease liability at June 30, 2019 $ 41,453 </t>
  </si>
  <si>
    <t>Related Party Transactions</t>
  </si>
  <si>
    <t>Related Party Transactions [Abstract]</t>
  </si>
  <si>
    <t>NOTE
7 – RELATED-PARTY TRANSACTIONS Due
to related parties From
time to time, the Company receives advances from and repays such advances to the Company’s former chief executive officer
for working capital purposes and to repay indebtedness. For
the six months ended June 30, 2019, due to related party activity consisted of the following:
Total
Balance
due to related parties at December 31, 2018 $ (315,466 )
Working
capital advances received (31,970 )
Repayments
made —
Balance
due to related parties at June 30, 2019 $ (347,436 )</t>
  </si>
  <si>
    <t>Stockholders' Deficit</t>
  </si>
  <si>
    <t>Equity [Abstract]</t>
  </si>
  <si>
    <t xml:space="preserve">NOTE
8 – STOCKHOLDERS’ DEFICIT Shares
Authorized On
April 3, 2019, the Company filed an amendment to its Articles of Incorporation to increase its authorized common stock from 500,000,000
shares to 1,500,000,000 shares (see Note 1). The Company’s 1,520,000,000 authorized shares consisted of 1,500,000,000 shares
of common stock at $0.0001 per share par value, and 20,000,000 shares of preferred stock at $0.0001 per share par value. On
August 6, 2019 the Company filed an amendment to its Articles of Incorporation to increase its authorized common stock from 1,500,000,000
shares to 5,000,000,000 shares (see Note 1). The Company’s 5,020,000,000 authorized shares consist of 5,000,000,000 shares
of common stock at $0.0001 per share par value, and 20,000,000 shares of preferred stock at $0.0001 per share par value. Series
A Preferred Stock On
August 20, 2015, the Company filed the Certificate of Designation with the Nevada Secretary of State, designating 1,000,000 shares
of the authorized 20,000,000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As of June
30, 2019 and December 31, 2018, there were 1,000,000 shares of the Company’s Series A Preferred Stock issued and outstanding.
Of these shares, 500,000 are held by our Chief Executive Officer and 500,000 shares are held by a former member of our Board of
Directors. Series
B Preferred Stock On
March 7, 2017, the Company filed a certificate of designation, preferences and rights of Series B preferred stock (the “Certificate
of Designation”) with the Secretary of State of the State of Nevada to designate 7,892,000 shares of its previously authorized
preferred stock as Series B preferred stock, par value $0.0001 per share and a stated value of $0.0001 per share. The Certificate
of Designation and its filing was approved by the Company’s board of directors without shareholder approval as provided
for in the Company’s articles of incorporation and under Nevada law. The holders of shares of Series B preferred stock are
entitled to dividends or distributions share for share with the holders of the Common Stock, if, as and when declared from time
to time by the Board of Directors. The holders of shares of Series B preferred stock have the following voting rights:
● Each
share of Series B preferred stock entitles the holder to 100 votes on all matters submitted to a vote of the Company’s
stockholders.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and
● Commencing
at any time after the date of issuance of any shares of the Series B Preferred Stock (the “Issuance Date”) and
upon the earliest of the occurrence of (i) a holder of the Series B Preferred Stock owning, directly or indirectly as a beneficiary
or otherwise, shares of Common Stock which are less than 5.0% of the total outstanding shares of Common Stock, (ii) the date
a holder of the Series B Preferred Stock is no longer an employee of the Company or any of its subsidiaries or (iii) five
years after the Issuance Date, the Company shall have the right to redeem all of the then outstanding Series B Preferred Stock
held by such holder at a price equal to the Stated Value (the “Redemption Price”). The Series B Preferred Stock
which is redeemed as provided for in the Certificate of Designations shall be returned to the Company (and, if not so returned,
shall automatically be deemed canceled). The Redemption Price shall be mailed to such holder at the holder’s address
of record, and the Series B Preferred Stock owned by such holder shall be canceled. In
the event of the voluntary or involuntary liquidation, dissolution, distribution of assets or winding-up of the Corporation, the
holders of the Series B Preferred Stock shall be entitled to receive, share for share with the holders of shares of Common Stock
and Series A Preferred Stock, all the assets of the Corporation of whatever kind available for distribution to stockholders, after
the rights of the holders of the Series A Preferred Stock have been satisfied. In
March 2017, the Company issued 2,892,000 shares of Series B Preferred to Jonathan F. Head, Ph. D, the Company’s Chief Executive
Officer and a member of the Board of Directors of the Company as provided for in the Contribution Agreement. The Series B preferred
stock issued to Dr. Head and were determined to have nominal value of $289, or $0.0001 per shares, and was recorded as compensation
expense. In addition, in March 2017 the Company issued 5,000,000 shares of Series B Preferred to Banco Actinver for the benefit
of the Vitel Stockholders as partial consideration in the exchange for 100% of the issued and outstanding capital stock of Vitel.
(See Note 3). The 5,000,000 shares of Series B preferred stock which primarily gives the holder voting rights and were determined
to have nominal value of $500, or $0.0001 per shares. On
February 20, 2019, pursuant to the Certificate of Designation, the Company exercised its right to redeem 5,000,000 shares of the
Series B Preferred outstanding held by to Banco Actinver, S.A., in its capacity as Trustee of the Trust Agreement for the benefit
of Mr. Cosme and Mr. Alaman equal to the stated value. The total redemption price equaled $500 or $0.0001 per share of Series
B Preferred. As of June 30, 2019 and December 31, 2018, there were 2,892,000 and 7,892,000 shares of Series B Preferred issued
and outstanding, respectively. Common
Stock Shares
issued for cash
● During
the six months ended June 30, 2018, pursuant to a unit subscription agreement, the Company issued 600,000 shares of its unregistered
common stock to an investor for cash proceeds of $6,000, or $0.01 per share.
● During
the six months ended June 30, 2019, the Company did not issue any shares of its common stock for cash. Common
stock issued for debt conversion
● During
the six months ended June 30, 2018, the Company issued an aggregate of 38,395,067 shares of its common stock upon conversion
of debt of $279,359 and accrued interest and penalties of $91,907.
● During the six months ended
June 30, 2019, the Company issued an aggregate of 69,166,621 shares of its common stock
upon conversion of debt of $232,974 and accrued interest and penalties of $87,735. These
shares of common stock had an aggregate fair value of $621,114 and the Company
recorded $300,405 of loss on debt extinguishment related to the note conversions. Shares
issued for cashless exercise of warrants
● During
the six months ended June 30, 2018, the Company issued 22,738,435 shares of its common stock upon the cashless exercise of
28,948,533 of these warrants.
● During
the six months ended June 30, 2019, the Company did not issue any shares of its common stock for cashless exercise of warrants. Warrants Warrants
issued pursuant to equity subscription agreements In
2016, in connection with the sale of common stock, the Company issued an aggregate of 971,537 five-year warrants to purchase
common shares for an exercise price of $0.30 per common share to investors pursuant to unit subscription agreements. As of June
30, 2019 and December 31, 2018, 968,844 and 971,537 of these warrants were issued and outstanding, respectively. In
2017, in connection with the sale of common stock, the Company issued an aggregate of 4,626,579 five-year warrants to purchase
common shares for an exercise price of $0.30 per common share to investors pursuant to unit subscription agreements. As of June
30, 2019 and December 31, 2018, 4,626,579 of these warrants were issued and outstanding. Outstanding warrants related to equity
subscription agreements as of June 30, 2019 are summarized as follows:
Original
warrants issued Anti-dilution
adjustment Expired, Cancelled
or Forfeited Total
warrants exercised (Cashless exercise) Outstanding
warrants June
30, 2019 Exercise
price at June
30, 2019
Warrants related to the 2016 subscription agreements 971,537 — (2,693 ) — 968,844 $ 0.30
Warrants related to the 2017 subscription agreements 4,626,579 — — — 4,626,579 $ 0.30
5,598,116 — (2,693 ) — 5,595,423 Warrants
issued pursuant to Securities Purchase Agreements The
warrants detailed below, issued pursuant to the Securities Purchase Agreements (see Note 4), have initial exercise price between
$0.175 and $0.04 (subject to adjustments under certain conditions as defined in the agreements) and includes a down-round provision
under which the exercise price could be affected by future equity offerings undertaken by the Company or contain terms that are
not fixed monetary amounts at inception. It also includes a default provision pursuant to which, these Warrants shall be exercisable
at the Default Conversion Price as defined in the related Notes (see Note 4). Outstanding
warrants related to Securities Purchase Agreements as of June 30, 2019 are summarized as follows:
Original
warrants issued Anti-dilution
adjustment Warrants
purchased back - Puritan Settlement Agreement (post anti- dilution) Total
warrants exercised (Cashless exercise) Outstanding
warrants June
30, 2019 Exercise
price at June
30, 2019
November
2016 Warrants 2,333,334 29,425,934 — (9,074,076 ) 22,685,192 $ 0.006
June
2017 Warrants 1,555,633 43,816,968 — (15,124,200 ) 30,248,401 $ 0.006
July
2017 Warrants 4,769,763 74,726,287 — (26,498,683 ) 52,997,367 $ 0.006
January
2018 Warrants 8,333,334 53,691,482 (7,558,580 ) — 54,466,236 $ 0.004
March
2018 Warrants 12,500,000 80,537,221 (11,337,869 ) — 81,699,352 $ 0.004
September
2018 Warrants 51,041,667 449,366,833 — — 500,408,500 $ 0.004
November
2018 Warrants 4,791,667 — — — 4,791,667 $ 0.040
March
2019 Warrants 2,083,333 — — — 2,083,333 $ 0.040
April
2019 Warrants I 1,041,667 — — — 1,041,667 $ 0.040
April
2019 Warrants II 7,697,917 — — — 7,697,917 $ 0.040
May
2019 Warrants 375,000 — — — 4,843,750 $ 0.040
June
2019 Warrants I 4,843,750 — — — 375,000 $ 0.040
June
2019 Warrants II 4,166,667 — — — 4,166,667 $ 0.020
105,533,732 731,564,725 (18,896,449 ) (50,696,959 ) 767,505,049 During
the three months ended June 30, 2018, the Company issued 22,738,435 shares of its common stock upon the cashless exercise of 28,948,533
of these warrants. Upon the cashless exercise of these warrants, the Company valued such warrants using the Binomial valuation
model and calculated a fair value of $514,938 which was recorded as a reduction of derivative liabilities and as gain on debt
extinguishment. No warrants were exercised during the three months ended June 30, 2019. Warrant
activities for the six months ended June 30, 2019 are summarized as follows:
Number
of Warrants Weighted
Average Exercise Price Weighted
Average Remaining Contractual Term (Years) Aggregate
Intrinsic Value
Balance
Outstanding at December 31, 2018 254,713,920 $ 0.021
Issued
in connection with financings 20,208,334 0.045 4.77
Increase
in warrants related to default adjustment 498,180,911 0.004 4.20
Expired (2,693 ) — —
Exercised — — —
Balance
Outstanding at June 30, 2019 773,100,472 $ 0.008 3,96 $ —
Exercisable
at June 30, 2019 773,100,472 $ 0.008 3,96 $ — Stock
options Effective
February 18, 2011, our board of directors adopted and approved the 2011 stock option plan. The purpose of the 2011 stock option
plan is to enhance the long-term stockholder value of our Company by offering opportunities to directors, key employees, officers,
independent contractors and consultants of our Company to acquire and maintain stock ownership in our Company in order to give
these persons the opportunity to participate in our Company’s growth and success, and to encourage them to remain in the
service of our Company. A total of 43,094 options to acquire shares of our common stock were authorized under the 2011 stock option
plan and during the 12 month period after the first anniversary of the adoption of the 2011 stock option plan, by our board of
directors and during each 12 month period thereafter, our board of directors is authorized to increase the amount of options authorized
under this plan by up to 10,744 shares. No options were granted under the 2011 stock option plan as of June 30, 2019. Stock-option
issued during the six months ended June 30, 2018 On
May 8, 2018, the Company granted an aggregate of 17,500,000 stock options to purchase 17,500,000 shares of the Company’s
common stock at $0.0135 per share as follows: 15,000,000 options were granted to officers and directors of the Company, 500,000
options were granted to an employee, and 2,000,000 option to the Company’s scientific advisory board. These options vest
in one year from the grant date and expire on May 8, 2028. The fair value of these option grants was estimated on the date of
grant using the Black-Scholes option-pricing model with the following weighted-average assumptions: dividend yield of 0%; expected
volatility of 243%; risk-free interest rate of 2.81%; and, an estimated term based on the simplified method of 5.5 years. In connection
with these options, the Company valued these options at a fair value of approximately $233,000 and will record stock-based compensation
expense over the vesting term. Stock-option
issued during the six months ended June 30, 2019 On
April 24, 2019 the board of directors of the Company granted an aggregate of 17,347,245 stock options, outside of the plan, to
purchase shares of the Company’s common stock to Dr. Barnett and three non-employee members of the Board, Daniel S. Hoverman,
Charles L. Rice and Neal Holcomb. Pursuant
to Dr. Barnett’s employment agreement dated December 26, 2018, Dr. Barnett was granted 8,347,245 stock options with exercise
price of $0.012 per share, vest dates of; (i) 2,782,415 on January 9, 2020; (ii) 2,782,415 on January 9, 2021; and (iii) 2,782,415
on January 9, 2022 and expire on April 24, 2030. The stock options vest so long as the optionee remains an employee of the Company
on the vesting date (except as otherwise provided for in the employment agreement between the Company and the optionee). The fair
value of this option grant was estimated on the date of grant using the Black-Scholes option-pricing model and the Company valued
these options at a grant date fair value of $81,803 which will be expensed over the vesting period as stock-based compensation. The
three non-employee members of the Board were each granted 3,000,000 stock options for a total of 9,000,000 stock options with
exercise price of $0.01 per share, vest date of April 24, 2020 and expires on April 24, 2030. The stock options vest so long as
the optionee remains a member of the Board on the vesting date. The fair value of this option grant was estimated on the date
of grant using the Black-Scholes option-pricing model and the Company valued these options at a grant date fair value of $88,200
which will be expensed over the vesting period as stock-based compensation During
the six months ended June 30, 2019 and 2018, the Company recorded stock-based compensation expense of $117,916 and $44,854 related
to stock options, respectively. The
Company uses the Black-Scholes pricing model to determine the fair value of its stock options which requires the Company to make
several key judgments including:
● the
value of the Company’s common stock;
● the
expected life of issued stock options;
● the
expected volatility of the Company’s stock price;
● the
expected dividend yield to be realized over the life of the stock option; and
● the
risk-free interest rate over the expected life of the stock options. The Company’s computation of
the expected life of issued stock option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At
June 30, 2019, there were 39,547,245 options issued and outstanding out of which 22,200,000 options were vested and exercisable.
As of June 30, 2019, there was $139,866 of unvested stock-based compensation expense to be recognized through April 24, 2020.
The aggregate intrinsic value at June 30, 2019 was $0 which was calculated based on the difference between the quoted share price
on June 30, 2019 and the exercise price of the underlying options. Stock
option activities for the six months ended June 30, 2019 are summarized as follows:
Number
of Option Weighted
Average Exercise Price Weighted
Average Remaining Contractual Term (Years) Aggregate
Intrinsic Value
Balance
Outstanding at December 31, 2018 22,200,000 $ 0.060
Granted 17,372,245 $ 0.012 10.82
Expired — $ — —
Balance
Outstanding at June 30, 2019 39,547,245 $ 0.060 9.59 $ —
Exercisable
at June 30, 2019 22,200,000 $ 0.060 8.62 $ — </t>
  </si>
  <si>
    <t>Commitments and Contingencies</t>
  </si>
  <si>
    <t>Commitments and Contingencies Disclosure [Abstract]</t>
  </si>
  <si>
    <t>NOTE
9 – COMMITMENTS AND CONTINGENCIES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 Effective
December 26, 2018, the Company replaced Dr. Jonathan Head and appointed Dr. Brian Barnett as the new Chief Executive Officer.
Dr. Head will continue to serve the Company as the Chairman of the Board of Directors and now as its Chief Scientific Officer
effective December 26, 2018. Dr. Head is still negotiating the terms of his new employment agreement for his new position as the
Chief Scientific Officer, with the Company, as of the date of this report. On
December 26, 2018, Dr. Barnett entered into an employment agreement with us (“Barnett Employment Agreement”) to serve
as the Company’s Chief Executive Officer for a term of three years (from December 26, 2018 through December 26, 2021) that
renews automatically for one year periods unless a written notice of termination is provided not less than 180 days prior to the
automatic renewal date. The Barnett Employment Agreement provides that Dr. Barnett’s salary for calendar year 2019 shall
be $250,000 and for each calendar year thereafter during the term of the Barnett Employment Agreement shall be an amount determined
by the Board of Directors, which in no event shall be less than the annual salary that was payable by the Company to Dr. Barnett
for the immediately preceding calendar year. Dr.
Barnett is also eligible to receive a performance based bonus of up to $150,000 upon completion of specific metrics established
by the Company’s Board of Directors and is entitled to participate in all medical and other benefits that the Company has
established for its employees. Pursuant to the employment agreement, the Company will also grant options to purchase a number
of shares of the Company’s common stock equal to $100,000 divided by the volume weighted average price of the Company’s
common stock for the ten (10) business days prior to the effective date of the employment agreement. The option grant is subject
to continued employment, and will vest ratably over the first three anniversary dates of the grant date. On April 24, 2019, Dr.
Barnett was granted 8,347,245 stock options with exercise price of $0.012 per share, vest dates of; (i) 2,782,415 on January 9,
2020; (ii) 2,782,415 on January 9, 2021; and (iii) 2,782,415 on January 9, 2022 and expire on April 24, 2030. The stock options
vest so long as the optionee remains an employee of the Company on the vesting date (except as otherwise provided for in the employment
agreement between the Company and the optionee) (See Note 8). Additionally,
upon the closing of a transaction during calendar year 2019 which results in the sale of common stock of the Company on terms
acceptable to the Board that provides net proceeds to the Company of no less than $4,000,000 (a “Qualifying Transaction”),
Dr. Barnett shall be granted options to purchase a number of shares of the Company’s common stock equal to $50,000 divided
by the transaction price of the Company’s common stock in the Qualifying Transaction. The option grant is subject to continued
employment, and will vest ratably over the first three anniversary dates of the date of the closing of the Qualifying Transaction. Lease Effective
September 1, 2015, the Company leases its facilities under a non-cancelable operating lease which expires on August 31, 2020.
The Company has the right to renew certain facility leases for an additional five years. Rent expense is $3,200 base rent per
month plus operating expense and other fees (see Note 6).</t>
  </si>
  <si>
    <t>Subsequent Events</t>
  </si>
  <si>
    <t>Subsequent Events [Abstract]</t>
  </si>
  <si>
    <t>NOTE
10 - SUBSEQUENT EVENTS July
2019 Financing: On
July 2, 2019, the Company closed a securities purchase agreement (the “Sixteenth Purchase Agreement”), dated June
26, 2019, for the sale of the Company’s convertible notes and warrants. Pursuant to the Sixteenth Purchase Agreement, the
Company issued to the Sixteenth Round Purchaser a note (the “July 2019 Note I”) for a principal amount of $55,556
with10% Original Issue Discount five- year warrants (the “July 2019 Warrant I”) to purchase an aggregate of 4,166,667
shares of the Company’s common stock at an exercise price of $0.02 per share (subject to adjustments under certain conditions
as defined in the July 2019 Warrant I). The Company received $50,000 in aggregate net proceeds from the sale, net of $5,556 original
issue discount. The July 2019 Note I bears an interest rate of 5% per year (which interest rate shall be increased to 18% per
year upon the occurrence of an Event of Default (as defined in the July 2019 Note I)), shall mature on February 26, 2020 and the
principal and interest are convertible at any time at a conversion price equal to $0.01 per share (subject to adjustment as provided
in the July 2019 Note I); provided, however, that if an event of default has occurred, regardless of whether such Event of Default
has been cured or remains ongoing, the July 2019 Note I shall be convertible and the July 2019 Warrant I shall be exercisable
at 60% of the lowest closing price, as reported on the OTCQB or other principal trading market, during the prior twenty trading
days (the “Default Conversion Price”). The purchaser may not convert the July 2019 Note I to the extent that such
conversion would result in beneficial ownership by the purchaser and its affiliates of more than 9.9% of the Company’s issued
and outstanding common stock. The July 2019 Note I may be prepaid at anytime until the 180th following the original issue date
at an amount equal to (i) 115% of outstanding principal balance of the July 2019 Note I and accrued and unpaid interest during
the period from the original issue date through the five months following the original issue date, and (ii) 120% of the outstanding
principal balance of the July 2019 Note I and accrued and unpaid interest during month six following the original issue date.
In order to prepay the July 2019 Note I, the Company shall provide twenty trading days prior written notice to the lender, during
which time the purchaser may convert the July 2019 Note I in whole or in part at the conversion price. The
initial exercise price of the July 2019 Warrant I is $0.02 per share, subject to adjustment as described below, and the July 2019
Warrant I are exercisable for five years after the issuance date. The July 2019 Warrant I are exercisable for cash at any time
and are exercisable on a cashless basis at any time there is no effective registration statement registering the shares of common
stock underlying the warrants. The exercise price of the warrants is subject to adjustment in the event of default, certain stock
dividends and distributions, stock splits, stock combinations, reclassifications or similar events affecting the common stock
and also upon any distributions of assets, including cash, stock or other property to the Company’s stockholders. Pursuant
to the default provision, the July 2019 Warrant I shall be exercisable at the Default Conversion Price as defined above. The exercise
price of the warrants is also subject to full ratchet price adjustment if the Company issues common stock at a price per share
lower than the then-current exercise price of the warrant. On
July 8, 2019, the Company closed a securities purchase agreement (the “Seventeenth Purchase Agreement”), dated June
26, 2019, for the sale of the Company’s convertible notes and warrants. Pursuant to the Seventeenth Purchase Agreement,
the Company issued to the Seventeenth Round Purchaser a note (the “July 2019 Note II”) for principal amount of $55,556
with10% Original Issue Discount five-year warrants (the “July 2019 Warrant II”) to purchase an aggregate of 4,166,667
shares of the Company’s common stock at an exercise price of $0.02 per share (subject to adjustments under certain conditions
as defined in the July 2019 Warrant II). The Company received $50,000 in aggregate net proceeds from the sale, net of $5,556 original
issue discount. The July 2019 Note II bears an interest rate of 5% per year (which interest rate shall be increased to 18% per
year upon the occurrence of an Event of Default (as defined in the July 2019 Note II)), shall mature on February 26, 2020 and
the principal and interest are convertible at any time at a conversion price equal to $0.01 per share (subject to adjustment as
provided in the July 2019 Note II); provided, however, that if an event of default has occurred, regardless of whether such Event
of Default has been cured or remains ongoing, the July 2019 Note II shall be convertible and the July 2019 Warrant II shall be
exercisable at 60% of the lowest closing price, as reported on the OTCQB or other principal trading market, during the prior twenty
trading days (the “Default Conversion Price”). The purchaser may not convert the July 2019 Note II to the extent that
such conversion would result in beneficial ownership by the purchaser and its affiliates of more than 9.9% of the Company’s
issued and outstanding common stock. The July 2019 Note II may be prepaid at anytime until the 180th following the original issue
date at an amount equal to (i) 115% of outstanding principal balance of the July 2019 Note I and accrued and unpaid interest during
the period from the original issue date through the five months following the original issue date, and (ii) 120% of the outstanding
principal balance of the July 2019 Note II and accrued and unpaid interest during month six following the original issue date.
In order to prepay the July 2019 Note II, the Company shall provide twenty trading days prior written notice to the lender, during
which time the purchaser may convert the July 2019 Note II in whole or in part at the conversion price. The
initial exercise price of the July 2019 Warrant II is $0.02 per share, subject to adjustment as described below, and the July
2019 Warrant II are exercisable for five years after the issuance date. The July 2019 Warrant II are exercisable for cash at any
time and are exercisable on a cashless basis at any time there is no effective registration statement registering the shares of
common stock underlying the warrants. The exercise price of the warrants is subject to adjustment in the event of default, certain
stock dividends and distributions, stock splits, stock combinations, reclassifications or similar events affecting the common
stock and also upon any distributions of assets, including cash, stock or other property to the Company’s stockholders.
Pursuant to the default provision, the July 2019 Warrant II shall be exercisable at the Default Conversion Price as defined above.
The exercise price of the warrants is also subject to full ratchet price adjustment if the Company issues common stock at a price
per share lower than the then-current exercise price of the warrant. Conversion
of Convertible Debt: Subsequent to
June 30, 2019, The Purchasers converted $49,652 and $3,816 of outstanding principal and interest into 23,416,803
shares of common stock.</t>
  </si>
  <si>
    <t>Summary of Significant Accounting Policies (Policies)</t>
  </si>
  <si>
    <t>Basis of Presentation and Principles of Consolidation</t>
  </si>
  <si>
    <t>Basis
of presentation and principles of consolidation The
Company’s consolidated financial statements include the financial statements of OncBioMune Pharmaceuticals, Inc. and its
wholly-owned subsidiaries, OncBioMune, Inc. (for all periods presented) and, Vitel and OncBioMune México, S.A. De C.V.
(from March 10, 2017 to December 31, 2017) were treated as a discontinued operation through December 31, 2017 and were deconsolidated
effective January 1, 2018 (see Note 3).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 ended December 31, 2018 of the Company which were included in
the Company’s annual report on Form 10-K as filed with the Securities and Exchange Commission on April 1, 2019.</t>
  </si>
  <si>
    <t>Going Concern</t>
  </si>
  <si>
    <t>Going
concern These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net (loss) from continuing operations of $(6,060,583) for the six months ended
June 30, 2019 and a net income from continuing operations of and $4,608,845 for the six months ended June 30, 2018, however the
net income in 2018 resulted primarily from the change in far value of derivative liabilities. The net cash used in operations
were $675,103 and $672,786 for the six months ended June 30, 2019 and 2018, respectively. Additionally, the Company had an accumulated
deficit of $23,248,247 and $17,187,664 at June 30, 2019 and December 31, 2018, respectively, had a working capital deficit of
$12,914,034 at June 30, 2019, had no revenues from continuing operations since inception, and is currently in default on
certain convertible debt instruments.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six months ended June 30, 2019 and year ended December 31,
2018 include the valuation of assets and liabilities of discontinued operations, useful life of property and equipment, valuation
of right-of-use (“ROU”) assets and operating lease liabilities, assumptions used in assessing impairment of long-term
assets, estimates of current and deferred income taxes and deferred tax valuation allowances, the fair value of non-cash equity
transactions and the valuation of derivative liabilities.</t>
  </si>
  <si>
    <t>Concentrations</t>
  </si>
  <si>
    <t>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t>
  </si>
  <si>
    <t>Fair Value of Financial Instruments and Fair Value Measurements</t>
  </si>
  <si>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June 30, 2019 At December 31, 2018
Description Level 1 Level 2 Level 3 Level 1 Level 2 Level 3
Derivative liabilities — — $ 6,933,501 — — $ 3,364,032 A
roll forward of the level 3 valuation financial instruments is as follows:
Derivative Liabilities
Balance at December 31, 2018 $ 3,364,032
Initial valuation of derivative liabilities included in debt discount 263,927
Initial valuation of derivative liabilities included in derivative income (expense) —
Reclassification of derivative liabilities to gain (loss) on debt extinguishment (224,120 )
Change in fair value included in derivative income (expense) 3,529,662
Balance at June 30, 2019 $ 6,933,50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At June 30, 2019 and December 31,
2018, the Company did not have any cash equivalents. The
Company maintains its cash in bank and financial institution deposits that at times may exceed federally insured limits. There
were no balances in excess of FDIC insured levels as of June 30, 2019 and December 31, 2018. The Company has not experienced any
losses in such accounts through June 30, 2019.</t>
  </si>
  <si>
    <t>Property and Equipment</t>
  </si>
  <si>
    <t>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and
six months ended June 30, 2019 and 2018, the Company did not record any impairment loss.</t>
  </si>
  <si>
    <t>Derivative Liabilities</t>
  </si>
  <si>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ASU No. 2017-11
in the first quarter of 2019, and the adoption did not have any impact on its consolidated financial statement and there
were no cumulative effect adjustment.</t>
  </si>
  <si>
    <t>Revenue Recognition</t>
  </si>
  <si>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9 and 2018.</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June 30, 2019 and 2018 were not included in the computation of dilutive loss per common share
because the effect would have been anti-dilutive:
June 30,
2019 2018
Stock warrants 773,100,472 162,620,304
Convertible debt 664,654,351 139,295,905
Stock options 39,547,245 4,000,000
Series A preferred stock 1,000,000 —
Series B preferred stock 2,892,000 —
1,481,194,068 305,916,209 </t>
  </si>
  <si>
    <t>Income Taxes</t>
  </si>
  <si>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Research and Development</t>
  </si>
  <si>
    <t>Research
and development Research
and development costs incurred in the development of the Company’s products are expensed as incurred. For the six months
ended June, 2019 and 2018, research and development costs were $152,628 and $84,781, respectively, and are included in operating
expenses on the accompanying consolidated statements of operation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Leases</t>
  </si>
  <si>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t>
  </si>
  <si>
    <t>Recent Accounting Pronouncements</t>
  </si>
  <si>
    <t>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unaudited consolidated financial statements.</t>
  </si>
  <si>
    <t>Summary of Significant Accounting Policies (Tables)</t>
  </si>
  <si>
    <t>Schedule of Fair Value Based on Short - Term Maturity</t>
  </si>
  <si>
    <t xml:space="preserve">The
carrying amounts reported in the consolidated balance sheets for cash, due from and to related parties, prepaid expenses, accounts
payable and accrued liabilities approximate their fair market value based on the short-term maturity of these instruments.
At June 30, 2019 At December 31, 2018
Description Level 1 Level 2 Level 3 Level 1 Level 2 Level 3
Derivative liabilities — — $ 6,933,501 — — $ 3,364,032 </t>
  </si>
  <si>
    <t>Schedule of Roll Forward of Level 3 Valuation Financial Instrument</t>
  </si>
  <si>
    <t xml:space="preserve">A
roll forward of the level 3 valuation financial instruments is as follows:
Derivative Liabilities
Balance at December 31, 2018 $ 3,364,032
Initial valuation of derivative liabilities included in debt discount 263,927
Initial valuation of derivative liabilities included in derivative income (expense) —
Reclassification of derivative liabilities to gain (loss) on debt extinguishment (224,120 )
Change in fair value included in derivative income (expense) 3,529,662
Balance at June 30, 2019 $ 6,933,501 </t>
  </si>
  <si>
    <t>Schedule of Anti-dilutive Shares Outstanding</t>
  </si>
  <si>
    <t xml:space="preserve">The following potentially dilutive
equity securities outstanding as of June 30, 2019 and 2018 were not included in the computation of dilutive loss per common share
because the effect would have been anti-dilutive:
June 30,
2019 2018
Stock warrants 773,100,472 162,620,304
Convertible debt 664,654,351 139,295,905
Stock options 39,547,245 4,000,000
Series A preferred stock 1,000,000 —
Series B preferred stock 2,892,000 —
1,481,194,068 305,916,209 </t>
  </si>
  <si>
    <t>Discontinued Operations of Vitel and Oncbiomune Mexico (Tables)</t>
  </si>
  <si>
    <t>Discontinued Operations and Disposal Groups [Abstract]</t>
  </si>
  <si>
    <t>Schedule of Discontinued Operations Financial Statements</t>
  </si>
  <si>
    <t xml:space="preserve">The
assets and liabilities classified as discontinued operations in the Company’s consolidated financial statements as of June
30, 2019 and December 31, 2018 are set forth below.
June 30, 2019 December 31, 2018
Assets:
Current assets:
Cash $ — —
Total current assets — —
Total assets $ — $ —
Liabilities:
Current liabilities:
Accounts payable $ 686,547 $ 686,547
Due to related parties — —
Payroll liabilities — —
Total current liabilities 686,547 686,547
Total liabilities $ 686,547 $ 686,547 </t>
  </si>
  <si>
    <t>Convertible Debt (Tables)</t>
  </si>
  <si>
    <t>Schedule of Derivative Liabilities at Fair Value</t>
  </si>
  <si>
    <t>During
the six months ended June 30, 2019, the fair value of the derivative liabilities was estimated using the Binomial valuation model
with the following assumptions:
Dividend
rate — %
Term
(in years) 0.01
to 5.00 years
Volatility 165.3%
to 186.9 %
Risk-free
interest rate 1.76%
to 2.42 %</t>
  </si>
  <si>
    <t>Schedule of Convertible Note</t>
  </si>
  <si>
    <t xml:space="preserve">At
June 30, 2019 and December 31, 2018, the convertible debt consisted of the following:
June
30, 2019 December
31, 2018
Principal
amount $ 2,921,754 $ 2,436,394
Less:
unamortized debt discount (279,687 ) (1,002,142 )
Convertible
note payable, net $ 2,642,067 $ 1,434,252 </t>
  </si>
  <si>
    <t>Operating Lease Right-of-use Assets and Operating Lease Liabilities (Tables)</t>
  </si>
  <si>
    <t>Schedule of Right-of-use Assets</t>
  </si>
  <si>
    <t xml:space="preserve">Right-of-use
asset (“ROU”) is summarized below:
June
30, 2019
Operating
office lease $ 59,216
Less
accumulated reduction (17,763 )
Balance
of ROU asset as of June 30, 2019 $ 41,453 </t>
  </si>
  <si>
    <t>Schedule of Operating Lease Liability</t>
  </si>
  <si>
    <t xml:space="preserve">Operating
lease liability related to the ROU asset is summarized below:
June
30, 2019
Operating
office lease $ 59,216
Total
lease liabilities 59,216
Reduction
of lease liability (17,763 )
Total 41,453
Less:
short term portion as of June 30, 2019 (35,530 )
Long
term portion as of June 30, 2019 $ 5,923 </t>
  </si>
  <si>
    <t>Schedule of Operating Lease Payments Under Non-cancelable Lease</t>
  </si>
  <si>
    <t xml:space="preserve">Future base
lease payments under the non-cancelable operating lease at June 30, 2019 are as follows:
Years ending June 30, Amount
2020 $ 38,400
2021 6,400
Total minimum non-cancelable operating lease payments 44,800
Less: discount to fair value (3,647 )
Total lease liability at June 30, 2019 $ 41,453 </t>
  </si>
  <si>
    <t>Related-Party Transactions (Tables)</t>
  </si>
  <si>
    <t>Schedule of Related Parties Activity</t>
  </si>
  <si>
    <t>For
the six months ended June 30, 2019, due to related party activity consisted of the following:
Total
Balance
due to related parties at December 31, 2018 $ (315,466 )
Working
capital advances received (31,970 )
Repayments
made —
Balance
due to related parties at June 30, 2019 $ (347,436 )</t>
  </si>
  <si>
    <t>Stockholders' Equity (Deficit) (Tables)</t>
  </si>
  <si>
    <t>Schedule of Warrants Outstanding</t>
  </si>
  <si>
    <t xml:space="preserve">Outstanding warrants related to equity
subscription agreements as of June 30, 2019 are summarized as follows:
Original
warrants issued Anti-dilution
adjustment Expired, Cancelled
or Forfeited Total
warrants exercised (Cashless exercise) Outstanding
warrants June
30, 2019 Exercise
price at June
30, 2019
Warrants related to the 2016 subscription agreements 971,537 — (2,693 ) — 968,844 $ 0.30
Warrants related to the 2017 subscription agreements 4,626,579 — — — 4,626,579 $ 0.30
5,598,116 — (2,693 ) — 5,595,423 Outstanding
warrants related to Securities Purchase Agreements as of June 30, 2019 are summarized as follows:
Original
warrants issued Anti-dilution
adjustment Warrants
purchased back - Puritan Settlement Agreement (post anti- dilution) Total
warrants exercised (Cashless exercise) Outstanding
warrants June
30, 2019 Exercise
price at June
30, 2019
November
2016 Warrants 2,333,334 29,425,934 — (9,074,076 ) 22,685,192 $ 0.006
June
2017 Warrants 1,555,633 43,816,968 — (15,124,200 ) 30,248,401 $ 0.006
July
2017 Warrants 4,769,763 74,726,287 — (26,498,683 ) 52,997,367 $ 0.006
January
2018 Warrants 8,333,334 53,691,482 (7,558,580 ) — 54,466,236 $ 0.004
March
2018 Warrants 12,500,000 80,537,221 (11,337,869 ) — 81,699,352 $ 0.004
September
2018 Warrants 51,041,667 449,366,833 — — 500,408,500 $ 0.004
November
2018 Warrants 4,791,667 — — — 4,791,667 $ 0.040
March
2019 Warrants 2,083,333 — — — 2,083,333 $ 0.040
April
2019 Warrants I 1,041,667 — — — 1,041,667 $ 0.040
April
2019 Warrants II 7,697,917 — — — 7,697,917 $ 0.040
May
2019 Warrants 375,000 — — — 4,843,750 $ 0.040
June
2019 Warrants I 4,843,750 — — — 375,000 $ 0.040
June
2019 Warrants II 4,166,667 — — — 4,166,667 $ 0.020
105,533,732 731,564,725 (18,896,449 ) (50,696,959 ) 767,505,049 </t>
  </si>
  <si>
    <t>Schedule of Warrant Activities</t>
  </si>
  <si>
    <t xml:space="preserve">Warrant
activities for the six months ended June 30, 2019 are summarized as follows:
Number
of Warrants Weighted
Average Exercise Price Weighted
Average Remaining Contractual Term (Years) Aggregate
Intrinsic Value
Balance
Outstanding at December 31, 2018 254,713,920 $ 0.021
Issued
in connection with financings 20,208,334 0.045 4.77
Increase
in warrants related to default adjustment 498,180,911 0.004 4.20
Expired (2,693 ) — —
Exercised — — —
Balance
Outstanding at June 30, 2019 773,100,472 $ 0.008 3,96 $ —
Exercisable
at June 30, 2019 773,100,472 $ 0.008 3,96 $ — </t>
  </si>
  <si>
    <t>Schedule of Stock Option Activities</t>
  </si>
  <si>
    <t xml:space="preserve">Stock
option activities for the six months ended June 30, 2019 are summarized as follows:
Number
of Option Weighted
Average Exercise Price Weighted
Average Remaining Contractual Term (Years) Aggregate
Intrinsic Value
Balance
Outstanding at December 31, 2018 22,200,000 $ 0.060
Granted 17,372,245 $ 0.012 10.82
Expired — $ — —
Balance
Outstanding at June 30, 2019 39,547,245 $ 0.060 9.59 $ —
Exercisable
at June 30, 2019 22,200,000 $ 0.060 8.62 $ — </t>
  </si>
  <si>
    <t>Organization and Nature of Operations (Details Narrative) - $ / shares</t>
  </si>
  <si>
    <t>Aug. 06, 2019</t>
  </si>
  <si>
    <t>Apr. 03, 2019</t>
  </si>
  <si>
    <t>Feb. 20, 2019</t>
  </si>
  <si>
    <t>Mar. 10, 2017</t>
  </si>
  <si>
    <t>Subsequent Event [Member]</t>
  </si>
  <si>
    <t>Common Stock [Member] | Subsequent Event [Member]</t>
  </si>
  <si>
    <t>Minimum [Member]</t>
  </si>
  <si>
    <t>Minimum [Member] | Subsequent Event [Member]</t>
  </si>
  <si>
    <t>Maximum [Member]</t>
  </si>
  <si>
    <t>Maximum [Member] | Subsequent Event [Member]</t>
  </si>
  <si>
    <t>Vitel Stockholders [Member]</t>
  </si>
  <si>
    <t>Acquisition percentage of issued and outstanding</t>
  </si>
  <si>
    <t>100.00%</t>
  </si>
  <si>
    <t>Summary of Significant Accounting Policies (Details Narrative) - USD ($)</t>
  </si>
  <si>
    <t>Income (loss) from continuing operations</t>
  </si>
  <si>
    <t>Net cash used in operations</t>
  </si>
  <si>
    <t>Working capital deficit</t>
  </si>
  <si>
    <t>Revenue from continuing operations</t>
  </si>
  <si>
    <t>Cash equivalents</t>
  </si>
  <si>
    <t>Cash FDIC</t>
  </si>
  <si>
    <t>Impairment loss</t>
  </si>
  <si>
    <t>Uncertain tax portion</t>
  </si>
  <si>
    <t>Interest and penalties</t>
  </si>
  <si>
    <t>Research and development costs</t>
  </si>
  <si>
    <t>Estimated useful lives</t>
  </si>
  <si>
    <t>3 years</t>
  </si>
  <si>
    <t>5 years</t>
  </si>
  <si>
    <t>Summary of Significant Accounting Policies - Schedule of Fair Value Based on Short - Term Maturity (Details) - USD ($)</t>
  </si>
  <si>
    <t>Level 1 [Member]</t>
  </si>
  <si>
    <t>Level 2 [Member]</t>
  </si>
  <si>
    <t>Level 3 [Member]</t>
  </si>
  <si>
    <t>Summary of Significant Accounting Policies - Schedule of Roll Forward of Level 3 Valuation Financial Instrument (Details)</t>
  </si>
  <si>
    <t>Jun. 30, 2019USD ($)</t>
  </si>
  <si>
    <t>Balance at beginning</t>
  </si>
  <si>
    <t>Initial valuation of derivative liabilities included in debt discount</t>
  </si>
  <si>
    <t>Initial valuation of derivative liabilities included in derivative income (expense)</t>
  </si>
  <si>
    <t>Reclassification of derivative liabilities to gain (loss) on debt extinguishment</t>
  </si>
  <si>
    <t>Change in fair value included in derivative income (expense)</t>
  </si>
  <si>
    <t>Balance at end</t>
  </si>
  <si>
    <t>Summary of Significant Accounting Policies - Schedule of Anti-dilutive Shares Outstanding (Details) - shares</t>
  </si>
  <si>
    <t>Total antidilutive securities excluded from computation of earnings per share</t>
  </si>
  <si>
    <t>Stock Warrants [Member]</t>
  </si>
  <si>
    <t>Convertible Debt [Member]</t>
  </si>
  <si>
    <t>Stock Options [Member]</t>
  </si>
  <si>
    <t>Discontinued Operations of Vitel and Oncbiomune Mexico (Details Narrative) - USD ($)</t>
  </si>
  <si>
    <t>Discontinued Operations of Vitel and Oncbiomune Mexico - Schedule of Discontinued Operations Financial Statements (Details) - USD ($)</t>
  </si>
  <si>
    <t>Total current assets</t>
  </si>
  <si>
    <t>Total assets</t>
  </si>
  <si>
    <t>Payroll liabilities</t>
  </si>
  <si>
    <t>Total current liabilities</t>
  </si>
  <si>
    <t>Total liabilities</t>
  </si>
  <si>
    <t>Convertible Debt (Details Narrative) - USD ($)</t>
  </si>
  <si>
    <t>Jun. 26, 2019</t>
  </si>
  <si>
    <t>Jun. 03, 2019</t>
  </si>
  <si>
    <t>May 29, 2019</t>
  </si>
  <si>
    <t>Apr. 29, 2019</t>
  </si>
  <si>
    <t>Apr. 02, 2019</t>
  </si>
  <si>
    <t>Mar. 25, 2019</t>
  </si>
  <si>
    <t>Jan. 18, 2019</t>
  </si>
  <si>
    <t>Nov. 13, 2018</t>
  </si>
  <si>
    <t>Oct. 16, 2018</t>
  </si>
  <si>
    <t>Sep. 24, 2018</t>
  </si>
  <si>
    <t>Jul. 25, 2018</t>
  </si>
  <si>
    <t>Mar. 13, 2018</t>
  </si>
  <si>
    <t>Jan. 29, 2018</t>
  </si>
  <si>
    <t>Jul. 26, 2017</t>
  </si>
  <si>
    <t>Jun. 02, 2017</t>
  </si>
  <si>
    <t>May 23, 2017</t>
  </si>
  <si>
    <t>Nov. 23, 2016</t>
  </si>
  <si>
    <t>Sep. 30, 2017</t>
  </si>
  <si>
    <t>May 31, 2017</t>
  </si>
  <si>
    <t>Mar. 31, 2019</t>
  </si>
  <si>
    <t>Sep. 30, 2018</t>
  </si>
  <si>
    <t>Dec. 31, 2017</t>
  </si>
  <si>
    <t>Jun. 05, 2018</t>
  </si>
  <si>
    <t>Oct. 31, 2014</t>
  </si>
  <si>
    <t>Common stock upon conversion of debt, shares</t>
  </si>
  <si>
    <t>Cashless exercise warrants, shares</t>
  </si>
  <si>
    <t>Price of convertible note</t>
  </si>
  <si>
    <t>Gain on extinguishment of debt</t>
  </si>
  <si>
    <t>Proceeds from convertible note</t>
  </si>
  <si>
    <t>Amortization of debt discounts</t>
  </si>
  <si>
    <t>June 2017 Warrants [Member]</t>
  </si>
  <si>
    <t>Warrant to purchase common shares</t>
  </si>
  <si>
    <t>Warrant exercise price</t>
  </si>
  <si>
    <t>Number of warrants outstanding</t>
  </si>
  <si>
    <t>July 2017 Warrants [Member]</t>
  </si>
  <si>
    <t>March 2018 Warrants [Member]</t>
  </si>
  <si>
    <t>September 2018 Warrants [Member]</t>
  </si>
  <si>
    <t>September 2018 Warrants [Member] | Seventh Month Amortization [Member]</t>
  </si>
  <si>
    <t>Number of warrants increased</t>
  </si>
  <si>
    <t>November 2018 Warrants [Member]</t>
  </si>
  <si>
    <t>May 2019 Warrants [Member]</t>
  </si>
  <si>
    <t>June 2019 Warrants I [Member]</t>
  </si>
  <si>
    <t>Maximum [Member] | September 2018 Warrants [Member] | Seventh Month Amortization [Member]</t>
  </si>
  <si>
    <t>Securities Purchase Agreement [Member]</t>
  </si>
  <si>
    <t>Debt default interest</t>
  </si>
  <si>
    <t>Securities Purchase Agreement [Member] | Outstanding Principal [Member]</t>
  </si>
  <si>
    <t>Common stock upon conversion of debt</t>
  </si>
  <si>
    <t>Securities Purchase Agreement [Member] | Interest [Member]</t>
  </si>
  <si>
    <t>Securities Purchase Agreement [Member] | June 2017 Warrants [Member]</t>
  </si>
  <si>
    <t>Debt conversion price</t>
  </si>
  <si>
    <t>Sale of stock, description of transaction</t>
  </si>
  <si>
    <t>Subsequent to the date of these June 2017 Notes, the Company sold stock at a share price of $0.05 per share and then $0.01 per share. Accordingly, pursuant to these ratchet provisions, the conversion price of the notes were lowered to $0.006 per shares and the exercise price of the June 2017 Warrants were lowered to $0.006 per share and the total number of June 2017 Warrants were increased on a full ratchet basis from 1,555,632 warrants to 45,372,601 warrants, an increase of 43,816,968 warrants</t>
  </si>
  <si>
    <t>Sale of stock price per share</t>
  </si>
  <si>
    <t>Securities Purchase Agreement [Member] | Maximum [Member] | June 2017 Warrants [Member]</t>
  </si>
  <si>
    <t>November 2016 Warrants [Member]</t>
  </si>
  <si>
    <t>2nd Securities Purchase Agreement [Member] | June 2017 Warrants [Member]</t>
  </si>
  <si>
    <t>Third Securities Purchase Agreements [Member] | July 2017 Warrants [Member]</t>
  </si>
  <si>
    <t>Subsequent to the date of these July 2017 Notes, the Company sold stock at a share price of $0.05 per share and then at $0.01 per share. Accordingly, pursuant to these ratchet provisions, the conversion price of the July 2017 Notes was lowered to $0.006 per share and the exercise price of the July 2017 Warrants was lowered to $0.006 per share and the total number of July 2017 Warrants was increased on a full ratchet basis from 4,769,763 warrants to 79,496,050 warrants, an increase of 74,726,287 warrants</t>
  </si>
  <si>
    <t>Third Securities Purchase Agreements [Member] | Maximum [Member] | July 2017 Warrants [Member]</t>
  </si>
  <si>
    <t>Third Securities Purchase Agreement [Member] | July 2017 Notes [Member]</t>
  </si>
  <si>
    <t>Debt face amount</t>
  </si>
  <si>
    <t>Accrued interest</t>
  </si>
  <si>
    <t>First Note Assignment [Member] | July 2017 Notes [Member]</t>
  </si>
  <si>
    <t>Debt instrument default amount</t>
  </si>
  <si>
    <t>Second Note Assignment [Member] | July 2017 Notes [Member]</t>
  </si>
  <si>
    <t>Prepayment premium</t>
  </si>
  <si>
    <t>Fourth Securities Purchase Agreement [Member] | January 2018 Warrants [Member]</t>
  </si>
  <si>
    <t>Fourth Securities Purchase Agreement [Member] | Maximum [Member] | January 2018 Warrants [Member]</t>
  </si>
  <si>
    <t>Fifth Securities Purchase Agreement [Member] | March 2018 Notes [Member]</t>
  </si>
  <si>
    <t>Fifth Securities Purchase Agreement [Member] | March 2017 Notes [Member]</t>
  </si>
  <si>
    <t>Fifth Securities Purchase Agreement [Member] | March 2017 Notes [Member] | Outstanding Principal [Member]</t>
  </si>
  <si>
    <t>Fifth Securities Purchase Agreement [Member] | March 2017 Notes [Member] | Interest [Member]</t>
  </si>
  <si>
    <t>Fifth Securities Purchase Agreement [Member] | March 2018 Warrants [Member]</t>
  </si>
  <si>
    <t>Fifth Securities Purchase Agreement [Member] | Maximum [Member] | March 2018 Warrants [Member]</t>
  </si>
  <si>
    <t>Eighth Securities Purchase Agreement [Member] | November 2018 Warrants [Member]</t>
  </si>
  <si>
    <t>Warrant exercisable term</t>
  </si>
  <si>
    <t>Eleventh Securities Purchase Agreement [Member] | March 2019 Warrants [Member]</t>
  </si>
  <si>
    <t>Twelfth Securities Purchase Agreement [Member] | April 2019 Warrant I [Member]</t>
  </si>
  <si>
    <t>Thirteenth Securities Purchase Agreement [Member] | April 2019 Warrants II [Member]</t>
  </si>
  <si>
    <t>Fourteenth Securities Purchase Agreement [Member] | May 2019 Warrants [Member]</t>
  </si>
  <si>
    <t>Fifteenth Securities Purchase Agreement [Member] | June 2019 Warrants I [Member]</t>
  </si>
  <si>
    <t>Fifteenth Securities Purchase Agreement [Member] | June 2019 Warrant II [Member]</t>
  </si>
  <si>
    <t>Puritan Settlement Agreement [Member]</t>
  </si>
  <si>
    <t>Aggregate purchase price</t>
  </si>
  <si>
    <t>Payment for issuance of securities</t>
  </si>
  <si>
    <t>Derivative Liabilities Pursuant to Notes and Warrants [Member]</t>
  </si>
  <si>
    <t>Embedded derivative liability</t>
  </si>
  <si>
    <t>November 2016 Notes [Member]</t>
  </si>
  <si>
    <t>Conversion price, percentage</t>
  </si>
  <si>
    <t>60.00%</t>
  </si>
  <si>
    <t>Subsequent to the date of these November 2016 Notes, the Company sold stock at a share price of $0.075 per share then to $0.05 per share and then $0.01 per share. Accordingly, pursuant to these ratchet provisions, the conversion price on the November 2016 Notes were lowered to $0.05 per share then to $0.03 per share and then to $0.006 per share and the exercise price of the November 2016 Warrants was lowered to $0.006.</t>
  </si>
  <si>
    <t>November 2016 Notes [Member] | Outstanding Principal [Member]</t>
  </si>
  <si>
    <t>November 2016 Notes [Member] | Interest [Member]</t>
  </si>
  <si>
    <t>November 2016 Notes [Member] | Minimum [Member]</t>
  </si>
  <si>
    <t>November 2016 Notes [Member] | Securities Purchase Agreement [Member]</t>
  </si>
  <si>
    <t>Aggregate subscription amount</t>
  </si>
  <si>
    <t>Debt instrument description</t>
  </si>
  <si>
    <t>(i) 14.29% Original Issue Discount 10% Senior Secured Convertible Notes (the "November 2016 Notes"); and (ii) warrants (the "Warrants") to purchase aggregate of 2,333,334 shares of the Company's common stock at an initial exercise price of $0.175 (subject to adjustments under certain conditions as defined in the Warrants) (see below for reduction of warrant exercise price) which are exercisable for a period of five years from November 23, 2016.</t>
  </si>
  <si>
    <t>Percentage of original debt discount</t>
  </si>
  <si>
    <t>14.29%</t>
  </si>
  <si>
    <t>Proceeds from issuance of debt</t>
  </si>
  <si>
    <t>Debt original issue discount</t>
  </si>
  <si>
    <t>Debt bear interest</t>
  </si>
  <si>
    <t>10.00%</t>
  </si>
  <si>
    <t>Increase in debt instrument, interest rate</t>
  </si>
  <si>
    <t>24.00%</t>
  </si>
  <si>
    <t>Debt maturity date</t>
  </si>
  <si>
    <t>Jul. 23,
		2017</t>
  </si>
  <si>
    <t>November 2016 Notes [Member] | Forbearance Agreement [Member]</t>
  </si>
  <si>
    <t>Aggregate amount owing under the notes</t>
  </si>
  <si>
    <t>Reduced accrued interest payable</t>
  </si>
  <si>
    <t>Debt settlement expense</t>
  </si>
  <si>
    <t>Increased principal balance</t>
  </si>
  <si>
    <t>Interest expense debt</t>
  </si>
  <si>
    <t>June 2017 Notes [Member]</t>
  </si>
  <si>
    <t>June 2017 Notes [Member] | Outstanding Principal [Member]</t>
  </si>
  <si>
    <t>June 2017 Notes [Member] | Interest [Member]</t>
  </si>
  <si>
    <t>June 2017 Notes [Member] | Six Month Amortization [Member]</t>
  </si>
  <si>
    <t>Amortization debt percentage</t>
  </si>
  <si>
    <t>120.00%</t>
  </si>
  <si>
    <t>June 2017 Notes [Member] | Seven or Eight Month Amortization [Member]</t>
  </si>
  <si>
    <t>125.00%</t>
  </si>
  <si>
    <t>June 2017 Notes [Member] | 2nd Securities Purchase Agreement [Member]</t>
  </si>
  <si>
    <t>(i) 14.29% Original Issue Discount 10% Senior Secured Convertible Notes (the "June 2017 Notes"); and (ii) warrants (the "June 2017 Warrants") to purchase an aggregate of 1,555,633 shares of the Company's common stock, par value $0.0001 per share at an initial exercise price of $0.175 (subject to adjustments under certain conditions as defined in the June 2017 Warrants) and exercisable for five years after the issuance date.</t>
  </si>
  <si>
    <t>Feb. 2,
		2018</t>
  </si>
  <si>
    <t>Offering costs</t>
  </si>
  <si>
    <t>Convertible debt conversion description</t>
  </si>
  <si>
    <t>(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t>
  </si>
  <si>
    <t>June 2017 Notes [Member] | 2nd Securities Purchase Agreement [Member] | Outstanding Principal [Member]</t>
  </si>
  <si>
    <t>June 2017 Notes [Member] | 2nd Securities Purchase Agreement [Member] | Interest [Member]</t>
  </si>
  <si>
    <t>June 2017 Notes [Member] | 2nd Securities Purchase Agreement [Member] | Default Interest [Member]</t>
  </si>
  <si>
    <t>July 2017 Notes [Member] | Six Month Amortization [Member]</t>
  </si>
  <si>
    <t>110.00%</t>
  </si>
  <si>
    <t>July 2017 Notes [Member] | Seven or Eight Month Amortization [Member]</t>
  </si>
  <si>
    <t>115.00%</t>
  </si>
  <si>
    <t>July 2017 Notes [Member] | Third Securities Purchase Agreements [Member]</t>
  </si>
  <si>
    <t>(i) 10% Original Issue Discount 5% Senior Secured Convertible Notes in the aggregate principal amount of $333,883 (the "July 2017 Notes"); and (ii) warrants (the "July 2017 Warrants") to purchase an aggregate of 4,769,763 shares of the Company's common stock at an exercise price of $0.10 per share (subject to adjustments under certain conditions as defined in the Warrants).</t>
  </si>
  <si>
    <t>5.00%</t>
  </si>
  <si>
    <t>Mar. 25,
		2018</t>
  </si>
  <si>
    <t>(i) 115% of outstanding principal balance of the Note and accrued and unpaid interest during the period from the Original Issue Date through the three months following the Original Issue Date, and (ii) 120% of outstanding principal balance of the July 2017 Notes and accrued and unpaid interest during months four through seven following the Original Issue Date. In order to prepay the July 2017 Notes, the Company shall provide 20 Trading Days prior written notice to the Purchaser, during which time the Purchaser may convert the July 2017 Notes in whole or in part at the Conversion Price.</t>
  </si>
  <si>
    <t>July 2017 Notes [Member] | Third Securities Purchase Agreement [Member]</t>
  </si>
  <si>
    <t>July 2017 Notes [Member] | Third Securities Purchase Agreement [Member] | Outstanding Principal [Member]</t>
  </si>
  <si>
    <t>July 2017 Notes [Member] | Third Securities Purchase Agreement [Member] | Interest [Member]</t>
  </si>
  <si>
    <t>July 2017 Notes [Member] | Second Note Assignment Agreement [Member]</t>
  </si>
  <si>
    <t>July 2016 Notes [Member]</t>
  </si>
  <si>
    <t>January 2018 Notes [Member] | Fourth Securities Purchase Agreement [Member]</t>
  </si>
  <si>
    <t>(i) 10% Original Issue Discount 5% Senior Secured Convertible Notes in the aggregate principal amount of $333,333 (the "January 2018 Notes"); and (ii) 5 year warrants (the "January 2018 Warrants") to purchase an aggregate of 8,333,333 shares of the Company's common stock par value $0.0001 per share at an exercise price of $0.04 per share (subject to adjustments under certain conditions as defined in the Warrants).</t>
  </si>
  <si>
    <t>Sep. 29,
		2018</t>
  </si>
  <si>
    <t xml:space="preserve">(i) 115% of outstanding principal balance of the Note and accrued and unpaid interest during the period from the Original Issue Date through the five months following the Original Issue Date, and (ii) 120% of outstanding principal balance of the January 2018 Notes and accrued and unpaid interest during the six month following the Original Issue Date. In order to prepay the January 2018 Notes, the Company shall provide 20 Trading Days prior written notice to the Purchaser, during which time the Purchaser may convert the January 2018 Notes in whole or in part at the Conversion Price. </t>
  </si>
  <si>
    <t>January 2018 Notes [Member] | Fourth Securities Purchase Agreement [Member] | Six Month Amortization [Member]</t>
  </si>
  <si>
    <t>January 2018 Notes [Member] | Fourth Securities Purchase Agreement [Member] | Seven or Eight Month Amortization [Member]</t>
  </si>
  <si>
    <t>January 2018 Warrants [Member] | Fourth Securities Purchase Agreement [Member]</t>
  </si>
  <si>
    <t>March 2018 Notes [Member] | Fifth Securities Purchase Agreement [Member]</t>
  </si>
  <si>
    <t xml:space="preserve">(i) 10% Original Issue Discount 5% Senior Secured Convertible Notes in the aggregate principal amount of $333,333 (the "March 2018 Notes") and (ii) warrants (the "March 2018 Warrants") to purchase an aggregate of 12,500,000 shares of the Company's common stock at an exercise price of $0.04 per share. </t>
  </si>
  <si>
    <t>18.00%</t>
  </si>
  <si>
    <t>Nov. 13,
		2018</t>
  </si>
  <si>
    <t>(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March 2018 Notes, the Company shall provide 20 trading days prior written notice to the holders, during which time a holder may convert its March 2018 Notes in whole or in part at the conversion price.</t>
  </si>
  <si>
    <t>Payment of legal and accounting fees</t>
  </si>
  <si>
    <t>Escrow account balance</t>
  </si>
  <si>
    <t>March 2018 Notes [Member] | Fifth Securities Purchase Agreement [Member] | Six Month Amortization [Member]</t>
  </si>
  <si>
    <t>March 2018 Notes [Member] | Fifth Securities Purchase Agreement [Member] | Seven or Eight Month Amortization [Member]</t>
  </si>
  <si>
    <t>July 2018 Note [Member] | Seventh Month Amortization [Member]</t>
  </si>
  <si>
    <t>July 2018 Note [Member] | Original Issuance Date [Member]</t>
  </si>
  <si>
    <t>July 2018 Note [Member] | Sixth Securities Purchase Agreement [Member]</t>
  </si>
  <si>
    <t>The July 2018 Note may be prepaid at the Company's option at a 105% premium between 30 days and 180 days after issuance, and at a 110% premium between 180 days after issuance and the maturity date. Upon certain events defined in the note as "sale events", the holder may demand repayment of the note for 125% of the principal plus accrued but unpaid interest. The note also includes certain penalties upon the occurrence of an event of default, including an increase in the principal and reduction in the conversion rate, as further described in the July 2018 Note.</t>
  </si>
  <si>
    <t>8.00%</t>
  </si>
  <si>
    <t>Jul. 24,
		2019</t>
  </si>
  <si>
    <t>105.00%</t>
  </si>
  <si>
    <t>Beneficial ownership exceed the issued outstanding common stock, percentage</t>
  </si>
  <si>
    <t>4.99%</t>
  </si>
  <si>
    <t>September 2018 Note [Member] | Seventh Month Amortization [Member]</t>
  </si>
  <si>
    <t>September 2018 Note [Member] | Seventh Securities Purchase Agreement [Member]</t>
  </si>
  <si>
    <t>(i) 10% Original Issue Discount 5% Senior Convertible Notes in the aggregate principal amount of $1,361,111 (the "September 2018 Notes") and (ii) 5 year warrants (the "September 2018 Warrants") to purchase an aggregate of 51,041,667 shares of the Company's common stock at an exercise price of $0.04 per share (subject to adjustments under certain conditions as defined in the September 2018 Warrants).</t>
  </si>
  <si>
    <t>May 24,
		2019</t>
  </si>
  <si>
    <t>(i) 115% of outstanding principal balance of the note and accrued and unpaid interest through the five month anniversary of the issue date, and (ii) 120% of outstanding principal balance of the notes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t>
  </si>
  <si>
    <t>Legal fees</t>
  </si>
  <si>
    <t>September 2018 Warrants [Member] | Seventh Month Amortization [Member] | Outstanding Principal [Member]</t>
  </si>
  <si>
    <t>September 2018 Warrants [Member] | Seventh Month Amortization [Member] | Interest [Member]</t>
  </si>
  <si>
    <t>November 2018 Note [Member] | Eighth Month Amortization [Member]</t>
  </si>
  <si>
    <t>November 2018 Note [Member] | Eighth Securities Purchase Agreement [Member]</t>
  </si>
  <si>
    <t>(i) 10% Original Issue Discount 5% Senior Convertible Note in the aggregate principal amount of $127,778 (the "November 2018 Note") and (ii) 5 year warrants (the "November 2018 Warrant") to purchase an aggregate of 4,743,750 shares of the Company's common stock at an exercise price of $0.04 per share (subject to adjustments under certain conditions as defined in the November 2018 Warrant).</t>
  </si>
  <si>
    <t>Jul. 13,
		2019</t>
  </si>
  <si>
    <t xml:space="preserve">(i) 115% of outstanding principal balance of the Note and accrued and unpaid interest through the five month anniversary of the issue date, and (ii) 120% of outstanding principal balance of the Note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 </t>
  </si>
  <si>
    <t>January 2019 Note I [Member] | Ninth Securities Purchase Agreement [Member] | Institutional Investor [Member]</t>
  </si>
  <si>
    <t>Jan. 18,
		2020</t>
  </si>
  <si>
    <t>9.90%</t>
  </si>
  <si>
    <t>Cash redemption premium, percentage</t>
  </si>
  <si>
    <t>Note prepayment description</t>
  </si>
  <si>
    <t>The Company prepays the January 2019 Note I within 150 days of its issuance, 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 there shall be no further right of prepayment.</t>
  </si>
  <si>
    <t>January 2019 Note I [Member] | Tenth Securities Purchase Agreement [Member] | Outstanding Principal [Member] | Institutional Investor [Member]</t>
  </si>
  <si>
    <t>January 2019 Note I [Member] | Tenth Securities Purchase Agreement [Member] | Accrued Interest [Member] | Institutional Investor [Member]</t>
  </si>
  <si>
    <t>January 2019 Note II [Member] | Tenth Securities Purchase Agreement [Member] | Institutional Investor [Member]</t>
  </si>
  <si>
    <t>The Company prepays the January 2019 Note II within 150 days of its issuance, 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I, there shall be no further right of prepayment.</t>
  </si>
  <si>
    <t>March 2019 Note [Member] | Eleventh Securities Purchase Agreement [Member]</t>
  </si>
  <si>
    <t>Nov. 25,
		2019</t>
  </si>
  <si>
    <t>(i) 115% of outstanding principal balance of the March 2019 Note and accrued and unpaid interest during the period from the original issue date through the five months following the original issue date, and (ii) 120% of the outstanding principal balance of the March 2019 Note and accrued and unpaid interest during month six following the original issue date.</t>
  </si>
  <si>
    <t>April 2019 Note I [Member] | Twelfth Securities Purchase Agreement [Member]</t>
  </si>
  <si>
    <t>Dec. 2,
		2019</t>
  </si>
  <si>
    <t>(i) 115% of outstanding principal balance of the April 2019 Note I and accrued and unpaid interest during the period from the original issue date through the five months following the original issue date, and (ii) 120% of the outstanding principal balance of the April 2019 Note I and accrued and unpaid interest during month six following the original issue date.</t>
  </si>
  <si>
    <t>April 2019 Note II [Member] | Thirteenth Securities Purchase Agreement [Member]</t>
  </si>
  <si>
    <t>Dec. 29,
		2019</t>
  </si>
  <si>
    <t>(i) 115% of outstanding principal balance of the April 2019 Notes II and accrued and unpaid interest during the period from the original issue date through the five months following the original issue date, and (ii) 120% of the outstanding principal balance of the April 2019 Notes II and accrued and unpaid interest during month six following the original issue date.</t>
  </si>
  <si>
    <t>May 2019 Note [Member] | Fourteenth Securities Purchase Agreement [Member]</t>
  </si>
  <si>
    <t>Jan. 29,
		2020</t>
  </si>
  <si>
    <t>(i) 115% of outstanding principal balance of the May 2019 Notes and accrued and unpaid interest during the period from the original issue date through the five months following the original issue date, and (ii) 120% of the outstanding principal balance of the May 2019 Notes and accrued and unpaid interest during month six following the original issue date.</t>
  </si>
  <si>
    <t>June 2019 Notes I [Member] | Fifteenth Securities Purchase Agreement [Member]</t>
  </si>
  <si>
    <t>Feb. 3,
		2020</t>
  </si>
  <si>
    <t>(i) 115% of outstanding principal balance of the June 2019 Notes I and accrued and unpaid interest during the period from the original issue date through the five months following the original issue date, and (ii) 120% of the outstanding principal balance of the June 2019 Notes I and accrued and unpaid interest during month six following the original issue date.</t>
  </si>
  <si>
    <t>June 2019 Notes II [Member] | Fifteenth Securities Purchase Agreement [Member]</t>
  </si>
  <si>
    <t>Feb. 26,
		2020</t>
  </si>
  <si>
    <t>(i) 115% of outstanding principal balance of the June 2019 Note I and accrued and unpaid interest during the period from the original issue date through the five months following the original issue date, and (ii) 120% of the outstanding principal balance of the June 2019 Note II and accrued and unpaid interest during month six following the original issue date.</t>
  </si>
  <si>
    <t>Promissory Note [Member]</t>
  </si>
  <si>
    <t>Revolving line of credit</t>
  </si>
  <si>
    <t>Convertible Debt - Schedule of Derivative Liabilities at Fair Value (Details)</t>
  </si>
  <si>
    <t>Dividend Rate [Member]</t>
  </si>
  <si>
    <t>Fair value assumptions, measurement input, percentages</t>
  </si>
  <si>
    <t>0.00%</t>
  </si>
  <si>
    <t>Term (in years) [Member] | Minimum [Member]</t>
  </si>
  <si>
    <t>Fair value assumptions, measurement input, term</t>
  </si>
  <si>
    <t>4 days</t>
  </si>
  <si>
    <t>Term (in years) [Member] | Maximum [Member]</t>
  </si>
  <si>
    <t>Volatility [Member] | Minimum [Member]</t>
  </si>
  <si>
    <t>165.30%</t>
  </si>
  <si>
    <t>Volatility [Member] | Maximum [Member]</t>
  </si>
  <si>
    <t>186.90%</t>
  </si>
  <si>
    <t>Risk-Free Interest Rate [Member] | Minimum [Member]</t>
  </si>
  <si>
    <t>1.76%</t>
  </si>
  <si>
    <t>Risk-Free Interest Rate [Member] | Maximum [Member]</t>
  </si>
  <si>
    <t>2.42%</t>
  </si>
  <si>
    <t>Convertible Debt - Schedule of Convertible Note (Details) - USD ($)</t>
  </si>
  <si>
    <t>Principal amount</t>
  </si>
  <si>
    <t>Less: unamortized debt discount</t>
  </si>
  <si>
    <t>Convertible note payable, net</t>
  </si>
  <si>
    <t>Loans Payable (Details Narrative) - Loan Agreement [Member] - USD ($)</t>
  </si>
  <si>
    <t>4 Months Ended</t>
  </si>
  <si>
    <t>Proceeds from borrowed loans</t>
  </si>
  <si>
    <t>Debt instrument, interest rate</t>
  </si>
  <si>
    <t>33.30%</t>
  </si>
  <si>
    <t>Loan Principal due to third parties</t>
  </si>
  <si>
    <t>Interest payable</t>
  </si>
  <si>
    <t>Operating Lease Right-of-use Assets ('ROU') and Operating Lease Liabilities (Details Narrative) - USD ($)</t>
  </si>
  <si>
    <t>Sep. 02, 2015</t>
  </si>
  <si>
    <t>Sep. 30, 2015</t>
  </si>
  <si>
    <t>Jan. 02, 2019</t>
  </si>
  <si>
    <t>Lease expiration</t>
  </si>
  <si>
    <t>Aug. 31,
		2020</t>
  </si>
  <si>
    <t>Monthly base rent</t>
  </si>
  <si>
    <t>Right-of-use assets and lease liabilities</t>
  </si>
  <si>
    <t>Lease cost</t>
  </si>
  <si>
    <t>Base lease cost</t>
  </si>
  <si>
    <t>Common area and other expenses</t>
  </si>
  <si>
    <t>Lease liability discount rate</t>
  </si>
  <si>
    <t>Beginning September 2015 [Member]</t>
  </si>
  <si>
    <t>Beginning September 2018 [Member]</t>
  </si>
  <si>
    <t>Operating Lease Right-of-use Assets ('ROU') and Operating Lease Liabilities - Schedule of Right-of-use Assets (Details) - USD ($)</t>
  </si>
  <si>
    <t>Operating office lease</t>
  </si>
  <si>
    <t>Less accumulated reduction</t>
  </si>
  <si>
    <t>Operating Lease Right-of-use Assets ('ROU') and Operating Lease Liabilities - Schedule of Operating Lease Liability (Details) - USD ($)</t>
  </si>
  <si>
    <t>Total lease liabilities</t>
  </si>
  <si>
    <t>Reduction of lease liability</t>
  </si>
  <si>
    <t>Less: short term portion</t>
  </si>
  <si>
    <t>Long term portion</t>
  </si>
  <si>
    <t>Operating Lease Right-of-use Assets ('ROU') and Operating Lease Liabilities - Schedule of Operating Lease Payments Under Non-cancelable Lease (Details)</t>
  </si>
  <si>
    <t>Total lease liability at June 30, 2019</t>
  </si>
  <si>
    <t>Lease Agreement [Member]</t>
  </si>
  <si>
    <t>2020</t>
  </si>
  <si>
    <t>2021</t>
  </si>
  <si>
    <t>Total minimum non-cancelable operating lease payments</t>
  </si>
  <si>
    <t>Less: discount to fair value</t>
  </si>
  <si>
    <t>Related Party Transactions - Schedule of Related Parties Activity (Details) - CEO [Member]</t>
  </si>
  <si>
    <t>Balance due to related parties at December 31, 2018</t>
  </si>
  <si>
    <t>Working capital advances received</t>
  </si>
  <si>
    <t>Repayments made</t>
  </si>
  <si>
    <t>Balance due to related parties at June 30, 2019</t>
  </si>
  <si>
    <t>Stockholders' Deficit (Details Narrative) - USD ($)</t>
  </si>
  <si>
    <t>Jan. 09, 2022</t>
  </si>
  <si>
    <t>Jan. 09, 2021</t>
  </si>
  <si>
    <t>Jan. 09, 2020</t>
  </si>
  <si>
    <t>Apr. 24, 2019</t>
  </si>
  <si>
    <t>May 08, 2018</t>
  </si>
  <si>
    <t>Mar. 07, 2017</t>
  </si>
  <si>
    <t>Aug. 20, 2015</t>
  </si>
  <si>
    <t>Aug. 14, 2019</t>
  </si>
  <si>
    <t>Jun. 30, 2017</t>
  </si>
  <si>
    <t>Mar. 31, 2017</t>
  </si>
  <si>
    <t>Mar. 31, 2018</t>
  </si>
  <si>
    <t>Dec. 31, 2016</t>
  </si>
  <si>
    <t>Feb. 18, 2011</t>
  </si>
  <si>
    <t>Number of shares redeem</t>
  </si>
  <si>
    <t>Value of shares repurchased</t>
  </si>
  <si>
    <t>Common stock issued upon the conversion of debt, shares</t>
  </si>
  <si>
    <t>Common stock issued conversion of convertible debt</t>
  </si>
  <si>
    <t>Loss on debt extinguishment</t>
  </si>
  <si>
    <t>Number of stock option shares granted</t>
  </si>
  <si>
    <t>Stock options exercise price per share</t>
  </si>
  <si>
    <t>Stock-based compensation expense</t>
  </si>
  <si>
    <t>Aggregate intrinsic value</t>
  </si>
  <si>
    <t>Stock Option [Member]</t>
  </si>
  <si>
    <t>Number of stock option to purchase shares of common stock</t>
  </si>
  <si>
    <t>Stock option purchase price per share</t>
  </si>
  <si>
    <t>Stock option expire term</t>
  </si>
  <si>
    <t>1 year</t>
  </si>
  <si>
    <t>Stock option expiration date</t>
  </si>
  <si>
    <t>May 8,
		2028</t>
  </si>
  <si>
    <t>Dividend yield</t>
  </si>
  <si>
    <t>Expected volatility</t>
  </si>
  <si>
    <t>243.00%</t>
  </si>
  <si>
    <t>Risk-free interest rate</t>
  </si>
  <si>
    <t>2.81%</t>
  </si>
  <si>
    <t>Estimated term</t>
  </si>
  <si>
    <t>5 years 6 months</t>
  </si>
  <si>
    <t>Fair value of stock option vested</t>
  </si>
  <si>
    <t>Number of stock options issued and outstanding</t>
  </si>
  <si>
    <t>Stock option vested and exercisable</t>
  </si>
  <si>
    <t>Unvested stock based compensation expenses</t>
  </si>
  <si>
    <t>2011 Stock Option Plan [Member]</t>
  </si>
  <si>
    <t>Number of option authorized to purchase common stock</t>
  </si>
  <si>
    <t>Unit Subscription Agreement [Member]</t>
  </si>
  <si>
    <t>Number of shares issued during period</t>
  </si>
  <si>
    <t>Board of Directors [Member] | Stock Option [Member]</t>
  </si>
  <si>
    <t>Officers and Directors [Member] | Stock Option [Member]</t>
  </si>
  <si>
    <t>Employee [Member] | Stock Option [Member]</t>
  </si>
  <si>
    <t>Scientific Advisory Board [Member] | Stock Option [Member]</t>
  </si>
  <si>
    <t>Dr. Barnett [Member] | Stock Option [Member]</t>
  </si>
  <si>
    <t>Apr. 24,
		2030</t>
  </si>
  <si>
    <t>Dr. Barnett [Member] | Stock Option [Member] | Scenario, Plan [Member]</t>
  </si>
  <si>
    <t>Non-Employee One [Member] | Stock Option [Member]</t>
  </si>
  <si>
    <t>Non-Employee Two [Member] | Stock Option [Member]</t>
  </si>
  <si>
    <t>Non-Employee Three [Member] | Stock Option [Member]</t>
  </si>
  <si>
    <t>Three Non-Employees [Member] | Stock Option [Member]</t>
  </si>
  <si>
    <t>Vesting date</t>
  </si>
  <si>
    <t>Apr. 24,
		2020</t>
  </si>
  <si>
    <t>Preferred stock designated</t>
  </si>
  <si>
    <t>Stockholder voting rights</t>
  </si>
  <si>
    <t>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t>
  </si>
  <si>
    <t>Series A Preferred Stock [Member] | CEO [Member]</t>
  </si>
  <si>
    <t>Series A Preferred Stock [Member] | Board of Directors [Member]</t>
  </si>
  <si>
    <t>Each share of Series B preferred stock entitles the holder to 100 votes on all matters submitted to a vote of the Company's stockholders.</t>
  </si>
  <si>
    <t>Common stock outstanding, percentage</t>
  </si>
  <si>
    <t>Series B Preferred Stock [Member] | Jonathan [Member]</t>
  </si>
  <si>
    <t>Preferred stock nominal value</t>
  </si>
  <si>
    <t>Series B Preferred Stock [Member] | Banco Actinver [Member]</t>
  </si>
  <si>
    <t>Common stock issued upon the conversion of debt</t>
  </si>
  <si>
    <t>Accrued interest and penalities</t>
  </si>
  <si>
    <t>Warrants [Member]</t>
  </si>
  <si>
    <t>Warrants outstanding</t>
  </si>
  <si>
    <t>Reduction of derivative liabilities and debt settlement</t>
  </si>
  <si>
    <t>Warrants [Member] | Subscription Agreements [Member]</t>
  </si>
  <si>
    <t>Warrant term</t>
  </si>
  <si>
    <t>Warrants exercise price per share</t>
  </si>
  <si>
    <t>Warrants issued</t>
  </si>
  <si>
    <t>Warrants One [Member] | Subscription Agreements [Member]</t>
  </si>
  <si>
    <t>Minimum [Member] | Warrants [Member]</t>
  </si>
  <si>
    <t>Maximum [Member] | Board of Directors [Member] | 2011 Stock Option Plan [Member]</t>
  </si>
  <si>
    <t>Maximum [Member] | Warrants [Member]</t>
  </si>
  <si>
    <t>Stockholders' Deficit - Schedule of Warrants Outstanding (Details)</t>
  </si>
  <si>
    <t>Jun. 30, 2019$ / sharesshares</t>
  </si>
  <si>
    <t>Warrants Related to the 2016 Subscription Agreements [Member]</t>
  </si>
  <si>
    <t>Original warrants issued</t>
  </si>
  <si>
    <t>Anti-dilution adjustment</t>
  </si>
  <si>
    <t>Expired, Cancelled or Forfeited</t>
  </si>
  <si>
    <t>Total warrants exercised (Cashless exercise)</t>
  </si>
  <si>
    <t>Outstanding warrants</t>
  </si>
  <si>
    <t>Exercise price | $ / shares</t>
  </si>
  <si>
    <t>Warrants Related to the 2017 Subscription Agreements [Member]</t>
  </si>
  <si>
    <t>Equity Warrant [Member]</t>
  </si>
  <si>
    <t>Warrants purchased back - Puritan Settlement Agreement (post anti-dilution)</t>
  </si>
  <si>
    <t>January 2018 Warrants [Member]</t>
  </si>
  <si>
    <t>March 2019 Warrant [Member]</t>
  </si>
  <si>
    <t>April 2019 Warrants I [Member]</t>
  </si>
  <si>
    <t>April 2019 Warrants II [Member]</t>
  </si>
  <si>
    <t>June 2019 Warrants II [Member]</t>
  </si>
  <si>
    <t>Stockholders' Deficit - Schedule of Warrant Activities (Details) - Stock Warrants [Member]</t>
  </si>
  <si>
    <t>Jun. 30, 2019USD ($)$ / sharesshares</t>
  </si>
  <si>
    <t>Number of Warrants, Outstanding Beginning balance | shares</t>
  </si>
  <si>
    <t>Number of Warrants, Issued in connection with financings | shares</t>
  </si>
  <si>
    <t>Number of Warrants, Increase in warrants related to default adjustment | shares</t>
  </si>
  <si>
    <t>Number of Warrants, Expired | shares</t>
  </si>
  <si>
    <t>Number of Warrants, Exercised | shares</t>
  </si>
  <si>
    <t>Number of Warrants, Outstanding Ending balance | shares</t>
  </si>
  <si>
    <t>Number of Warrants, Exercisable | shares</t>
  </si>
  <si>
    <t>Weighted Average Exercise Price, Outstanding Beginning balance | $ / shares</t>
  </si>
  <si>
    <t>Weighted Average Exercise Price, Issued in connection with financings | $ / shares</t>
  </si>
  <si>
    <t>Weighted Average Exercise Price, Increase in warrants related to default adjustment | $ / shares</t>
  </si>
  <si>
    <t>Weighted Average Exercise Price, Expired | $ / shares</t>
  </si>
  <si>
    <t>Weighted Average Exercise Price, Exercised | $ / shares</t>
  </si>
  <si>
    <t>Weighted Average Exercise Price, Outstanding Ending balance | $ / shares</t>
  </si>
  <si>
    <t>Weighted Average Exercise Price, Exercisable | $ / shares</t>
  </si>
  <si>
    <t>Weighted Average Remaining Contractual Term (Years), Beginning Balance Outstanding</t>
  </si>
  <si>
    <t>0 years</t>
  </si>
  <si>
    <t>Weighted Average Remaining Contractual Term (Years), Issued in connection with financings</t>
  </si>
  <si>
    <t>4 years 9 months 7 days</t>
  </si>
  <si>
    <t>Weighted Average Remaining Contractual Term (Years), Increase in warrants related to default adjustment</t>
  </si>
  <si>
    <t>4 years 2 months 12 days</t>
  </si>
  <si>
    <t>Weighted Average Remaining Contractual Term (Years), Ending Balance Outstanding</t>
  </si>
  <si>
    <t>3 years 11 months 15 days</t>
  </si>
  <si>
    <t>Weighted Average Remaining Contractual Term (Years), Exercisable</t>
  </si>
  <si>
    <t>Aggregate Intrinsic Value, Beginning Balance Outstanding | $</t>
  </si>
  <si>
    <t>Aggregate Intrinsic Value, Ending Balance Outstanding | $</t>
  </si>
  <si>
    <t>Aggregate Intrinsic Value, Exercisable | $</t>
  </si>
  <si>
    <t>Stockholders' Deficit - Schedule of Stock Option Activities (Details)</t>
  </si>
  <si>
    <t>Number of Option Outstanding, Beginning Balance | shares</t>
  </si>
  <si>
    <t>Number of Option, Granted | shares</t>
  </si>
  <si>
    <t>Number of Option, Expired | shares</t>
  </si>
  <si>
    <t>Number of Option Outstanding, Ending Balance | shares</t>
  </si>
  <si>
    <t>Number of Option Exercisable, Ending Balance | shares</t>
  </si>
  <si>
    <t>Weighted Average Exercise Price Outstanding, Beginning Balance | $ / shares</t>
  </si>
  <si>
    <t>Weighted Average Exercise Price Granted | $ / shares</t>
  </si>
  <si>
    <t>Weighted Average Exercise Price Expired | $ / shares</t>
  </si>
  <si>
    <t>Weighted Average Exercise Price Outstanding, Ending Balance | $ / shares</t>
  </si>
  <si>
    <t>Weighted Average Exercise Price Exercisable, Ending Balance | $ / shares</t>
  </si>
  <si>
    <t>Weighted Average Remaining Contractual Term (Years) Outstanding, Beginning Balance</t>
  </si>
  <si>
    <t>Weighted Average Remaining Contractual Term (Years) Outstanding, Granted</t>
  </si>
  <si>
    <t>10 years 9 months 25 days</t>
  </si>
  <si>
    <t>Weighted Average Remaining Contractual Term (Years) Outstanding, Ending Balance</t>
  </si>
  <si>
    <t>9 years 7 months 2 days</t>
  </si>
  <si>
    <t>Weighted Average Remaining Contractual Term (Years) Exercisable, Ending Balance</t>
  </si>
  <si>
    <t>8 years 7 months 13 days</t>
  </si>
  <si>
    <t>Aggregate Intrinsic Value Balance Outstanding, Ending Balance | $</t>
  </si>
  <si>
    <t>Aggregate Intrinsic Value Exercisable, Ending Balance | $</t>
  </si>
  <si>
    <t>Commitments and Contingencies (Details Narrative) - USD ($)</t>
  </si>
  <si>
    <t>Dec. 26, 2018</t>
  </si>
  <si>
    <t>Feb. 02, 2016</t>
  </si>
  <si>
    <t>Proceeds from sale of common stock</t>
  </si>
  <si>
    <t>Rent expense</t>
  </si>
  <si>
    <t>Barnett Employment Agreement [Member]</t>
  </si>
  <si>
    <t>Salaries</t>
  </si>
  <si>
    <t>Bonus amount</t>
  </si>
  <si>
    <t>Value of options granted to purchase common stock</t>
  </si>
  <si>
    <t>Jonathan F. Head, Ph.D [Member] | Employment Agreement [Member]</t>
  </si>
  <si>
    <t>Andrew Kucharchuk Chief Financial Officer [Member] | Employment Agreement [Member]</t>
  </si>
  <si>
    <t>Dr. Barnett [Member] | Barnett Employment Agreement [Member]</t>
  </si>
  <si>
    <t>Subsequent Events (Details Narrative) - USD ($)</t>
  </si>
  <si>
    <t>Jul. 08, 2019</t>
  </si>
  <si>
    <t>Jul. 02, 2019</t>
  </si>
  <si>
    <t>Original issue discount</t>
  </si>
  <si>
    <t>Conversion of convertible debt, shares</t>
  </si>
  <si>
    <t>Subsequent Event [Member] | Outstanding Principal [Member]</t>
  </si>
  <si>
    <t>Conversion of convertible debt</t>
  </si>
  <si>
    <t>Subsequent Event [Member] | Interest [Member]</t>
  </si>
  <si>
    <t>Subsequent Event [Member] | Sixteenth Securities Purchase Agreement [Member] | July 2019 Warrant I [Member]</t>
  </si>
  <si>
    <t>Warrants term</t>
  </si>
  <si>
    <t>Subsequent Event [Member] | Sixteenth Securities Purchase Agreement [Member] | July 2019 Note I [Member]</t>
  </si>
  <si>
    <t>Debt instrument face amount</t>
  </si>
  <si>
    <t>Warrants to purchase common stock</t>
  </si>
  <si>
    <t>Debt instrument interest rate</t>
  </si>
  <si>
    <t>Debt instrument maturity date</t>
  </si>
  <si>
    <t>Debt instrument conversion price</t>
  </si>
  <si>
    <t>Debt instrument conversion percentage</t>
  </si>
  <si>
    <t>(i) 115% of outstanding principal balance of the July 2019 Note I and accrued and unpaid interest during the period from the original issue date through the five months following the original issue date, and (ii) 120% of the outstanding principal balance of the July 2019 Note I and accrued and unpaid interest during month six following the original issue date.</t>
  </si>
  <si>
    <t>Subsequent Event [Member] | Seventeenth Securities Purchase Agreement [Member] | July 2019 Warrant II [Member]</t>
  </si>
  <si>
    <t>Subsequent Event [Member] | Seventeenth Securities Purchase Agreement [Member] | July 2019 Note II [Member]</t>
  </si>
  <si>
    <t>(i) 115% of outstanding principal balance of the July 2019 Note I and accrued and unpaid interest during the period from the original issue date through the five months following the original issue date, and (ii) 120% of the outstanding principal balance of the July 2019 Note II and accrued and unpaid interest during month six following the original issue d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34035945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7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6" t="n">
        <v>201</v>
      </c>
    </row>
    <row r="4" spans="1:3">
      <c r="A4" s="4" t="s">
        <v>37</v>
      </c>
      <c r="B4" s="5" t="n">
        <v>189716</v>
      </c>
      <c r="C4" s="5" t="n">
        <v>215681</v>
      </c>
    </row>
    <row r="5" spans="1:3">
      <c r="A5" s="4" t="s">
        <v>38</v>
      </c>
      <c r="B5" s="5" t="n">
        <v>189716</v>
      </c>
      <c r="C5" s="5" t="n">
        <v>215882</v>
      </c>
    </row>
    <row r="6" spans="1:3">
      <c r="A6" s="3" t="s">
        <v>39</v>
      </c>
    </row>
    <row r="7" spans="1:3">
      <c r="A7" s="4" t="s">
        <v>40</v>
      </c>
      <c r="B7" s="5" t="n">
        <v>3135</v>
      </c>
      <c r="C7" s="5" t="n">
        <v>4304</v>
      </c>
    </row>
    <row r="8" spans="1:3">
      <c r="A8" s="4" t="s">
        <v>41</v>
      </c>
      <c r="B8" s="5" t="n">
        <v>41452</v>
      </c>
      <c r="C8" s="4" t="s">
        <v>36</v>
      </c>
    </row>
    <row r="9" spans="1:3">
      <c r="A9" s="4" t="s">
        <v>42</v>
      </c>
      <c r="B9" s="5" t="n">
        <v>6400</v>
      </c>
      <c r="C9" s="5" t="n">
        <v>6400</v>
      </c>
    </row>
    <row r="10" spans="1:3">
      <c r="A10" s="4" t="s">
        <v>43</v>
      </c>
      <c r="B10" s="5" t="n">
        <v>240703</v>
      </c>
      <c r="C10" s="5" t="n">
        <v>226586</v>
      </c>
    </row>
    <row r="11" spans="1:3">
      <c r="A11" s="3" t="s">
        <v>44</v>
      </c>
    </row>
    <row r="12" spans="1:3">
      <c r="A12" s="4" t="s">
        <v>45</v>
      </c>
      <c r="B12" s="5" t="n">
        <v>2642067</v>
      </c>
      <c r="C12" s="5" t="n">
        <v>1434252</v>
      </c>
    </row>
    <row r="13" spans="1:3">
      <c r="A13" s="4" t="s">
        <v>46</v>
      </c>
      <c r="B13" s="5" t="n">
        <v>538875</v>
      </c>
      <c r="C13" s="5" t="n">
        <v>538875</v>
      </c>
    </row>
    <row r="14" spans="1:3">
      <c r="A14" s="4" t="s">
        <v>47</v>
      </c>
      <c r="B14" s="5" t="n">
        <v>740393</v>
      </c>
      <c r="C14" s="5" t="n">
        <v>550296</v>
      </c>
    </row>
    <row r="15" spans="1:3">
      <c r="A15" s="4" t="s">
        <v>48</v>
      </c>
      <c r="B15" s="5" t="n">
        <v>1171669</v>
      </c>
      <c r="C15" s="5" t="n">
        <v>884035</v>
      </c>
    </row>
    <row r="16" spans="1:3">
      <c r="A16" s="4" t="s">
        <v>49</v>
      </c>
      <c r="B16" s="5" t="n">
        <v>35530</v>
      </c>
      <c r="C16" s="4" t="s">
        <v>36</v>
      </c>
    </row>
    <row r="17" spans="1:3">
      <c r="A17" s="4" t="s">
        <v>50</v>
      </c>
      <c r="B17" s="5" t="n">
        <v>7732</v>
      </c>
      <c r="C17" s="4" t="s">
        <v>36</v>
      </c>
    </row>
    <row r="18" spans="1:3">
      <c r="A18" s="4" t="s">
        <v>51</v>
      </c>
      <c r="B18" s="5" t="n">
        <v>6933501</v>
      </c>
      <c r="C18" s="5" t="n">
        <v>3364032</v>
      </c>
    </row>
    <row r="19" spans="1:3">
      <c r="A19" s="4" t="s">
        <v>52</v>
      </c>
      <c r="B19" s="5" t="n">
        <v>347436</v>
      </c>
      <c r="C19" s="5" t="n">
        <v>315466</v>
      </c>
    </row>
    <row r="20" spans="1:3">
      <c r="A20" s="4" t="s">
        <v>53</v>
      </c>
      <c r="B20" s="5" t="n">
        <v>686547</v>
      </c>
      <c r="C20" s="5" t="n">
        <v>686547</v>
      </c>
    </row>
    <row r="21" spans="1:3">
      <c r="A21" s="4" t="s">
        <v>54</v>
      </c>
      <c r="B21" s="5" t="n">
        <v>13103750</v>
      </c>
      <c r="C21" s="5" t="n">
        <v>7773503</v>
      </c>
    </row>
    <row r="22" spans="1:3">
      <c r="A22" s="3" t="s">
        <v>55</v>
      </c>
    </row>
    <row r="23" spans="1:3">
      <c r="A23" s="4" t="s">
        <v>56</v>
      </c>
      <c r="B23" s="5" t="n">
        <v>5923</v>
      </c>
      <c r="C23" s="4" t="s">
        <v>36</v>
      </c>
    </row>
    <row r="24" spans="1:3">
      <c r="A24" s="4" t="s">
        <v>57</v>
      </c>
      <c r="B24" s="5" t="n">
        <v>13109673</v>
      </c>
      <c r="C24" s="5" t="n">
        <v>7773503</v>
      </c>
    </row>
    <row r="25" spans="1:3">
      <c r="A25" s="4" t="s">
        <v>58</v>
      </c>
      <c r="B25" s="4" t="s">
        <v>36</v>
      </c>
      <c r="C25" s="4" t="s">
        <v>36</v>
      </c>
    </row>
    <row r="26" spans="1:3">
      <c r="A26" s="3" t="s">
        <v>59</v>
      </c>
    </row>
    <row r="27" spans="1:3">
      <c r="A27" s="4" t="s">
        <v>60</v>
      </c>
      <c r="B27" s="5" t="n">
        <v>31683</v>
      </c>
      <c r="C27" s="5" t="n">
        <v>24766</v>
      </c>
    </row>
    <row r="28" spans="1:3">
      <c r="A28" s="4" t="s">
        <v>61</v>
      </c>
      <c r="B28" s="5" t="n">
        <v>1712</v>
      </c>
      <c r="C28" s="5" t="n">
        <v>1712</v>
      </c>
    </row>
    <row r="29" spans="1:3">
      <c r="A29" s="4" t="s">
        <v>62</v>
      </c>
      <c r="B29" s="5" t="n">
        <v>10345493</v>
      </c>
      <c r="C29" s="5" t="n">
        <v>9613380</v>
      </c>
    </row>
    <row r="30" spans="1:3">
      <c r="A30" s="4" t="s">
        <v>63</v>
      </c>
      <c r="B30" s="5" t="n">
        <v>-23248247</v>
      </c>
      <c r="C30" s="5" t="n">
        <v>-17187664</v>
      </c>
    </row>
    <row r="31" spans="1:3">
      <c r="A31" s="4" t="s">
        <v>64</v>
      </c>
      <c r="B31" s="5" t="n">
        <v>-12868970</v>
      </c>
      <c r="C31" s="5" t="n">
        <v>-7546917</v>
      </c>
    </row>
    <row r="32" spans="1:3">
      <c r="A32" s="4" t="s">
        <v>65</v>
      </c>
      <c r="B32" s="5" t="n">
        <v>240703</v>
      </c>
      <c r="C32" s="5" t="n">
        <v>226586</v>
      </c>
    </row>
    <row r="33" spans="1:3">
      <c r="A33" s="4" t="s">
        <v>66</v>
      </c>
    </row>
    <row r="34" spans="1:3">
      <c r="A34" s="3" t="s">
        <v>59</v>
      </c>
    </row>
    <row r="35" spans="1:3">
      <c r="A35" s="4" t="s">
        <v>67</v>
      </c>
      <c r="B35" s="5" t="n">
        <v>100</v>
      </c>
      <c r="C35" s="5" t="n">
        <v>100</v>
      </c>
    </row>
    <row r="36" spans="1:3">
      <c r="A36" s="4" t="s">
        <v>64</v>
      </c>
      <c r="B36" s="5" t="n">
        <v>100</v>
      </c>
      <c r="C36" s="5" t="n">
        <v>100</v>
      </c>
    </row>
    <row r="37" spans="1:3">
      <c r="A37" s="4" t="s">
        <v>68</v>
      </c>
    </row>
    <row r="38" spans="1:3">
      <c r="A38" s="3" t="s">
        <v>59</v>
      </c>
    </row>
    <row r="39" spans="1:3">
      <c r="A39" s="4" t="s">
        <v>67</v>
      </c>
      <c r="B39" s="5" t="n">
        <v>289</v>
      </c>
      <c r="C39" s="5" t="n">
        <v>789</v>
      </c>
    </row>
    <row r="40" spans="1:3">
      <c r="A40" s="4" t="s">
        <v>64</v>
      </c>
      <c r="B40" s="6" t="n">
        <v>289</v>
      </c>
      <c r="C40" s="6" t="n">
        <v>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67</v>
      </c>
      <c r="B1" s="2" t="s">
        <v>268</v>
      </c>
      <c r="C1" s="2" t="s">
        <v>2</v>
      </c>
      <c r="D1" s="2" t="s">
        <v>269</v>
      </c>
      <c r="E1" s="2" t="s">
        <v>270</v>
      </c>
      <c r="F1" s="2" t="s">
        <v>33</v>
      </c>
      <c r="G1" s="2" t="s">
        <v>271</v>
      </c>
    </row>
    <row r="2" spans="1:7">
      <c r="A2" s="4" t="s">
        <v>73</v>
      </c>
      <c r="C2" s="5" t="n">
        <v>5000000000</v>
      </c>
      <c r="D2" s="5" t="n">
        <v>1520000000</v>
      </c>
      <c r="F2" s="5" t="n">
        <v>5000000000</v>
      </c>
    </row>
    <row r="3" spans="1:7">
      <c r="A3" s="4" t="s">
        <v>72</v>
      </c>
      <c r="C3" s="7" t="n">
        <v>0.0001</v>
      </c>
      <c r="F3" s="7" t="n">
        <v>0.0001</v>
      </c>
    </row>
    <row r="4" spans="1:7">
      <c r="A4" s="4" t="s">
        <v>71</v>
      </c>
      <c r="C4" s="5" t="n">
        <v>20000000</v>
      </c>
      <c r="F4" s="5" t="n">
        <v>20000000</v>
      </c>
    </row>
    <row r="5" spans="1:7">
      <c r="A5" s="4" t="s">
        <v>70</v>
      </c>
      <c r="C5" s="7" t="n">
        <v>0.0001</v>
      </c>
      <c r="E5" s="7" t="n">
        <v>0.0001</v>
      </c>
      <c r="F5" s="7" t="n">
        <v>0.0001</v>
      </c>
    </row>
    <row r="6" spans="1:7">
      <c r="A6" s="4" t="s">
        <v>272</v>
      </c>
    </row>
    <row r="7" spans="1:7">
      <c r="A7" s="4" t="s">
        <v>73</v>
      </c>
      <c r="B7" s="5" t="n">
        <v>5020000000</v>
      </c>
    </row>
    <row r="8" spans="1:7">
      <c r="A8" s="4" t="s">
        <v>71</v>
      </c>
      <c r="B8" s="5" t="n">
        <v>20000000</v>
      </c>
    </row>
    <row r="9" spans="1:7">
      <c r="A9" s="4" t="s">
        <v>70</v>
      </c>
      <c r="B9" s="7" t="n">
        <v>0.0001</v>
      </c>
    </row>
    <row r="10" spans="1:7">
      <c r="A10" s="4" t="s">
        <v>141</v>
      </c>
    </row>
    <row r="11" spans="1:7">
      <c r="A11" s="4" t="s">
        <v>73</v>
      </c>
      <c r="D11" s="5" t="n">
        <v>1500000000</v>
      </c>
    </row>
    <row r="12" spans="1:7">
      <c r="A12" s="4" t="s">
        <v>72</v>
      </c>
      <c r="D12" s="7" t="n">
        <v>0.0001</v>
      </c>
    </row>
    <row r="13" spans="1:7">
      <c r="A13" s="4" t="s">
        <v>71</v>
      </c>
      <c r="D13" s="5" t="n">
        <v>20000000</v>
      </c>
    </row>
    <row r="14" spans="1:7">
      <c r="A14" s="4" t="s">
        <v>70</v>
      </c>
      <c r="D14" s="7" t="n">
        <v>0.0001</v>
      </c>
    </row>
    <row r="15" spans="1:7">
      <c r="A15" s="4" t="s">
        <v>273</v>
      </c>
    </row>
    <row r="16" spans="1:7">
      <c r="A16" s="4" t="s">
        <v>73</v>
      </c>
      <c r="B16" s="5" t="n">
        <v>5000000000</v>
      </c>
    </row>
    <row r="17" spans="1:7">
      <c r="A17" s="4" t="s">
        <v>72</v>
      </c>
      <c r="B17" s="7" t="n">
        <v>0.0001</v>
      </c>
    </row>
    <row r="18" spans="1:7">
      <c r="A18" s="4" t="s">
        <v>274</v>
      </c>
    </row>
    <row r="19" spans="1:7">
      <c r="A19" s="4" t="s">
        <v>73</v>
      </c>
      <c r="D19" s="5" t="n">
        <v>500000000</v>
      </c>
    </row>
    <row r="20" spans="1:7">
      <c r="A20" s="4" t="s">
        <v>275</v>
      </c>
    </row>
    <row r="21" spans="1:7">
      <c r="A21" s="4" t="s">
        <v>73</v>
      </c>
      <c r="B21" s="5" t="n">
        <v>1500000000</v>
      </c>
    </row>
    <row r="22" spans="1:7">
      <c r="A22" s="4" t="s">
        <v>276</v>
      </c>
    </row>
    <row r="23" spans="1:7">
      <c r="A23" s="4" t="s">
        <v>73</v>
      </c>
      <c r="D23" s="5" t="n">
        <v>1500000000</v>
      </c>
    </row>
    <row r="24" spans="1:7">
      <c r="A24" s="4" t="s">
        <v>277</v>
      </c>
    </row>
    <row r="25" spans="1:7">
      <c r="A25" s="4" t="s">
        <v>73</v>
      </c>
      <c r="B25" s="5" t="n">
        <v>5000000000</v>
      </c>
    </row>
    <row r="26" spans="1:7">
      <c r="A26" s="4" t="s">
        <v>278</v>
      </c>
    </row>
    <row r="27" spans="1:7">
      <c r="A27" s="4" t="s">
        <v>279</v>
      </c>
      <c r="G27" s="4" t="s">
        <v>2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81</v>
      </c>
      <c r="B1" s="2" t="s">
        <v>80</v>
      </c>
      <c r="D1" s="2" t="s">
        <v>1</v>
      </c>
    </row>
    <row r="2" spans="1:6">
      <c r="B2" s="2" t="s">
        <v>2</v>
      </c>
      <c r="C2" s="2" t="s">
        <v>81</v>
      </c>
      <c r="D2" s="2" t="s">
        <v>2</v>
      </c>
      <c r="E2" s="2" t="s">
        <v>81</v>
      </c>
      <c r="F2" s="2" t="s">
        <v>33</v>
      </c>
    </row>
    <row r="3" spans="1:6">
      <c r="A3" s="4" t="s">
        <v>282</v>
      </c>
      <c r="B3" s="6" t="n">
        <v>-1611965</v>
      </c>
      <c r="C3" s="6" t="n">
        <v>-4709095</v>
      </c>
      <c r="D3" s="6" t="n">
        <v>-6060583</v>
      </c>
      <c r="E3" s="6" t="n">
        <v>4608845</v>
      </c>
    </row>
    <row r="4" spans="1:6">
      <c r="A4" s="4" t="s">
        <v>283</v>
      </c>
      <c r="D4" s="5" t="n">
        <v>-675103</v>
      </c>
      <c r="E4" s="5" t="n">
        <v>-672786</v>
      </c>
    </row>
    <row r="5" spans="1:6">
      <c r="A5" s="4" t="s">
        <v>63</v>
      </c>
      <c r="B5" s="5" t="n">
        <v>-23248247</v>
      </c>
      <c r="D5" s="5" t="n">
        <v>-23248247</v>
      </c>
      <c r="F5" s="6" t="n">
        <v>-17187664</v>
      </c>
    </row>
    <row r="6" spans="1:6">
      <c r="A6" s="4" t="s">
        <v>284</v>
      </c>
      <c r="B6" s="5" t="n">
        <v>12914034</v>
      </c>
      <c r="D6" s="5" t="n">
        <v>12914034</v>
      </c>
    </row>
    <row r="7" spans="1:6">
      <c r="A7" s="4" t="s">
        <v>285</v>
      </c>
      <c r="D7" s="4" t="s">
        <v>36</v>
      </c>
    </row>
    <row r="8" spans="1:6">
      <c r="A8" s="4" t="s">
        <v>286</v>
      </c>
      <c r="B8" s="4" t="s">
        <v>36</v>
      </c>
      <c r="D8" s="4" t="s">
        <v>36</v>
      </c>
      <c r="F8" s="4" t="s">
        <v>36</v>
      </c>
    </row>
    <row r="9" spans="1:6">
      <c r="A9" s="4" t="s">
        <v>287</v>
      </c>
      <c r="B9" s="4" t="s">
        <v>36</v>
      </c>
      <c r="D9" s="4" t="s">
        <v>36</v>
      </c>
      <c r="F9" s="4" t="s">
        <v>36</v>
      </c>
    </row>
    <row r="10" spans="1:6">
      <c r="A10" s="4" t="s">
        <v>288</v>
      </c>
      <c r="D10" s="4" t="s">
        <v>36</v>
      </c>
      <c r="E10" s="4" t="s">
        <v>36</v>
      </c>
    </row>
    <row r="11" spans="1:6">
      <c r="A11" s="4" t="s">
        <v>289</v>
      </c>
      <c r="B11" s="4" t="s">
        <v>36</v>
      </c>
      <c r="D11" s="4" t="s">
        <v>36</v>
      </c>
      <c r="F11" s="4" t="s">
        <v>36</v>
      </c>
    </row>
    <row r="12" spans="1:6">
      <c r="A12" s="4" t="s">
        <v>290</v>
      </c>
      <c r="D12" s="4" t="s">
        <v>36</v>
      </c>
      <c r="E12" s="4" t="s">
        <v>36</v>
      </c>
    </row>
    <row r="13" spans="1:6">
      <c r="A13" s="4" t="s">
        <v>291</v>
      </c>
      <c r="B13" s="6" t="n">
        <v>60010</v>
      </c>
      <c r="C13" s="6" t="n">
        <v>27902</v>
      </c>
      <c r="D13" s="6" t="n">
        <v>152628</v>
      </c>
      <c r="E13" s="6" t="n">
        <v>84781</v>
      </c>
    </row>
    <row r="14" spans="1:6">
      <c r="A14" s="4" t="s">
        <v>274</v>
      </c>
    </row>
    <row r="15" spans="1:6">
      <c r="A15" s="4" t="s">
        <v>292</v>
      </c>
      <c r="D15" s="4" t="s">
        <v>293</v>
      </c>
    </row>
    <row r="16" spans="1:6">
      <c r="A16" s="4" t="s">
        <v>276</v>
      </c>
    </row>
    <row r="17" spans="1:6">
      <c r="A17" s="4" t="s">
        <v>292</v>
      </c>
      <c r="D17" s="4" t="s">
        <v>29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3</v>
      </c>
    </row>
    <row r="2" spans="1:3">
      <c r="A2" s="4" t="s">
        <v>51</v>
      </c>
      <c r="B2" s="6" t="n">
        <v>6933501</v>
      </c>
      <c r="C2" s="6" t="n">
        <v>3364032</v>
      </c>
    </row>
    <row r="3" spans="1:3">
      <c r="A3" s="4" t="s">
        <v>296</v>
      </c>
    </row>
    <row r="4" spans="1:3">
      <c r="A4" s="4" t="s">
        <v>51</v>
      </c>
      <c r="B4" s="4" t="s">
        <v>36</v>
      </c>
      <c r="C4" s="4" t="s">
        <v>36</v>
      </c>
    </row>
    <row r="5" spans="1:3">
      <c r="A5" s="4" t="s">
        <v>297</v>
      </c>
    </row>
    <row r="6" spans="1:3">
      <c r="A6" s="4" t="s">
        <v>51</v>
      </c>
      <c r="B6" s="4" t="s">
        <v>36</v>
      </c>
      <c r="C6" s="4" t="s">
        <v>36</v>
      </c>
    </row>
    <row r="7" spans="1:3">
      <c r="A7" s="4" t="s">
        <v>298</v>
      </c>
    </row>
    <row r="8" spans="1:3">
      <c r="A8" s="4" t="s">
        <v>51</v>
      </c>
      <c r="B8" s="6" t="n">
        <v>6933501</v>
      </c>
      <c r="C8" s="6" t="n">
        <v>33640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173</v>
      </c>
    </row>
    <row r="4" spans="1:2">
      <c r="A4" s="4" t="s">
        <v>301</v>
      </c>
      <c r="B4" s="6" t="n">
        <v>3364032</v>
      </c>
    </row>
    <row r="5" spans="1:2">
      <c r="A5" s="4" t="s">
        <v>302</v>
      </c>
      <c r="B5" s="5" t="n">
        <v>263927</v>
      </c>
    </row>
    <row r="6" spans="1:2">
      <c r="A6" s="4" t="s">
        <v>303</v>
      </c>
      <c r="B6" s="4" t="s">
        <v>36</v>
      </c>
    </row>
    <row r="7" spans="1:2">
      <c r="A7" s="4" t="s">
        <v>304</v>
      </c>
      <c r="B7" s="5" t="n">
        <v>-224120</v>
      </c>
    </row>
    <row r="8" spans="1:2">
      <c r="A8" s="4" t="s">
        <v>305</v>
      </c>
      <c r="B8" s="5" t="n">
        <v>3529662</v>
      </c>
    </row>
    <row r="9" spans="1:2">
      <c r="A9" s="4" t="s">
        <v>306</v>
      </c>
      <c r="B9" s="6" t="n">
        <v>69335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1</v>
      </c>
    </row>
    <row r="3" spans="1:3">
      <c r="A3" s="4" t="s">
        <v>308</v>
      </c>
      <c r="B3" s="5" t="n">
        <v>1481194068</v>
      </c>
      <c r="C3" s="5" t="n">
        <v>305916209</v>
      </c>
    </row>
    <row r="4" spans="1:3">
      <c r="A4" s="4" t="s">
        <v>309</v>
      </c>
    </row>
    <row r="5" spans="1:3">
      <c r="A5" s="4" t="s">
        <v>308</v>
      </c>
      <c r="B5" s="5" t="n">
        <v>773100472</v>
      </c>
      <c r="C5" s="5" t="n">
        <v>162620304</v>
      </c>
    </row>
    <row r="6" spans="1:3">
      <c r="A6" s="4" t="s">
        <v>310</v>
      </c>
    </row>
    <row r="7" spans="1:3">
      <c r="A7" s="4" t="s">
        <v>308</v>
      </c>
      <c r="B7" s="5" t="n">
        <v>664654351</v>
      </c>
      <c r="C7" s="5" t="n">
        <v>139295905</v>
      </c>
    </row>
    <row r="8" spans="1:3">
      <c r="A8" s="4" t="s">
        <v>311</v>
      </c>
    </row>
    <row r="9" spans="1:3">
      <c r="A9" s="4" t="s">
        <v>308</v>
      </c>
      <c r="B9" s="5" t="n">
        <v>39547245</v>
      </c>
      <c r="C9" s="5" t="n">
        <v>4000000</v>
      </c>
    </row>
    <row r="10" spans="1:3">
      <c r="A10" s="4" t="s">
        <v>66</v>
      </c>
    </row>
    <row r="11" spans="1:3">
      <c r="A11" s="4" t="s">
        <v>308</v>
      </c>
      <c r="B11" s="5" t="n">
        <v>1000000</v>
      </c>
      <c r="C11" s="4" t="s">
        <v>36</v>
      </c>
    </row>
    <row r="12" spans="1:3">
      <c r="A12" s="4" t="s">
        <v>68</v>
      </c>
    </row>
    <row r="13" spans="1:3">
      <c r="A13" s="4" t="s">
        <v>308</v>
      </c>
      <c r="B13" s="5" t="n">
        <v>2892000</v>
      </c>
      <c r="C13"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3</v>
      </c>
    </row>
    <row r="2" spans="1:3">
      <c r="A2" s="3" t="s">
        <v>242</v>
      </c>
    </row>
    <row r="3" spans="1:3">
      <c r="A3" s="4" t="s">
        <v>53</v>
      </c>
      <c r="B3" s="6" t="n">
        <v>686547</v>
      </c>
      <c r="C3" s="6" t="n">
        <v>6865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3</v>
      </c>
    </row>
    <row r="2" spans="1:3">
      <c r="A2" s="4" t="s">
        <v>70</v>
      </c>
      <c r="B2" s="7" t="n">
        <v>0.0001</v>
      </c>
      <c r="C2" s="7" t="n">
        <v>0.0001</v>
      </c>
    </row>
    <row r="3" spans="1:3">
      <c r="A3" s="4" t="s">
        <v>71</v>
      </c>
      <c r="B3" s="5" t="n">
        <v>20000000</v>
      </c>
      <c r="C3" s="5" t="n">
        <v>20000000</v>
      </c>
    </row>
    <row r="4" spans="1:3">
      <c r="A4" s="4" t="s">
        <v>72</v>
      </c>
      <c r="B4" s="7" t="n">
        <v>0.0001</v>
      </c>
      <c r="C4" s="7" t="n">
        <v>0.0001</v>
      </c>
    </row>
    <row r="5" spans="1:3">
      <c r="A5" s="4" t="s">
        <v>73</v>
      </c>
      <c r="B5" s="5" t="n">
        <v>5000000000</v>
      </c>
      <c r="C5" s="5" t="n">
        <v>5000000000</v>
      </c>
    </row>
    <row r="6" spans="1:3">
      <c r="A6" s="4" t="s">
        <v>74</v>
      </c>
      <c r="B6" s="5" t="n">
        <v>316828482</v>
      </c>
      <c r="C6" s="5" t="n">
        <v>247661861</v>
      </c>
    </row>
    <row r="7" spans="1:3">
      <c r="A7" s="4" t="s">
        <v>75</v>
      </c>
      <c r="B7" s="5" t="n">
        <v>316828482</v>
      </c>
      <c r="C7" s="5" t="n">
        <v>247661861</v>
      </c>
    </row>
    <row r="8" spans="1:3">
      <c r="A8" s="4" t="s">
        <v>76</v>
      </c>
      <c r="B8" s="5" t="n">
        <v>17121265</v>
      </c>
      <c r="C8" s="5" t="n">
        <v>17121265</v>
      </c>
    </row>
    <row r="9" spans="1:3">
      <c r="A9" s="4" t="s">
        <v>66</v>
      </c>
    </row>
    <row r="10" spans="1:3">
      <c r="A10" s="4" t="s">
        <v>70</v>
      </c>
      <c r="B10" s="7" t="n">
        <v>0.0001</v>
      </c>
      <c r="C10" s="7" t="n">
        <v>0.0001</v>
      </c>
    </row>
    <row r="11" spans="1:3">
      <c r="A11" s="4" t="s">
        <v>71</v>
      </c>
      <c r="B11" s="5" t="n">
        <v>1000000</v>
      </c>
      <c r="C11" s="5" t="n">
        <v>1000000</v>
      </c>
    </row>
    <row r="12" spans="1:3">
      <c r="A12" s="4" t="s">
        <v>77</v>
      </c>
      <c r="B12" s="5" t="n">
        <v>1000000</v>
      </c>
      <c r="C12" s="5" t="n">
        <v>1000000</v>
      </c>
    </row>
    <row r="13" spans="1:3">
      <c r="A13" s="4" t="s">
        <v>78</v>
      </c>
      <c r="B13" s="5" t="n">
        <v>1000000</v>
      </c>
      <c r="C13" s="5" t="n">
        <v>1000000</v>
      </c>
    </row>
    <row r="14" spans="1:3">
      <c r="A14" s="4" t="s">
        <v>68</v>
      </c>
    </row>
    <row r="15" spans="1:3">
      <c r="A15" s="4" t="s">
        <v>70</v>
      </c>
      <c r="B15" s="7" t="n">
        <v>0.0001</v>
      </c>
      <c r="C15" s="7" t="n">
        <v>0.0001</v>
      </c>
    </row>
    <row r="16" spans="1:3">
      <c r="A16" s="4" t="s">
        <v>71</v>
      </c>
      <c r="B16" s="5" t="n">
        <v>7892000</v>
      </c>
      <c r="C16" s="5" t="n">
        <v>7892000</v>
      </c>
    </row>
    <row r="17" spans="1:3">
      <c r="A17" s="4" t="s">
        <v>77</v>
      </c>
      <c r="B17" s="5" t="n">
        <v>2892000</v>
      </c>
      <c r="C17" s="5" t="n">
        <v>7892000</v>
      </c>
    </row>
    <row r="18" spans="1:3">
      <c r="A18" s="4" t="s">
        <v>78</v>
      </c>
      <c r="B18" s="5" t="n">
        <v>2892000</v>
      </c>
      <c r="C18" s="5" t="n">
        <v>78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3</v>
      </c>
    </row>
    <row r="2" spans="1:3">
      <c r="A2" s="3" t="s">
        <v>242</v>
      </c>
    </row>
    <row r="3" spans="1:3">
      <c r="A3" s="4" t="s">
        <v>35</v>
      </c>
      <c r="B3" s="4" t="s">
        <v>36</v>
      </c>
      <c r="C3" s="4" t="s">
        <v>36</v>
      </c>
    </row>
    <row r="4" spans="1:3">
      <c r="A4" s="4" t="s">
        <v>314</v>
      </c>
      <c r="B4" s="4" t="s">
        <v>36</v>
      </c>
      <c r="C4" s="4" t="s">
        <v>36</v>
      </c>
    </row>
    <row r="5" spans="1:3">
      <c r="A5" s="4" t="s">
        <v>315</v>
      </c>
      <c r="B5" s="4" t="s">
        <v>36</v>
      </c>
      <c r="C5" s="4" t="s">
        <v>36</v>
      </c>
    </row>
    <row r="6" spans="1:3">
      <c r="A6" s="4" t="s">
        <v>47</v>
      </c>
      <c r="B6" s="5" t="n">
        <v>686547</v>
      </c>
      <c r="C6" s="5" t="n">
        <v>686547</v>
      </c>
    </row>
    <row r="7" spans="1:3">
      <c r="A7" s="4" t="s">
        <v>52</v>
      </c>
      <c r="B7" s="4" t="s">
        <v>36</v>
      </c>
      <c r="C7" s="4" t="s">
        <v>36</v>
      </c>
    </row>
    <row r="8" spans="1:3">
      <c r="A8" s="4" t="s">
        <v>316</v>
      </c>
      <c r="B8" s="4" t="s">
        <v>36</v>
      </c>
      <c r="C8" s="4" t="s">
        <v>36</v>
      </c>
    </row>
    <row r="9" spans="1:3">
      <c r="A9" s="4" t="s">
        <v>317</v>
      </c>
      <c r="B9" s="5" t="n">
        <v>686547</v>
      </c>
      <c r="C9" s="5" t="n">
        <v>686547</v>
      </c>
    </row>
    <row r="10" spans="1:3">
      <c r="A10" s="4" t="s">
        <v>318</v>
      </c>
      <c r="B10" s="6" t="n">
        <v>686547</v>
      </c>
      <c r="C10" s="6" t="n">
        <v>6865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E4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80"/>
    <col customWidth="1" max="13" min="13" width="80"/>
    <col customWidth="1" max="14" min="14" width="80"/>
    <col customWidth="1" max="15" min="15" width="80"/>
    <col customWidth="1" max="16" min="16" width="80"/>
    <col customWidth="1" max="17" min="17" width="13"/>
    <col customWidth="1" max="18" min="18" width="80"/>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80"/>
    <col customWidth="1" max="29" min="29" width="14"/>
    <col customWidth="1" max="30" min="30" width="14"/>
    <col customWidth="1" max="31" min="31" width="14"/>
  </cols>
  <sheetData>
    <row r="1" spans="1:31">
      <c r="A1" s="1" t="s">
        <v>319</v>
      </c>
      <c r="B1" s="2" t="s">
        <v>320</v>
      </c>
      <c r="C1" s="2" t="s">
        <v>321</v>
      </c>
      <c r="D1" s="2" t="s">
        <v>322</v>
      </c>
      <c r="E1" s="2" t="s">
        <v>323</v>
      </c>
      <c r="F1" s="2" t="s">
        <v>324</v>
      </c>
      <c r="G1" s="2" t="s">
        <v>325</v>
      </c>
      <c r="H1" s="2" t="s">
        <v>326</v>
      </c>
      <c r="I1" s="2" t="s">
        <v>327</v>
      </c>
      <c r="J1" s="2" t="s">
        <v>328</v>
      </c>
      <c r="K1" s="2" t="s">
        <v>329</v>
      </c>
      <c r="L1" s="2" t="s">
        <v>330</v>
      </c>
      <c r="M1" s="2" t="s">
        <v>331</v>
      </c>
      <c r="N1" s="2" t="s">
        <v>332</v>
      </c>
      <c r="O1" s="2" t="s">
        <v>333</v>
      </c>
      <c r="P1" s="2" t="s">
        <v>334</v>
      </c>
      <c r="Q1" s="2" t="s">
        <v>335</v>
      </c>
      <c r="R1" s="2" t="s">
        <v>336</v>
      </c>
      <c r="S1" s="2" t="s">
        <v>33</v>
      </c>
      <c r="T1" s="2" t="s">
        <v>337</v>
      </c>
      <c r="U1" s="2" t="s">
        <v>338</v>
      </c>
      <c r="V1" s="2" t="s">
        <v>2</v>
      </c>
      <c r="W1" s="2" t="s">
        <v>339</v>
      </c>
      <c r="X1" s="2" t="s">
        <v>81</v>
      </c>
      <c r="Y1" s="2" t="s">
        <v>2</v>
      </c>
      <c r="Z1" s="2" t="s">
        <v>81</v>
      </c>
      <c r="AA1" s="2" t="s">
        <v>340</v>
      </c>
      <c r="AB1" s="2" t="s">
        <v>33</v>
      </c>
      <c r="AC1" s="2" t="s">
        <v>341</v>
      </c>
      <c r="AD1" s="2" t="s">
        <v>342</v>
      </c>
      <c r="AE1" s="2" t="s">
        <v>343</v>
      </c>
    </row>
    <row r="2" spans="1:31">
      <c r="A2" s="4" t="s">
        <v>344</v>
      </c>
      <c r="T2" s="5" t="n">
        <v>9547087</v>
      </c>
    </row>
    <row r="3" spans="1:31">
      <c r="A3" s="4" t="s">
        <v>345</v>
      </c>
      <c r="T3" s="5" t="n">
        <v>9074076</v>
      </c>
    </row>
    <row r="4" spans="1:31">
      <c r="A4" s="4" t="s">
        <v>72</v>
      </c>
      <c r="S4" s="7" t="n">
        <v>0.0001</v>
      </c>
      <c r="V4" s="7" t="n">
        <v>0.0001</v>
      </c>
      <c r="Y4" s="7" t="n">
        <v>0.0001</v>
      </c>
      <c r="AB4" s="7" t="n">
        <v>0.0001</v>
      </c>
    </row>
    <row r="5" spans="1:31">
      <c r="A5" s="4" t="s">
        <v>346</v>
      </c>
      <c r="S5" s="6" t="n">
        <v>2436394</v>
      </c>
      <c r="V5" s="6" t="n">
        <v>2921754</v>
      </c>
      <c r="Y5" s="6" t="n">
        <v>2921754</v>
      </c>
      <c r="AB5" s="6" t="n">
        <v>2436394</v>
      </c>
    </row>
    <row r="6" spans="1:31">
      <c r="A6" s="4" t="s">
        <v>347</v>
      </c>
      <c r="V6" s="5" t="n">
        <v>-39420</v>
      </c>
      <c r="X6" s="6" t="n">
        <v>133353</v>
      </c>
      <c r="Y6" s="5" t="n">
        <v>-76284</v>
      </c>
      <c r="Z6" s="6" t="n">
        <v>750493</v>
      </c>
    </row>
    <row r="7" spans="1:31">
      <c r="A7" s="4" t="s">
        <v>348</v>
      </c>
      <c r="Y7" s="5" t="n">
        <v>635700</v>
      </c>
      <c r="Z7" s="5" t="n">
        <v>590000</v>
      </c>
    </row>
    <row r="8" spans="1:31">
      <c r="A8" s="4" t="s">
        <v>93</v>
      </c>
      <c r="V8" s="6" t="n">
        <v>-452356</v>
      </c>
      <c r="X8" s="6" t="n">
        <v>-4121797</v>
      </c>
      <c r="Y8" s="5" t="n">
        <v>-3529662</v>
      </c>
      <c r="Z8" s="5" t="n">
        <v>5355681</v>
      </c>
    </row>
    <row r="9" spans="1:31">
      <c r="A9" s="4" t="s">
        <v>349</v>
      </c>
      <c r="Y9" s="6" t="n">
        <v>1069017</v>
      </c>
      <c r="Z9" s="5" t="n">
        <v>501962</v>
      </c>
    </row>
    <row r="10" spans="1:31">
      <c r="A10" s="4" t="s">
        <v>350</v>
      </c>
    </row>
    <row r="11" spans="1:31">
      <c r="A11" s="4" t="s">
        <v>351</v>
      </c>
      <c r="V11" s="5" t="n">
        <v>1555633</v>
      </c>
      <c r="Y11" s="5" t="n">
        <v>1555633</v>
      </c>
    </row>
    <row r="12" spans="1:31">
      <c r="A12" s="4" t="s">
        <v>352</v>
      </c>
      <c r="V12" s="9" t="n">
        <v>0.006</v>
      </c>
      <c r="Y12" s="9" t="n">
        <v>0.006</v>
      </c>
    </row>
    <row r="13" spans="1:31">
      <c r="A13" s="4" t="s">
        <v>344</v>
      </c>
      <c r="AB13" s="5" t="n">
        <v>8498637</v>
      </c>
    </row>
    <row r="14" spans="1:31">
      <c r="A14" s="4" t="s">
        <v>353</v>
      </c>
      <c r="V14" s="5" t="n">
        <v>30248401</v>
      </c>
      <c r="Y14" s="5" t="n">
        <v>30248401</v>
      </c>
    </row>
    <row r="15" spans="1:31">
      <c r="A15" s="4" t="s">
        <v>345</v>
      </c>
      <c r="AB15" s="5" t="n">
        <v>15124200</v>
      </c>
    </row>
    <row r="16" spans="1:31">
      <c r="A16" s="4" t="s">
        <v>354</v>
      </c>
    </row>
    <row r="17" spans="1:31">
      <c r="A17" s="4" t="s">
        <v>351</v>
      </c>
      <c r="V17" s="5" t="n">
        <v>4769763</v>
      </c>
      <c r="Y17" s="5" t="n">
        <v>4769763</v>
      </c>
    </row>
    <row r="18" spans="1:31">
      <c r="A18" s="4" t="s">
        <v>352</v>
      </c>
      <c r="V18" s="9" t="n">
        <v>0.006</v>
      </c>
      <c r="Y18" s="9" t="n">
        <v>0.006</v>
      </c>
    </row>
    <row r="19" spans="1:31">
      <c r="A19" s="4" t="s">
        <v>344</v>
      </c>
      <c r="AB19" s="5" t="n">
        <v>24216732</v>
      </c>
    </row>
    <row r="20" spans="1:31">
      <c r="A20" s="4" t="s">
        <v>353</v>
      </c>
      <c r="V20" s="5" t="n">
        <v>52997367</v>
      </c>
      <c r="Y20" s="5" t="n">
        <v>52997367</v>
      </c>
    </row>
    <row r="21" spans="1:31">
      <c r="A21" s="4" t="s">
        <v>345</v>
      </c>
      <c r="AB21" s="5" t="n">
        <v>26498683</v>
      </c>
    </row>
    <row r="22" spans="1:31">
      <c r="A22" s="4" t="s">
        <v>355</v>
      </c>
    </row>
    <row r="23" spans="1:31">
      <c r="A23" s="4" t="s">
        <v>351</v>
      </c>
      <c r="V23" s="5" t="n">
        <v>12500000</v>
      </c>
      <c r="Y23" s="5" t="n">
        <v>12500000</v>
      </c>
    </row>
    <row r="24" spans="1:31">
      <c r="A24" s="4" t="s">
        <v>352</v>
      </c>
      <c r="V24" s="9" t="n">
        <v>0.004</v>
      </c>
      <c r="Y24" s="9" t="n">
        <v>0.004</v>
      </c>
    </row>
    <row r="25" spans="1:31">
      <c r="A25" s="4" t="s">
        <v>353</v>
      </c>
      <c r="V25" s="5" t="n">
        <v>81699352</v>
      </c>
      <c r="Y25" s="5" t="n">
        <v>81699352</v>
      </c>
    </row>
    <row r="26" spans="1:31">
      <c r="A26" s="4" t="s">
        <v>356</v>
      </c>
    </row>
    <row r="27" spans="1:31">
      <c r="A27" s="4" t="s">
        <v>351</v>
      </c>
      <c r="V27" s="5" t="n">
        <v>51041667</v>
      </c>
      <c r="Y27" s="5" t="n">
        <v>51041667</v>
      </c>
    </row>
    <row r="28" spans="1:31">
      <c r="A28" s="4" t="s">
        <v>352</v>
      </c>
      <c r="V28" s="9" t="n">
        <v>0.004</v>
      </c>
      <c r="Y28" s="9" t="n">
        <v>0.004</v>
      </c>
    </row>
    <row r="29" spans="1:31">
      <c r="A29" s="4" t="s">
        <v>353</v>
      </c>
      <c r="V29" s="5" t="n">
        <v>500408500</v>
      </c>
      <c r="Y29" s="5" t="n">
        <v>500408500</v>
      </c>
    </row>
    <row r="30" spans="1:31">
      <c r="A30" s="4" t="s">
        <v>357</v>
      </c>
    </row>
    <row r="31" spans="1:31">
      <c r="A31" s="4" t="s">
        <v>352</v>
      </c>
      <c r="K31" s="8" t="n">
        <v>0.04</v>
      </c>
    </row>
    <row r="32" spans="1:31">
      <c r="A32" s="4" t="s">
        <v>344</v>
      </c>
      <c r="Y32" s="5" t="n">
        <v>14950255</v>
      </c>
    </row>
    <row r="33" spans="1:31">
      <c r="A33" s="4" t="s">
        <v>353</v>
      </c>
      <c r="K33" s="5" t="n">
        <v>51041667</v>
      </c>
      <c r="V33" s="5" t="n">
        <v>500408500</v>
      </c>
      <c r="Y33" s="5" t="n">
        <v>500408500</v>
      </c>
    </row>
    <row r="34" spans="1:31">
      <c r="A34" s="4" t="s">
        <v>358</v>
      </c>
      <c r="K34" s="5" t="n">
        <v>449366833</v>
      </c>
    </row>
    <row r="35" spans="1:31">
      <c r="A35" s="4" t="s">
        <v>359</v>
      </c>
    </row>
    <row r="36" spans="1:31">
      <c r="A36" s="4" t="s">
        <v>351</v>
      </c>
      <c r="V36" s="5" t="n">
        <v>4791667</v>
      </c>
      <c r="Y36" s="5" t="n">
        <v>4791667</v>
      </c>
    </row>
    <row r="37" spans="1:31">
      <c r="A37" s="4" t="s">
        <v>352</v>
      </c>
      <c r="V37" s="9" t="n">
        <v>0.04</v>
      </c>
      <c r="Y37" s="9" t="n">
        <v>0.04</v>
      </c>
    </row>
    <row r="38" spans="1:31">
      <c r="A38" s="4" t="s">
        <v>353</v>
      </c>
      <c r="V38" s="5" t="n">
        <v>4791667</v>
      </c>
      <c r="Y38" s="5" t="n">
        <v>4791667</v>
      </c>
    </row>
    <row r="39" spans="1:31">
      <c r="A39" s="4" t="s">
        <v>360</v>
      </c>
    </row>
    <row r="40" spans="1:31">
      <c r="A40" s="4" t="s">
        <v>351</v>
      </c>
      <c r="V40" s="5" t="n">
        <v>375000</v>
      </c>
      <c r="Y40" s="5" t="n">
        <v>375000</v>
      </c>
    </row>
    <row r="41" spans="1:31">
      <c r="A41" s="4" t="s">
        <v>352</v>
      </c>
      <c r="V41" s="9" t="n">
        <v>0.04</v>
      </c>
      <c r="Y41" s="9" t="n">
        <v>0.04</v>
      </c>
    </row>
    <row r="42" spans="1:31">
      <c r="A42" s="4" t="s">
        <v>353</v>
      </c>
      <c r="V42" s="5" t="n">
        <v>4843750</v>
      </c>
      <c r="Y42" s="5" t="n">
        <v>4843750</v>
      </c>
    </row>
    <row r="43" spans="1:31">
      <c r="A43" s="4" t="s">
        <v>361</v>
      </c>
    </row>
    <row r="44" spans="1:31">
      <c r="A44" s="4" t="s">
        <v>351</v>
      </c>
      <c r="V44" s="5" t="n">
        <v>4843750</v>
      </c>
      <c r="Y44" s="5" t="n">
        <v>4843750</v>
      </c>
    </row>
    <row r="45" spans="1:31">
      <c r="A45" s="4" t="s">
        <v>352</v>
      </c>
      <c r="V45" s="9" t="n">
        <v>0.04</v>
      </c>
      <c r="Y45" s="9" t="n">
        <v>0.04</v>
      </c>
    </row>
    <row r="46" spans="1:31">
      <c r="A46" s="4" t="s">
        <v>353</v>
      </c>
      <c r="V46" s="5" t="n">
        <v>375000</v>
      </c>
      <c r="Y46" s="5" t="n">
        <v>375000</v>
      </c>
    </row>
    <row r="47" spans="1:31">
      <c r="A47" s="4" t="s">
        <v>362</v>
      </c>
    </row>
    <row r="48" spans="1:31">
      <c r="A48" s="4" t="s">
        <v>353</v>
      </c>
      <c r="K48" s="5" t="n">
        <v>500408500</v>
      </c>
    </row>
    <row r="49" spans="1:31">
      <c r="A49" s="4" t="s">
        <v>363</v>
      </c>
    </row>
    <row r="50" spans="1:31">
      <c r="A50" s="4" t="s">
        <v>344</v>
      </c>
      <c r="Y50" s="5" t="n">
        <v>69166621</v>
      </c>
    </row>
    <row r="51" spans="1:31">
      <c r="A51" s="4" t="s">
        <v>364</v>
      </c>
      <c r="V51" s="6" t="n">
        <v>36133</v>
      </c>
      <c r="Y51" s="6" t="n">
        <v>36133</v>
      </c>
    </row>
    <row r="52" spans="1:31">
      <c r="A52" s="4" t="s">
        <v>365</v>
      </c>
    </row>
    <row r="53" spans="1:31">
      <c r="A53" s="4" t="s">
        <v>366</v>
      </c>
      <c r="Y53" s="5" t="n">
        <v>232974</v>
      </c>
    </row>
    <row r="54" spans="1:31">
      <c r="A54" s="4" t="s">
        <v>367</v>
      </c>
    </row>
    <row r="55" spans="1:31">
      <c r="A55" s="4" t="s">
        <v>366</v>
      </c>
      <c r="Y55" s="6" t="n">
        <v>51602</v>
      </c>
    </row>
    <row r="56" spans="1:31">
      <c r="A56" s="4" t="s">
        <v>368</v>
      </c>
    </row>
    <row r="57" spans="1:31">
      <c r="A57" s="4" t="s">
        <v>352</v>
      </c>
      <c r="P57" s="9" t="n">
        <v>0.006</v>
      </c>
    </row>
    <row r="58" spans="1:31">
      <c r="A58" s="4" t="s">
        <v>369</v>
      </c>
      <c r="P58" s="9" t="n">
        <v>0.006</v>
      </c>
    </row>
    <row r="59" spans="1:31">
      <c r="A59" s="4" t="s">
        <v>370</v>
      </c>
      <c r="P59" s="4" t="s">
        <v>371</v>
      </c>
    </row>
    <row r="60" spans="1:31">
      <c r="A60" s="4" t="s">
        <v>372</v>
      </c>
      <c r="P60" s="8" t="n">
        <v>0.05</v>
      </c>
    </row>
    <row r="61" spans="1:31">
      <c r="A61" s="4" t="s">
        <v>353</v>
      </c>
      <c r="P61" s="5" t="n">
        <v>1555632</v>
      </c>
    </row>
    <row r="62" spans="1:31">
      <c r="A62" s="4" t="s">
        <v>358</v>
      </c>
      <c r="P62" s="5" t="n">
        <v>43816968</v>
      </c>
    </row>
    <row r="63" spans="1:31">
      <c r="A63" s="4" t="s">
        <v>373</v>
      </c>
    </row>
    <row r="64" spans="1:31">
      <c r="A64" s="4" t="s">
        <v>353</v>
      </c>
      <c r="P64" s="5" t="n">
        <v>45372601</v>
      </c>
    </row>
    <row r="65" spans="1:31">
      <c r="A65" s="4" t="s">
        <v>374</v>
      </c>
    </row>
    <row r="66" spans="1:31">
      <c r="A66" s="4" t="s">
        <v>353</v>
      </c>
      <c r="V66" s="5" t="n">
        <v>22685192</v>
      </c>
      <c r="Y66" s="5" t="n">
        <v>22685192</v>
      </c>
    </row>
    <row r="67" spans="1:31">
      <c r="A67" s="4" t="s">
        <v>375</v>
      </c>
    </row>
    <row r="68" spans="1:31">
      <c r="A68" s="4" t="s">
        <v>351</v>
      </c>
      <c r="P68" s="5" t="n">
        <v>1555633</v>
      </c>
    </row>
    <row r="69" spans="1:31">
      <c r="A69" s="4" t="s">
        <v>352</v>
      </c>
      <c r="P69" s="9" t="n">
        <v>0.175</v>
      </c>
    </row>
    <row r="70" spans="1:31">
      <c r="A70" s="4" t="s">
        <v>72</v>
      </c>
      <c r="P70" s="7" t="n">
        <v>0.0001</v>
      </c>
    </row>
    <row r="71" spans="1:31">
      <c r="A71" s="4" t="s">
        <v>376</v>
      </c>
    </row>
    <row r="72" spans="1:31">
      <c r="A72" s="4" t="s">
        <v>352</v>
      </c>
      <c r="O72" s="9" t="n">
        <v>0.006</v>
      </c>
    </row>
    <row r="73" spans="1:31">
      <c r="A73" s="4" t="s">
        <v>369</v>
      </c>
      <c r="O73" s="9" t="n">
        <v>0.006</v>
      </c>
    </row>
    <row r="74" spans="1:31">
      <c r="A74" s="4" t="s">
        <v>370</v>
      </c>
      <c r="O74" s="4" t="s">
        <v>377</v>
      </c>
    </row>
    <row r="75" spans="1:31">
      <c r="A75" s="4" t="s">
        <v>372</v>
      </c>
      <c r="O75" s="8" t="n">
        <v>0.05</v>
      </c>
    </row>
    <row r="76" spans="1:31">
      <c r="A76" s="4" t="s">
        <v>353</v>
      </c>
      <c r="O76" s="5" t="n">
        <v>4769763</v>
      </c>
    </row>
    <row r="77" spans="1:31">
      <c r="A77" s="4" t="s">
        <v>358</v>
      </c>
      <c r="O77" s="5" t="n">
        <v>74726287</v>
      </c>
    </row>
    <row r="78" spans="1:31">
      <c r="A78" s="4" t="s">
        <v>378</v>
      </c>
    </row>
    <row r="79" spans="1:31">
      <c r="A79" s="4" t="s">
        <v>353</v>
      </c>
      <c r="O79" s="5" t="n">
        <v>79496050</v>
      </c>
    </row>
    <row r="80" spans="1:31">
      <c r="A80" s="4" t="s">
        <v>379</v>
      </c>
    </row>
    <row r="81" spans="1:31">
      <c r="A81" s="4" t="s">
        <v>380</v>
      </c>
      <c r="V81" s="6" t="n">
        <v>44518</v>
      </c>
      <c r="Y81" s="6" t="n">
        <v>44518</v>
      </c>
    </row>
    <row r="82" spans="1:31">
      <c r="A82" s="4" t="s">
        <v>381</v>
      </c>
      <c r="V82" s="6" t="n">
        <v>24174</v>
      </c>
      <c r="Y82" s="6" t="n">
        <v>24174</v>
      </c>
    </row>
    <row r="83" spans="1:31">
      <c r="A83" s="4" t="s">
        <v>382</v>
      </c>
    </row>
    <row r="84" spans="1:31">
      <c r="A84" s="4" t="s">
        <v>380</v>
      </c>
      <c r="AD84" s="6" t="n">
        <v>111295</v>
      </c>
    </row>
    <row r="85" spans="1:31">
      <c r="A85" s="4" t="s">
        <v>383</v>
      </c>
      <c r="AD85" s="5" t="n">
        <v>194208</v>
      </c>
    </row>
    <row r="86" spans="1:31">
      <c r="A86" s="4" t="s">
        <v>381</v>
      </c>
      <c r="AD86" s="5" t="n">
        <v>29180</v>
      </c>
    </row>
    <row r="87" spans="1:31">
      <c r="A87" s="4" t="s">
        <v>364</v>
      </c>
      <c r="AD87" s="6" t="n">
        <v>53733</v>
      </c>
    </row>
    <row r="88" spans="1:31">
      <c r="A88" s="4" t="s">
        <v>384</v>
      </c>
    </row>
    <row r="89" spans="1:31">
      <c r="A89" s="4" t="s">
        <v>380</v>
      </c>
      <c r="J89" s="6" t="n">
        <v>194208</v>
      </c>
    </row>
    <row r="90" spans="1:31">
      <c r="A90" s="4" t="s">
        <v>381</v>
      </c>
      <c r="J90" s="5" t="n">
        <v>3204</v>
      </c>
    </row>
    <row r="91" spans="1:31">
      <c r="A91" s="4" t="s">
        <v>385</v>
      </c>
      <c r="J91" s="5" t="n">
        <v>49353</v>
      </c>
    </row>
    <row r="92" spans="1:31">
      <c r="A92" s="4" t="s">
        <v>346</v>
      </c>
      <c r="J92" s="6" t="n">
        <v>246765</v>
      </c>
    </row>
    <row r="93" spans="1:31">
      <c r="A93" s="4" t="s">
        <v>386</v>
      </c>
    </row>
    <row r="94" spans="1:31">
      <c r="A94" s="4" t="s">
        <v>351</v>
      </c>
      <c r="K94" s="5" t="n">
        <v>7558580</v>
      </c>
    </row>
    <row r="95" spans="1:31">
      <c r="A95" s="4" t="s">
        <v>353</v>
      </c>
      <c r="V95" s="5" t="n">
        <v>54466236</v>
      </c>
      <c r="Y95" s="5" t="n">
        <v>54466236</v>
      </c>
    </row>
    <row r="96" spans="1:31">
      <c r="A96" s="4" t="s">
        <v>387</v>
      </c>
    </row>
    <row r="97" spans="1:31">
      <c r="A97" s="4" t="s">
        <v>353</v>
      </c>
      <c r="N97" s="5" t="n">
        <v>62024816</v>
      </c>
    </row>
    <row r="98" spans="1:31">
      <c r="A98" s="4" t="s">
        <v>388</v>
      </c>
    </row>
    <row r="99" spans="1:31">
      <c r="A99" s="4" t="s">
        <v>380</v>
      </c>
      <c r="K99" s="6" t="n">
        <v>111111</v>
      </c>
      <c r="V99" s="6" t="n">
        <v>152778</v>
      </c>
      <c r="Y99" s="6" t="n">
        <v>152778</v>
      </c>
    </row>
    <row r="100" spans="1:31">
      <c r="A100" s="4" t="s">
        <v>381</v>
      </c>
      <c r="K100" s="6" t="n">
        <v>97383</v>
      </c>
      <c r="V100" s="6" t="n">
        <v>52701</v>
      </c>
      <c r="Y100" s="6" t="n">
        <v>52701</v>
      </c>
    </row>
    <row r="101" spans="1:31">
      <c r="A101" s="4" t="s">
        <v>389</v>
      </c>
    </row>
    <row r="102" spans="1:31">
      <c r="A102" s="4" t="s">
        <v>344</v>
      </c>
      <c r="Y102" s="5" t="n">
        <v>16334205</v>
      </c>
    </row>
    <row r="103" spans="1:31">
      <c r="A103" s="4" t="s">
        <v>390</v>
      </c>
    </row>
    <row r="104" spans="1:31">
      <c r="A104" s="4" t="s">
        <v>366</v>
      </c>
      <c r="Y104" s="6" t="n">
        <v>69444</v>
      </c>
    </row>
    <row r="105" spans="1:31">
      <c r="A105" s="4" t="s">
        <v>391</v>
      </c>
    </row>
    <row r="106" spans="1:31">
      <c r="A106" s="4" t="s">
        <v>366</v>
      </c>
      <c r="Y106" s="6" t="n">
        <v>612</v>
      </c>
    </row>
    <row r="107" spans="1:31">
      <c r="A107" s="4" t="s">
        <v>392</v>
      </c>
    </row>
    <row r="108" spans="1:31">
      <c r="A108" s="4" t="s">
        <v>351</v>
      </c>
      <c r="K108" s="5" t="n">
        <v>11337869</v>
      </c>
    </row>
    <row r="109" spans="1:31">
      <c r="A109" s="4" t="s">
        <v>353</v>
      </c>
      <c r="M109" s="5" t="n">
        <v>12500000</v>
      </c>
      <c r="V109" s="5" t="n">
        <v>81699352</v>
      </c>
      <c r="Y109" s="5" t="n">
        <v>81699352</v>
      </c>
    </row>
    <row r="110" spans="1:31">
      <c r="A110" s="4" t="s">
        <v>358</v>
      </c>
      <c r="M110" s="5" t="n">
        <v>80537221</v>
      </c>
    </row>
    <row r="111" spans="1:31">
      <c r="A111" s="4" t="s">
        <v>393</v>
      </c>
    </row>
    <row r="112" spans="1:31">
      <c r="A112" s="4" t="s">
        <v>353</v>
      </c>
      <c r="M112" s="5" t="n">
        <v>93037221</v>
      </c>
    </row>
    <row r="113" spans="1:31">
      <c r="A113" s="4" t="s">
        <v>394</v>
      </c>
    </row>
    <row r="114" spans="1:31">
      <c r="A114" s="4" t="s">
        <v>352</v>
      </c>
      <c r="I114" s="8" t="n">
        <v>0.04</v>
      </c>
    </row>
    <row r="115" spans="1:31">
      <c r="A115" s="4" t="s">
        <v>395</v>
      </c>
      <c r="I115" s="4" t="s">
        <v>294</v>
      </c>
    </row>
    <row r="116" spans="1:31">
      <c r="A116" s="4" t="s">
        <v>353</v>
      </c>
      <c r="V116" s="5" t="n">
        <v>4791667</v>
      </c>
      <c r="Y116" s="5" t="n">
        <v>4791667</v>
      </c>
    </row>
    <row r="117" spans="1:31">
      <c r="A117" s="4" t="s">
        <v>396</v>
      </c>
    </row>
    <row r="118" spans="1:31">
      <c r="A118" s="4" t="s">
        <v>352</v>
      </c>
      <c r="G118" s="8" t="n">
        <v>0.04</v>
      </c>
    </row>
    <row r="119" spans="1:31">
      <c r="A119" s="4" t="s">
        <v>395</v>
      </c>
      <c r="G119" s="4" t="s">
        <v>294</v>
      </c>
    </row>
    <row r="120" spans="1:31">
      <c r="A120" s="4" t="s">
        <v>353</v>
      </c>
      <c r="V120" s="5" t="n">
        <v>2083333</v>
      </c>
      <c r="Y120" s="5" t="n">
        <v>2083333</v>
      </c>
    </row>
    <row r="121" spans="1:31">
      <c r="A121" s="4" t="s">
        <v>397</v>
      </c>
    </row>
    <row r="122" spans="1:31">
      <c r="A122" s="4" t="s">
        <v>352</v>
      </c>
      <c r="F122" s="8" t="n">
        <v>0.04</v>
      </c>
    </row>
    <row r="123" spans="1:31">
      <c r="A123" s="4" t="s">
        <v>395</v>
      </c>
      <c r="F123" s="4" t="s">
        <v>294</v>
      </c>
    </row>
    <row r="124" spans="1:31">
      <c r="A124" s="4" t="s">
        <v>353</v>
      </c>
      <c r="V124" s="5" t="n">
        <v>1041667</v>
      </c>
      <c r="Y124" s="5" t="n">
        <v>1041667</v>
      </c>
    </row>
    <row r="125" spans="1:31">
      <c r="A125" s="4" t="s">
        <v>398</v>
      </c>
    </row>
    <row r="126" spans="1:31">
      <c r="A126" s="4" t="s">
        <v>352</v>
      </c>
      <c r="E126" s="8" t="n">
        <v>0.04</v>
      </c>
    </row>
    <row r="127" spans="1:31">
      <c r="A127" s="4" t="s">
        <v>395</v>
      </c>
      <c r="E127" s="4" t="s">
        <v>294</v>
      </c>
    </row>
    <row r="128" spans="1:31">
      <c r="A128" s="4" t="s">
        <v>353</v>
      </c>
      <c r="V128" s="5" t="n">
        <v>7697917</v>
      </c>
      <c r="Y128" s="5" t="n">
        <v>7697917</v>
      </c>
    </row>
    <row r="129" spans="1:31">
      <c r="A129" s="4" t="s">
        <v>399</v>
      </c>
    </row>
    <row r="130" spans="1:31">
      <c r="A130" s="4" t="s">
        <v>352</v>
      </c>
      <c r="D130" s="8" t="n">
        <v>0.04</v>
      </c>
    </row>
    <row r="131" spans="1:31">
      <c r="A131" s="4" t="s">
        <v>395</v>
      </c>
      <c r="D131" s="4" t="s">
        <v>294</v>
      </c>
    </row>
    <row r="132" spans="1:31">
      <c r="A132" s="4" t="s">
        <v>353</v>
      </c>
      <c r="V132" s="5" t="n">
        <v>375000</v>
      </c>
      <c r="Y132" s="5" t="n">
        <v>375000</v>
      </c>
    </row>
    <row r="133" spans="1:31">
      <c r="A133" s="4" t="s">
        <v>400</v>
      </c>
    </row>
    <row r="134" spans="1:31">
      <c r="A134" s="4" t="s">
        <v>352</v>
      </c>
      <c r="C134" s="8" t="n">
        <v>0.04</v>
      </c>
    </row>
    <row r="135" spans="1:31">
      <c r="A135" s="4" t="s">
        <v>395</v>
      </c>
      <c r="C135" s="4" t="s">
        <v>294</v>
      </c>
    </row>
    <row r="136" spans="1:31">
      <c r="A136" s="4" t="s">
        <v>353</v>
      </c>
      <c r="V136" s="5" t="n">
        <v>4843750</v>
      </c>
      <c r="Y136" s="5" t="n">
        <v>4843750</v>
      </c>
    </row>
    <row r="137" spans="1:31">
      <c r="A137" s="4" t="s">
        <v>401</v>
      </c>
    </row>
    <row r="138" spans="1:31">
      <c r="A138" s="4" t="s">
        <v>352</v>
      </c>
      <c r="B138" s="8" t="n">
        <v>0.02</v>
      </c>
    </row>
    <row r="139" spans="1:31">
      <c r="A139" s="4" t="s">
        <v>395</v>
      </c>
      <c r="B139" s="4" t="s">
        <v>294</v>
      </c>
    </row>
    <row r="140" spans="1:31">
      <c r="A140" s="4" t="s">
        <v>353</v>
      </c>
      <c r="V140" s="5" t="n">
        <v>4166667</v>
      </c>
      <c r="Y140" s="5" t="n">
        <v>4166667</v>
      </c>
    </row>
    <row r="141" spans="1:31">
      <c r="A141" s="4" t="s">
        <v>402</v>
      </c>
    </row>
    <row r="142" spans="1:31">
      <c r="A142" s="4" t="s">
        <v>351</v>
      </c>
      <c r="K142" s="5" t="n">
        <v>24946128</v>
      </c>
    </row>
    <row r="143" spans="1:31">
      <c r="A143" s="4" t="s">
        <v>381</v>
      </c>
      <c r="K143" s="6" t="n">
        <v>654191</v>
      </c>
    </row>
    <row r="144" spans="1:31">
      <c r="A144" s="4" t="s">
        <v>403</v>
      </c>
      <c r="K144" s="5" t="n">
        <v>900000</v>
      </c>
    </row>
    <row r="145" spans="1:31">
      <c r="A145" s="4" t="s">
        <v>404</v>
      </c>
      <c r="K145" s="5" t="n">
        <v>245809</v>
      </c>
    </row>
    <row r="146" spans="1:31">
      <c r="A146" s="4" t="s">
        <v>347</v>
      </c>
      <c r="AA146" s="6" t="n">
        <v>1323111</v>
      </c>
    </row>
    <row r="147" spans="1:31">
      <c r="A147" s="4" t="s">
        <v>405</v>
      </c>
    </row>
    <row r="148" spans="1:31">
      <c r="A148" s="4" t="s">
        <v>406</v>
      </c>
      <c r="V148" s="6" t="n">
        <v>263927</v>
      </c>
      <c r="Y148" s="6" t="n">
        <v>263927</v>
      </c>
    </row>
    <row r="149" spans="1:31">
      <c r="A149" s="4" t="s">
        <v>348</v>
      </c>
      <c r="Y149" s="5" t="n">
        <v>263927</v>
      </c>
    </row>
    <row r="150" spans="1:31">
      <c r="A150" s="4" t="s">
        <v>93</v>
      </c>
      <c r="Y150" s="5" t="n">
        <v>3529662</v>
      </c>
      <c r="Z150" s="5" t="n">
        <v>-5355681</v>
      </c>
    </row>
    <row r="151" spans="1:31">
      <c r="A151" s="4" t="s">
        <v>349</v>
      </c>
      <c r="Y151" s="5" t="n">
        <v>1069017</v>
      </c>
      <c r="Z151" s="5" t="n">
        <v>501962</v>
      </c>
    </row>
    <row r="152" spans="1:31">
      <c r="A152" s="4" t="s">
        <v>407</v>
      </c>
    </row>
    <row r="153" spans="1:31">
      <c r="A153" s="4" t="s">
        <v>352</v>
      </c>
      <c r="S153" s="9" t="n">
        <v>0.006</v>
      </c>
      <c r="AB153" s="9" t="n">
        <v>0.006</v>
      </c>
    </row>
    <row r="154" spans="1:31">
      <c r="A154" s="4" t="s">
        <v>408</v>
      </c>
      <c r="AB154" s="4" t="s">
        <v>409</v>
      </c>
    </row>
    <row r="155" spans="1:31">
      <c r="A155" s="4" t="s">
        <v>344</v>
      </c>
      <c r="AB155" s="5" t="n">
        <v>13028779</v>
      </c>
      <c r="AC155" s="5" t="n">
        <v>8362338</v>
      </c>
    </row>
    <row r="156" spans="1:31">
      <c r="A156" s="4" t="s">
        <v>370</v>
      </c>
      <c r="AB156" s="4" t="s">
        <v>410</v>
      </c>
    </row>
    <row r="157" spans="1:31">
      <c r="A157" s="4" t="s">
        <v>372</v>
      </c>
      <c r="S157" s="9" t="n">
        <v>0.075</v>
      </c>
      <c r="AB157" s="9" t="n">
        <v>0.075</v>
      </c>
    </row>
    <row r="158" spans="1:31">
      <c r="A158" s="4" t="s">
        <v>353</v>
      </c>
      <c r="S158" s="5" t="n">
        <v>2333334</v>
      </c>
      <c r="AB158" s="5" t="n">
        <v>2333334</v>
      </c>
    </row>
    <row r="159" spans="1:31">
      <c r="A159" s="4" t="s">
        <v>358</v>
      </c>
      <c r="S159" s="5" t="n">
        <v>29425934</v>
      </c>
      <c r="AB159" s="5" t="n">
        <v>29425934</v>
      </c>
    </row>
    <row r="160" spans="1:31">
      <c r="A160" s="4" t="s">
        <v>411</v>
      </c>
    </row>
    <row r="161" spans="1:31">
      <c r="A161" s="4" t="s">
        <v>366</v>
      </c>
      <c r="AB161" s="6" t="n">
        <v>139712</v>
      </c>
      <c r="AC161" s="6" t="n">
        <v>369423</v>
      </c>
    </row>
    <row r="162" spans="1:31">
      <c r="A162" s="4" t="s">
        <v>412</v>
      </c>
    </row>
    <row r="163" spans="1:31">
      <c r="A163" s="4" t="s">
        <v>366</v>
      </c>
      <c r="AB163" s="6" t="n">
        <v>21869</v>
      </c>
      <c r="AC163" s="5" t="n">
        <v>32878</v>
      </c>
    </row>
    <row r="164" spans="1:31">
      <c r="A164" s="4" t="s">
        <v>413</v>
      </c>
    </row>
    <row r="165" spans="1:31">
      <c r="A165" s="4" t="s">
        <v>353</v>
      </c>
      <c r="S165" s="5" t="n">
        <v>31759268</v>
      </c>
      <c r="AB165" s="5" t="n">
        <v>31759268</v>
      </c>
    </row>
    <row r="166" spans="1:31">
      <c r="A166" s="4" t="s">
        <v>414</v>
      </c>
    </row>
    <row r="167" spans="1:31">
      <c r="A167" s="4" t="s">
        <v>415</v>
      </c>
      <c r="R167" s="6" t="n">
        <v>350000</v>
      </c>
    </row>
    <row r="168" spans="1:31">
      <c r="A168" s="4" t="s">
        <v>416</v>
      </c>
      <c r="R168" s="4" t="s">
        <v>417</v>
      </c>
    </row>
    <row r="169" spans="1:31">
      <c r="A169" s="4" t="s">
        <v>418</v>
      </c>
      <c r="R169" s="4" t="s">
        <v>419</v>
      </c>
    </row>
    <row r="170" spans="1:31">
      <c r="A170" s="4" t="s">
        <v>351</v>
      </c>
      <c r="R170" s="5" t="n">
        <v>2333334</v>
      </c>
    </row>
    <row r="171" spans="1:31">
      <c r="A171" s="4" t="s">
        <v>352</v>
      </c>
      <c r="R171" s="9" t="n">
        <v>0.175</v>
      </c>
    </row>
    <row r="172" spans="1:31">
      <c r="A172" s="4" t="s">
        <v>395</v>
      </c>
      <c r="R172" s="4" t="s">
        <v>294</v>
      </c>
    </row>
    <row r="173" spans="1:31">
      <c r="A173" s="4" t="s">
        <v>380</v>
      </c>
      <c r="R173" s="6" t="n">
        <v>350000</v>
      </c>
    </row>
    <row r="174" spans="1:31">
      <c r="A174" s="4" t="s">
        <v>420</v>
      </c>
      <c r="R174" s="5" t="n">
        <v>300000</v>
      </c>
    </row>
    <row r="175" spans="1:31">
      <c r="A175" s="4" t="s">
        <v>421</v>
      </c>
      <c r="R175" s="6" t="n">
        <v>50000</v>
      </c>
    </row>
    <row r="176" spans="1:31">
      <c r="A176" s="4" t="s">
        <v>422</v>
      </c>
      <c r="R176" s="4" t="s">
        <v>423</v>
      </c>
    </row>
    <row r="177" spans="1:31">
      <c r="A177" s="4" t="s">
        <v>424</v>
      </c>
      <c r="R177" s="4" t="s">
        <v>425</v>
      </c>
    </row>
    <row r="178" spans="1:31">
      <c r="A178" s="4" t="s">
        <v>426</v>
      </c>
      <c r="R178" s="4" t="s">
        <v>427</v>
      </c>
    </row>
    <row r="179" spans="1:31">
      <c r="A179" s="4" t="s">
        <v>369</v>
      </c>
      <c r="R179" s="8" t="n">
        <v>0.15</v>
      </c>
    </row>
    <row r="180" spans="1:31">
      <c r="A180" s="4" t="s">
        <v>408</v>
      </c>
      <c r="R180" s="4" t="s">
        <v>409</v>
      </c>
    </row>
    <row r="181" spans="1:31">
      <c r="A181" s="4" t="s">
        <v>428</v>
      </c>
    </row>
    <row r="182" spans="1:31">
      <c r="A182" s="4" t="s">
        <v>422</v>
      </c>
      <c r="Q182" s="4" t="s">
        <v>425</v>
      </c>
    </row>
    <row r="183" spans="1:31">
      <c r="A183" s="4" t="s">
        <v>429</v>
      </c>
      <c r="Q183" s="6" t="n">
        <v>509135</v>
      </c>
    </row>
    <row r="184" spans="1:31">
      <c r="A184" s="4" t="s">
        <v>383</v>
      </c>
      <c r="Q184" s="6" t="n">
        <v>141299</v>
      </c>
    </row>
    <row r="185" spans="1:31">
      <c r="A185" s="4" t="s">
        <v>430</v>
      </c>
      <c r="U185" s="6" t="n">
        <v>17836</v>
      </c>
    </row>
    <row r="186" spans="1:31">
      <c r="A186" s="4" t="s">
        <v>431</v>
      </c>
      <c r="U186" s="5" t="n">
        <v>141299</v>
      </c>
    </row>
    <row r="187" spans="1:31">
      <c r="A187" s="4" t="s">
        <v>432</v>
      </c>
      <c r="U187" s="6" t="n">
        <v>159135</v>
      </c>
    </row>
    <row r="188" spans="1:31">
      <c r="A188" s="4" t="s">
        <v>433</v>
      </c>
      <c r="AC188" s="6" t="n">
        <v>42327</v>
      </c>
    </row>
    <row r="189" spans="1:31">
      <c r="A189" s="4" t="s">
        <v>434</v>
      </c>
    </row>
    <row r="190" spans="1:31">
      <c r="A190" s="4" t="s">
        <v>344</v>
      </c>
      <c r="AB190" s="5" t="n">
        <v>14864066</v>
      </c>
    </row>
    <row r="191" spans="1:31">
      <c r="A191" s="4" t="s">
        <v>435</v>
      </c>
    </row>
    <row r="192" spans="1:31">
      <c r="A192" s="4" t="s">
        <v>366</v>
      </c>
      <c r="S192" s="6" t="n">
        <v>118786</v>
      </c>
    </row>
    <row r="193" spans="1:31">
      <c r="A193" s="4" t="s">
        <v>436</v>
      </c>
    </row>
    <row r="194" spans="1:31">
      <c r="A194" s="4" t="s">
        <v>366</v>
      </c>
      <c r="S194" s="6" t="n">
        <v>7036</v>
      </c>
    </row>
    <row r="195" spans="1:31">
      <c r="A195" s="4" t="s">
        <v>437</v>
      </c>
    </row>
    <row r="196" spans="1:31">
      <c r="A196" s="4" t="s">
        <v>438</v>
      </c>
      <c r="P196" s="4" t="s">
        <v>439</v>
      </c>
    </row>
    <row r="197" spans="1:31">
      <c r="A197" s="4" t="s">
        <v>440</v>
      </c>
    </row>
    <row r="198" spans="1:31">
      <c r="A198" s="4" t="s">
        <v>438</v>
      </c>
      <c r="P198" s="4" t="s">
        <v>441</v>
      </c>
    </row>
    <row r="199" spans="1:31">
      <c r="A199" s="4" t="s">
        <v>442</v>
      </c>
    </row>
    <row r="200" spans="1:31">
      <c r="A200" s="4" t="s">
        <v>415</v>
      </c>
      <c r="P200" s="6" t="n">
        <v>233345</v>
      </c>
    </row>
    <row r="201" spans="1:31">
      <c r="A201" s="4" t="s">
        <v>416</v>
      </c>
      <c r="P201" s="4" t="s">
        <v>443</v>
      </c>
    </row>
    <row r="202" spans="1:31">
      <c r="A202" s="4" t="s">
        <v>418</v>
      </c>
      <c r="P202" s="4" t="s">
        <v>419</v>
      </c>
    </row>
    <row r="203" spans="1:31">
      <c r="A203" s="4" t="s">
        <v>395</v>
      </c>
      <c r="P203" s="4" t="s">
        <v>294</v>
      </c>
    </row>
    <row r="204" spans="1:31">
      <c r="A204" s="4" t="s">
        <v>380</v>
      </c>
      <c r="P204" s="6" t="n">
        <v>233345</v>
      </c>
      <c r="V204" s="5" t="n">
        <v>1495</v>
      </c>
      <c r="Y204" s="5" t="n">
        <v>1495</v>
      </c>
    </row>
    <row r="205" spans="1:31">
      <c r="A205" s="4" t="s">
        <v>420</v>
      </c>
      <c r="P205" s="5" t="n">
        <v>190000</v>
      </c>
    </row>
    <row r="206" spans="1:31">
      <c r="A206" s="4" t="s">
        <v>421</v>
      </c>
      <c r="P206" s="6" t="n">
        <v>33345</v>
      </c>
    </row>
    <row r="207" spans="1:31">
      <c r="A207" s="4" t="s">
        <v>422</v>
      </c>
      <c r="P207" s="4" t="s">
        <v>423</v>
      </c>
    </row>
    <row r="208" spans="1:31">
      <c r="A208" s="4" t="s">
        <v>424</v>
      </c>
      <c r="P208" s="4" t="s">
        <v>425</v>
      </c>
    </row>
    <row r="209" spans="1:31">
      <c r="A209" s="4" t="s">
        <v>426</v>
      </c>
      <c r="P209" s="4" t="s">
        <v>444</v>
      </c>
    </row>
    <row r="210" spans="1:31">
      <c r="A210" s="4" t="s">
        <v>369</v>
      </c>
      <c r="P210" s="8" t="n">
        <v>0.15</v>
      </c>
    </row>
    <row r="211" spans="1:31">
      <c r="A211" s="4" t="s">
        <v>408</v>
      </c>
      <c r="P211" s="4" t="s">
        <v>409</v>
      </c>
    </row>
    <row r="212" spans="1:31">
      <c r="A212" s="4" t="s">
        <v>433</v>
      </c>
      <c r="Z212" s="6" t="n">
        <v>2268</v>
      </c>
    </row>
    <row r="213" spans="1:31">
      <c r="A213" s="4" t="s">
        <v>344</v>
      </c>
      <c r="W213" s="5" t="n">
        <v>24135173</v>
      </c>
    </row>
    <row r="214" spans="1:31">
      <c r="A214" s="4" t="s">
        <v>445</v>
      </c>
      <c r="P214" s="6" t="n">
        <v>10000</v>
      </c>
    </row>
    <row r="215" spans="1:31">
      <c r="A215" s="4" t="s">
        <v>446</v>
      </c>
      <c r="P215" s="4" t="s">
        <v>447</v>
      </c>
    </row>
    <row r="216" spans="1:31">
      <c r="A216" s="4" t="s">
        <v>381</v>
      </c>
      <c r="V216" s="5" t="n">
        <v>0</v>
      </c>
      <c r="Y216" s="5" t="n">
        <v>0</v>
      </c>
    </row>
    <row r="217" spans="1:31">
      <c r="A217" s="4" t="s">
        <v>448</v>
      </c>
    </row>
    <row r="218" spans="1:31">
      <c r="A218" s="4" t="s">
        <v>366</v>
      </c>
      <c r="K218" s="5" t="n">
        <v>37814</v>
      </c>
      <c r="W218" s="6" t="n">
        <v>77782</v>
      </c>
    </row>
    <row r="219" spans="1:31">
      <c r="A219" s="4" t="s">
        <v>449</v>
      </c>
    </row>
    <row r="220" spans="1:31">
      <c r="A220" s="4" t="s">
        <v>366</v>
      </c>
      <c r="K220" s="5" t="n">
        <v>4534</v>
      </c>
      <c r="W220" s="5" t="n">
        <v>13593</v>
      </c>
    </row>
    <row r="221" spans="1:31">
      <c r="A221" s="4" t="s">
        <v>450</v>
      </c>
    </row>
    <row r="222" spans="1:31">
      <c r="A222" s="4" t="s">
        <v>366</v>
      </c>
      <c r="W222" s="6" t="n">
        <v>36134</v>
      </c>
    </row>
    <row r="223" spans="1:31">
      <c r="A223" s="4" t="s">
        <v>451</v>
      </c>
    </row>
    <row r="224" spans="1:31">
      <c r="A224" s="4" t="s">
        <v>438</v>
      </c>
      <c r="O224" s="4" t="s">
        <v>452</v>
      </c>
    </row>
    <row r="225" spans="1:31">
      <c r="A225" s="4" t="s">
        <v>453</v>
      </c>
    </row>
    <row r="226" spans="1:31">
      <c r="A226" s="4" t="s">
        <v>438</v>
      </c>
      <c r="O226" s="4" t="s">
        <v>454</v>
      </c>
    </row>
    <row r="227" spans="1:31">
      <c r="A227" s="4" t="s">
        <v>455</v>
      </c>
    </row>
    <row r="228" spans="1:31">
      <c r="A228" s="4" t="s">
        <v>415</v>
      </c>
      <c r="O228" s="6" t="n">
        <v>300000</v>
      </c>
    </row>
    <row r="229" spans="1:31">
      <c r="A229" s="4" t="s">
        <v>416</v>
      </c>
      <c r="O229" s="4" t="s">
        <v>456</v>
      </c>
    </row>
    <row r="230" spans="1:31">
      <c r="A230" s="4" t="s">
        <v>418</v>
      </c>
      <c r="O230" s="4" t="s">
        <v>423</v>
      </c>
    </row>
    <row r="231" spans="1:31">
      <c r="A231" s="4" t="s">
        <v>351</v>
      </c>
      <c r="O231" s="5" t="n">
        <v>4769763</v>
      </c>
    </row>
    <row r="232" spans="1:31">
      <c r="A232" s="4" t="s">
        <v>352</v>
      </c>
      <c r="O232" s="8" t="n">
        <v>0.1</v>
      </c>
    </row>
    <row r="233" spans="1:31">
      <c r="A233" s="4" t="s">
        <v>380</v>
      </c>
      <c r="O233" s="6" t="n">
        <v>333883</v>
      </c>
    </row>
    <row r="234" spans="1:31">
      <c r="A234" s="4" t="s">
        <v>422</v>
      </c>
      <c r="O234" s="4" t="s">
        <v>457</v>
      </c>
    </row>
    <row r="235" spans="1:31">
      <c r="A235" s="4" t="s">
        <v>424</v>
      </c>
      <c r="O235" s="4" t="s">
        <v>425</v>
      </c>
    </row>
    <row r="236" spans="1:31">
      <c r="A236" s="4" t="s">
        <v>426</v>
      </c>
      <c r="O236" s="4" t="s">
        <v>458</v>
      </c>
    </row>
    <row r="237" spans="1:31">
      <c r="A237" s="4" t="s">
        <v>369</v>
      </c>
      <c r="O237" s="8" t="n">
        <v>0.07000000000000001</v>
      </c>
    </row>
    <row r="238" spans="1:31">
      <c r="A238" s="4" t="s">
        <v>408</v>
      </c>
      <c r="O238" s="4" t="s">
        <v>409</v>
      </c>
    </row>
    <row r="239" spans="1:31">
      <c r="A239" s="4" t="s">
        <v>446</v>
      </c>
      <c r="O239" s="4" t="s">
        <v>459</v>
      </c>
    </row>
    <row r="240" spans="1:31">
      <c r="A240" s="4" t="s">
        <v>460</v>
      </c>
    </row>
    <row r="241" spans="1:31">
      <c r="A241" s="4" t="s">
        <v>380</v>
      </c>
      <c r="K241" s="5" t="n">
        <v>155812</v>
      </c>
    </row>
    <row r="242" spans="1:31">
      <c r="A242" s="4" t="s">
        <v>344</v>
      </c>
      <c r="AB242" s="5" t="n">
        <v>23289433</v>
      </c>
    </row>
    <row r="243" spans="1:31">
      <c r="A243" s="4" t="s">
        <v>381</v>
      </c>
      <c r="K243" s="5" t="n">
        <v>38395</v>
      </c>
    </row>
    <row r="244" spans="1:31">
      <c r="A244" s="4" t="s">
        <v>461</v>
      </c>
    </row>
    <row r="245" spans="1:31">
      <c r="A245" s="4" t="s">
        <v>366</v>
      </c>
      <c r="AB245" s="6" t="n">
        <v>111295</v>
      </c>
    </row>
    <row r="246" spans="1:31">
      <c r="A246" s="4" t="s">
        <v>462</v>
      </c>
    </row>
    <row r="247" spans="1:31">
      <c r="A247" s="4" t="s">
        <v>366</v>
      </c>
      <c r="AB247" s="5" t="n">
        <v>11414</v>
      </c>
    </row>
    <row r="248" spans="1:31">
      <c r="A248" s="4" t="s">
        <v>463</v>
      </c>
    </row>
    <row r="249" spans="1:31">
      <c r="A249" s="4" t="s">
        <v>380</v>
      </c>
      <c r="V249" s="5" t="n">
        <v>174264</v>
      </c>
      <c r="Y249" s="5" t="n">
        <v>174264</v>
      </c>
    </row>
    <row r="250" spans="1:31">
      <c r="A250" s="4" t="s">
        <v>421</v>
      </c>
      <c r="Y250" s="6" t="n">
        <v>55000</v>
      </c>
    </row>
    <row r="251" spans="1:31">
      <c r="A251" s="4" t="s">
        <v>344</v>
      </c>
      <c r="Y251" s="5" t="n">
        <v>10966166</v>
      </c>
    </row>
    <row r="252" spans="1:31">
      <c r="A252" s="4" t="s">
        <v>381</v>
      </c>
      <c r="V252" s="5" t="n">
        <v>0</v>
      </c>
      <c r="Y252" s="6" t="n">
        <v>0</v>
      </c>
    </row>
    <row r="253" spans="1:31">
      <c r="A253" s="4" t="s">
        <v>464</v>
      </c>
    </row>
    <row r="254" spans="1:31">
      <c r="A254" s="4" t="s">
        <v>366</v>
      </c>
      <c r="AB254" s="6" t="n">
        <v>17500</v>
      </c>
    </row>
    <row r="255" spans="1:31">
      <c r="A255" s="4" t="s">
        <v>344</v>
      </c>
      <c r="AB255" s="5" t="n">
        <v>3613688</v>
      </c>
    </row>
    <row r="256" spans="1:31">
      <c r="A256" s="4" t="s">
        <v>465</v>
      </c>
    </row>
    <row r="257" spans="1:31">
      <c r="A257" s="4" t="s">
        <v>415</v>
      </c>
      <c r="N257" s="6" t="n">
        <v>333333</v>
      </c>
    </row>
    <row r="258" spans="1:31">
      <c r="A258" s="4" t="s">
        <v>416</v>
      </c>
      <c r="N258" s="4" t="s">
        <v>466</v>
      </c>
    </row>
    <row r="259" spans="1:31">
      <c r="A259" s="4" t="s">
        <v>418</v>
      </c>
      <c r="N259" s="4" t="s">
        <v>423</v>
      </c>
    </row>
    <row r="260" spans="1:31">
      <c r="A260" s="4" t="s">
        <v>351</v>
      </c>
      <c r="N260" s="5" t="n">
        <v>8333333</v>
      </c>
    </row>
    <row r="261" spans="1:31">
      <c r="A261" s="4" t="s">
        <v>352</v>
      </c>
      <c r="N261" s="8" t="n">
        <v>0.04</v>
      </c>
    </row>
    <row r="262" spans="1:31">
      <c r="A262" s="4" t="s">
        <v>395</v>
      </c>
      <c r="N262" s="4" t="s">
        <v>294</v>
      </c>
    </row>
    <row r="263" spans="1:31">
      <c r="A263" s="4" t="s">
        <v>380</v>
      </c>
      <c r="K263" s="5" t="n">
        <v>111111</v>
      </c>
      <c r="N263" s="6" t="n">
        <v>333333</v>
      </c>
      <c r="V263" s="5" t="n">
        <v>222222</v>
      </c>
      <c r="Y263" s="5" t="n">
        <v>222222</v>
      </c>
    </row>
    <row r="264" spans="1:31">
      <c r="A264" s="4" t="s">
        <v>420</v>
      </c>
      <c r="N264" s="5" t="n">
        <v>295000</v>
      </c>
    </row>
    <row r="265" spans="1:31">
      <c r="A265" s="4" t="s">
        <v>421</v>
      </c>
      <c r="N265" s="6" t="n">
        <v>33333</v>
      </c>
    </row>
    <row r="266" spans="1:31">
      <c r="A266" s="4" t="s">
        <v>422</v>
      </c>
      <c r="N266" s="4" t="s">
        <v>457</v>
      </c>
    </row>
    <row r="267" spans="1:31">
      <c r="A267" s="4" t="s">
        <v>424</v>
      </c>
      <c r="N267" s="4" t="s">
        <v>425</v>
      </c>
    </row>
    <row r="268" spans="1:31">
      <c r="A268" s="4" t="s">
        <v>426</v>
      </c>
      <c r="N268" s="4" t="s">
        <v>467</v>
      </c>
    </row>
    <row r="269" spans="1:31">
      <c r="A269" s="4" t="s">
        <v>369</v>
      </c>
      <c r="N269" s="8" t="n">
        <v>0.03</v>
      </c>
    </row>
    <row r="270" spans="1:31">
      <c r="A270" s="4" t="s">
        <v>408</v>
      </c>
      <c r="N270" s="4" t="s">
        <v>409</v>
      </c>
    </row>
    <row r="271" spans="1:31">
      <c r="A271" s="4" t="s">
        <v>72</v>
      </c>
      <c r="N271" s="7" t="n">
        <v>0.0001</v>
      </c>
    </row>
    <row r="272" spans="1:31">
      <c r="A272" s="4" t="s">
        <v>445</v>
      </c>
      <c r="N272" s="6" t="n">
        <v>5000</v>
      </c>
    </row>
    <row r="273" spans="1:31">
      <c r="A273" s="4" t="s">
        <v>446</v>
      </c>
      <c r="N273" s="4" t="s">
        <v>468</v>
      </c>
    </row>
    <row r="274" spans="1:31">
      <c r="A274" s="4" t="s">
        <v>381</v>
      </c>
      <c r="K274" s="6" t="n">
        <v>98031</v>
      </c>
      <c r="V274" s="5" t="n">
        <v>62784</v>
      </c>
      <c r="Y274" s="5" t="n">
        <v>62784</v>
      </c>
    </row>
    <row r="275" spans="1:31">
      <c r="A275" s="4" t="s">
        <v>469</v>
      </c>
    </row>
    <row r="276" spans="1:31">
      <c r="A276" s="4" t="s">
        <v>438</v>
      </c>
      <c r="N276" s="4" t="s">
        <v>452</v>
      </c>
    </row>
    <row r="277" spans="1:31">
      <c r="A277" s="4" t="s">
        <v>470</v>
      </c>
    </row>
    <row r="278" spans="1:31">
      <c r="A278" s="4" t="s">
        <v>438</v>
      </c>
      <c r="N278" s="4" t="s">
        <v>454</v>
      </c>
    </row>
    <row r="279" spans="1:31">
      <c r="A279" s="4" t="s">
        <v>471</v>
      </c>
    </row>
    <row r="280" spans="1:31">
      <c r="A280" s="4" t="s">
        <v>353</v>
      </c>
      <c r="N280" s="5" t="n">
        <v>8333334</v>
      </c>
    </row>
    <row r="281" spans="1:31">
      <c r="A281" s="4" t="s">
        <v>358</v>
      </c>
      <c r="N281" s="5" t="n">
        <v>52691482</v>
      </c>
    </row>
    <row r="282" spans="1:31">
      <c r="A282" s="4" t="s">
        <v>472</v>
      </c>
    </row>
    <row r="283" spans="1:31">
      <c r="A283" s="4" t="s">
        <v>415</v>
      </c>
      <c r="M283" s="6" t="n">
        <v>333333</v>
      </c>
    </row>
    <row r="284" spans="1:31">
      <c r="A284" s="4" t="s">
        <v>416</v>
      </c>
      <c r="M284" s="4" t="s">
        <v>473</v>
      </c>
    </row>
    <row r="285" spans="1:31">
      <c r="A285" s="4" t="s">
        <v>418</v>
      </c>
      <c r="M285" s="4" t="s">
        <v>423</v>
      </c>
    </row>
    <row r="286" spans="1:31">
      <c r="A286" s="4" t="s">
        <v>351</v>
      </c>
      <c r="M286" s="5" t="n">
        <v>12500000</v>
      </c>
    </row>
    <row r="287" spans="1:31">
      <c r="A287" s="4" t="s">
        <v>352</v>
      </c>
      <c r="M287" s="8" t="n">
        <v>0.04</v>
      </c>
    </row>
    <row r="288" spans="1:31">
      <c r="A288" s="4" t="s">
        <v>380</v>
      </c>
      <c r="M288" s="6" t="n">
        <v>333333</v>
      </c>
    </row>
    <row r="289" spans="1:31">
      <c r="A289" s="4" t="s">
        <v>420</v>
      </c>
      <c r="M289" s="5" t="n">
        <v>61000</v>
      </c>
    </row>
    <row r="290" spans="1:31">
      <c r="A290" s="4" t="s">
        <v>421</v>
      </c>
      <c r="M290" s="6" t="n">
        <v>33333</v>
      </c>
    </row>
    <row r="291" spans="1:31">
      <c r="A291" s="4" t="s">
        <v>422</v>
      </c>
      <c r="M291" s="4" t="s">
        <v>457</v>
      </c>
    </row>
    <row r="292" spans="1:31">
      <c r="A292" s="4" t="s">
        <v>424</v>
      </c>
      <c r="M292" s="4" t="s">
        <v>474</v>
      </c>
    </row>
    <row r="293" spans="1:31">
      <c r="A293" s="4" t="s">
        <v>426</v>
      </c>
      <c r="M293" s="4" t="s">
        <v>475</v>
      </c>
    </row>
    <row r="294" spans="1:31">
      <c r="A294" s="4" t="s">
        <v>369</v>
      </c>
      <c r="M294" s="8" t="n">
        <v>0.02</v>
      </c>
    </row>
    <row r="295" spans="1:31">
      <c r="A295" s="4" t="s">
        <v>408</v>
      </c>
      <c r="M295" s="4" t="s">
        <v>409</v>
      </c>
    </row>
    <row r="296" spans="1:31">
      <c r="A296" s="4" t="s">
        <v>445</v>
      </c>
      <c r="M296" s="6" t="n">
        <v>10000</v>
      </c>
    </row>
    <row r="297" spans="1:31">
      <c r="A297" s="4" t="s">
        <v>446</v>
      </c>
      <c r="M297" s="4" t="s">
        <v>476</v>
      </c>
    </row>
    <row r="298" spans="1:31">
      <c r="A298" s="4" t="s">
        <v>477</v>
      </c>
      <c r="M298" s="6" t="n">
        <v>29000</v>
      </c>
    </row>
    <row r="299" spans="1:31">
      <c r="A299" s="4" t="s">
        <v>478</v>
      </c>
      <c r="M299" s="6" t="n">
        <v>200000</v>
      </c>
    </row>
    <row r="300" spans="1:31">
      <c r="A300" s="4" t="s">
        <v>479</v>
      </c>
    </row>
    <row r="301" spans="1:31">
      <c r="A301" s="4" t="s">
        <v>438</v>
      </c>
      <c r="M301" s="4" t="s">
        <v>452</v>
      </c>
    </row>
    <row r="302" spans="1:31">
      <c r="A302" s="4" t="s">
        <v>480</v>
      </c>
    </row>
    <row r="303" spans="1:31">
      <c r="A303" s="4" t="s">
        <v>438</v>
      </c>
      <c r="M303" s="4" t="s">
        <v>454</v>
      </c>
    </row>
    <row r="304" spans="1:31">
      <c r="A304" s="4" t="s">
        <v>481</v>
      </c>
    </row>
    <row r="305" spans="1:31">
      <c r="A305" s="4" t="s">
        <v>438</v>
      </c>
      <c r="L305" s="4" t="s">
        <v>452</v>
      </c>
    </row>
    <row r="306" spans="1:31">
      <c r="A306" s="4" t="s">
        <v>482</v>
      </c>
    </row>
    <row r="307" spans="1:31">
      <c r="A307" s="4" t="s">
        <v>438</v>
      </c>
      <c r="L307" s="4" t="s">
        <v>441</v>
      </c>
    </row>
    <row r="308" spans="1:31">
      <c r="A308" s="4" t="s">
        <v>483</v>
      </c>
    </row>
    <row r="309" spans="1:31">
      <c r="A309" s="4" t="s">
        <v>416</v>
      </c>
      <c r="L309" s="4" t="s">
        <v>484</v>
      </c>
    </row>
    <row r="310" spans="1:31">
      <c r="A310" s="4" t="s">
        <v>380</v>
      </c>
      <c r="L310" s="6" t="n">
        <v>150000</v>
      </c>
      <c r="V310" s="5" t="n">
        <v>150000</v>
      </c>
      <c r="Y310" s="5" t="n">
        <v>150000</v>
      </c>
    </row>
    <row r="311" spans="1:31">
      <c r="A311" s="4" t="s">
        <v>422</v>
      </c>
      <c r="L311" s="4" t="s">
        <v>485</v>
      </c>
    </row>
    <row r="312" spans="1:31">
      <c r="A312" s="4" t="s">
        <v>426</v>
      </c>
      <c r="L312" s="4" t="s">
        <v>486</v>
      </c>
    </row>
    <row r="313" spans="1:31">
      <c r="A313" s="4" t="s">
        <v>438</v>
      </c>
      <c r="L313" s="4" t="s">
        <v>487</v>
      </c>
    </row>
    <row r="314" spans="1:31">
      <c r="A314" s="4" t="s">
        <v>381</v>
      </c>
      <c r="V314" s="5" t="n">
        <v>23112</v>
      </c>
      <c r="Y314" s="5" t="n">
        <v>23112</v>
      </c>
    </row>
    <row r="315" spans="1:31">
      <c r="A315" s="4" t="s">
        <v>488</v>
      </c>
      <c r="L315" s="4" t="s">
        <v>489</v>
      </c>
    </row>
    <row r="316" spans="1:31">
      <c r="A316" s="4" t="s">
        <v>490</v>
      </c>
    </row>
    <row r="317" spans="1:31">
      <c r="A317" s="4" t="s">
        <v>438</v>
      </c>
      <c r="K317" s="4" t="s">
        <v>454</v>
      </c>
    </row>
    <row r="318" spans="1:31">
      <c r="A318" s="4" t="s">
        <v>491</v>
      </c>
    </row>
    <row r="319" spans="1:31">
      <c r="A319" s="4" t="s">
        <v>415</v>
      </c>
      <c r="K319" s="6" t="n">
        <v>1361111</v>
      </c>
    </row>
    <row r="320" spans="1:31">
      <c r="A320" s="4" t="s">
        <v>416</v>
      </c>
      <c r="K320" s="4" t="s">
        <v>492</v>
      </c>
    </row>
    <row r="321" spans="1:31">
      <c r="A321" s="4" t="s">
        <v>418</v>
      </c>
      <c r="K321" s="4" t="s">
        <v>423</v>
      </c>
    </row>
    <row r="322" spans="1:31">
      <c r="A322" s="4" t="s">
        <v>351</v>
      </c>
      <c r="K322" s="5" t="n">
        <v>51041667</v>
      </c>
    </row>
    <row r="323" spans="1:31">
      <c r="A323" s="4" t="s">
        <v>352</v>
      </c>
      <c r="K323" s="8" t="n">
        <v>0.04</v>
      </c>
    </row>
    <row r="324" spans="1:31">
      <c r="A324" s="4" t="s">
        <v>395</v>
      </c>
      <c r="K324" s="4" t="s">
        <v>294</v>
      </c>
    </row>
    <row r="325" spans="1:31">
      <c r="A325" s="4" t="s">
        <v>380</v>
      </c>
      <c r="K325" s="6" t="n">
        <v>1361111</v>
      </c>
      <c r="V325" s="5" t="n">
        <v>1345363</v>
      </c>
      <c r="Y325" s="5" t="n">
        <v>1345363</v>
      </c>
    </row>
    <row r="326" spans="1:31">
      <c r="A326" s="4" t="s">
        <v>420</v>
      </c>
      <c r="K326" s="5" t="n">
        <v>1181643</v>
      </c>
    </row>
    <row r="327" spans="1:31">
      <c r="A327" s="4" t="s">
        <v>421</v>
      </c>
      <c r="K327" s="6" t="n">
        <v>136111</v>
      </c>
    </row>
    <row r="328" spans="1:31">
      <c r="A328" s="4" t="s">
        <v>422</v>
      </c>
      <c r="K328" s="4" t="s">
        <v>457</v>
      </c>
    </row>
    <row r="329" spans="1:31">
      <c r="A329" s="4" t="s">
        <v>424</v>
      </c>
      <c r="K329" s="4" t="s">
        <v>474</v>
      </c>
    </row>
    <row r="330" spans="1:31">
      <c r="A330" s="4" t="s">
        <v>426</v>
      </c>
      <c r="K330" s="4" t="s">
        <v>493</v>
      </c>
    </row>
    <row r="331" spans="1:31">
      <c r="A331" s="4" t="s">
        <v>369</v>
      </c>
      <c r="K331" s="8" t="n">
        <v>0.02</v>
      </c>
    </row>
    <row r="332" spans="1:31">
      <c r="A332" s="4" t="s">
        <v>408</v>
      </c>
      <c r="K332" s="4" t="s">
        <v>409</v>
      </c>
    </row>
    <row r="333" spans="1:31">
      <c r="A333" s="4" t="s">
        <v>446</v>
      </c>
      <c r="K333" s="4" t="s">
        <v>494</v>
      </c>
    </row>
    <row r="334" spans="1:31">
      <c r="A334" s="4" t="s">
        <v>438</v>
      </c>
      <c r="K334" s="4" t="s">
        <v>452</v>
      </c>
    </row>
    <row r="335" spans="1:31">
      <c r="A335" s="4" t="s">
        <v>381</v>
      </c>
      <c r="V335" s="5" t="n">
        <v>78683</v>
      </c>
      <c r="Y335" s="5" t="n">
        <v>78683</v>
      </c>
    </row>
    <row r="336" spans="1:31">
      <c r="A336" s="4" t="s">
        <v>495</v>
      </c>
      <c r="K336" s="6" t="n">
        <v>43357</v>
      </c>
    </row>
    <row r="337" spans="1:31">
      <c r="A337" s="4" t="s">
        <v>496</v>
      </c>
    </row>
    <row r="338" spans="1:31">
      <c r="A338" s="4" t="s">
        <v>366</v>
      </c>
      <c r="Y338" s="5" t="n">
        <v>15748</v>
      </c>
    </row>
    <row r="339" spans="1:31">
      <c r="A339" s="4" t="s">
        <v>497</v>
      </c>
    </row>
    <row r="340" spans="1:31">
      <c r="A340" s="4" t="s">
        <v>366</v>
      </c>
      <c r="Y340" s="5" t="n">
        <v>37380</v>
      </c>
    </row>
    <row r="341" spans="1:31">
      <c r="A341" s="4" t="s">
        <v>498</v>
      </c>
    </row>
    <row r="342" spans="1:31">
      <c r="A342" s="4" t="s">
        <v>438</v>
      </c>
      <c r="I342" s="4" t="s">
        <v>454</v>
      </c>
    </row>
    <row r="343" spans="1:31">
      <c r="A343" s="4" t="s">
        <v>499</v>
      </c>
    </row>
    <row r="344" spans="1:31">
      <c r="A344" s="4" t="s">
        <v>415</v>
      </c>
      <c r="I344" s="6" t="n">
        <v>127778</v>
      </c>
    </row>
    <row r="345" spans="1:31">
      <c r="A345" s="4" t="s">
        <v>416</v>
      </c>
      <c r="I345" s="4" t="s">
        <v>500</v>
      </c>
    </row>
    <row r="346" spans="1:31">
      <c r="A346" s="4" t="s">
        <v>418</v>
      </c>
      <c r="I346" s="4" t="s">
        <v>423</v>
      </c>
    </row>
    <row r="347" spans="1:31">
      <c r="A347" s="4" t="s">
        <v>351</v>
      </c>
      <c r="I347" s="5" t="n">
        <v>4743750</v>
      </c>
    </row>
    <row r="348" spans="1:31">
      <c r="A348" s="4" t="s">
        <v>352</v>
      </c>
      <c r="I348" s="8" t="n">
        <v>0.04</v>
      </c>
    </row>
    <row r="349" spans="1:31">
      <c r="A349" s="4" t="s">
        <v>395</v>
      </c>
      <c r="I349" s="4" t="s">
        <v>294</v>
      </c>
    </row>
    <row r="350" spans="1:31">
      <c r="A350" s="4" t="s">
        <v>380</v>
      </c>
      <c r="I350" s="6" t="n">
        <v>127778</v>
      </c>
      <c r="V350" s="5" t="n">
        <v>127778</v>
      </c>
      <c r="Y350" s="5" t="n">
        <v>127778</v>
      </c>
    </row>
    <row r="351" spans="1:31">
      <c r="A351" s="4" t="s">
        <v>420</v>
      </c>
      <c r="I351" s="5" t="n">
        <v>112500</v>
      </c>
    </row>
    <row r="352" spans="1:31">
      <c r="A352" s="4" t="s">
        <v>421</v>
      </c>
      <c r="I352" s="6" t="n">
        <v>12778</v>
      </c>
    </row>
    <row r="353" spans="1:31">
      <c r="A353" s="4" t="s">
        <v>422</v>
      </c>
      <c r="I353" s="4" t="s">
        <v>457</v>
      </c>
    </row>
    <row r="354" spans="1:31">
      <c r="A354" s="4" t="s">
        <v>424</v>
      </c>
      <c r="I354" s="4" t="s">
        <v>474</v>
      </c>
    </row>
    <row r="355" spans="1:31">
      <c r="A355" s="4" t="s">
        <v>426</v>
      </c>
      <c r="I355" s="4" t="s">
        <v>501</v>
      </c>
    </row>
    <row r="356" spans="1:31">
      <c r="A356" s="4" t="s">
        <v>369</v>
      </c>
      <c r="I356" s="8" t="n">
        <v>0.02</v>
      </c>
    </row>
    <row r="357" spans="1:31">
      <c r="A357" s="4" t="s">
        <v>408</v>
      </c>
      <c r="I357" s="4" t="s">
        <v>409</v>
      </c>
    </row>
    <row r="358" spans="1:31">
      <c r="A358" s="4" t="s">
        <v>446</v>
      </c>
      <c r="I358" s="4" t="s">
        <v>502</v>
      </c>
    </row>
    <row r="359" spans="1:31">
      <c r="A359" s="4" t="s">
        <v>438</v>
      </c>
      <c r="I359" s="4" t="s">
        <v>452</v>
      </c>
    </row>
    <row r="360" spans="1:31">
      <c r="A360" s="4" t="s">
        <v>381</v>
      </c>
      <c r="V360" s="5" t="n">
        <v>4008</v>
      </c>
      <c r="Y360" s="5" t="n">
        <v>4008</v>
      </c>
    </row>
    <row r="361" spans="1:31">
      <c r="A361" s="4" t="s">
        <v>495</v>
      </c>
      <c r="I361" s="6" t="n">
        <v>2500</v>
      </c>
    </row>
    <row r="362" spans="1:31">
      <c r="A362" s="4" t="s">
        <v>503</v>
      </c>
    </row>
    <row r="363" spans="1:31">
      <c r="A363" s="4" t="s">
        <v>380</v>
      </c>
      <c r="H363" s="6" t="n">
        <v>146875</v>
      </c>
      <c r="V363" s="5" t="n">
        <v>146875</v>
      </c>
      <c r="Y363" s="5" t="n">
        <v>146875</v>
      </c>
    </row>
    <row r="364" spans="1:31">
      <c r="A364" s="4" t="s">
        <v>420</v>
      </c>
      <c r="H364" s="5" t="n">
        <v>125000</v>
      </c>
    </row>
    <row r="365" spans="1:31">
      <c r="A365" s="4" t="s">
        <v>421</v>
      </c>
      <c r="H365" s="6" t="n">
        <v>12500</v>
      </c>
    </row>
    <row r="366" spans="1:31">
      <c r="A366" s="4" t="s">
        <v>422</v>
      </c>
      <c r="H366" s="4" t="s">
        <v>457</v>
      </c>
    </row>
    <row r="367" spans="1:31">
      <c r="A367" s="4" t="s">
        <v>426</v>
      </c>
      <c r="H367" s="4" t="s">
        <v>504</v>
      </c>
    </row>
    <row r="368" spans="1:31">
      <c r="A368" s="4" t="s">
        <v>369</v>
      </c>
      <c r="H368" s="8" t="n">
        <v>0.02</v>
      </c>
    </row>
    <row r="369" spans="1:31">
      <c r="A369" s="4" t="s">
        <v>408</v>
      </c>
      <c r="H369" s="4" t="s">
        <v>409</v>
      </c>
    </row>
    <row r="370" spans="1:31">
      <c r="A370" s="4" t="s">
        <v>381</v>
      </c>
      <c r="V370" s="5" t="n">
        <v>3280</v>
      </c>
      <c r="Y370" s="5" t="n">
        <v>3280</v>
      </c>
    </row>
    <row r="371" spans="1:31">
      <c r="A371" s="4" t="s">
        <v>346</v>
      </c>
      <c r="H371" s="6" t="n">
        <v>134375</v>
      </c>
    </row>
    <row r="372" spans="1:31">
      <c r="A372" s="4" t="s">
        <v>477</v>
      </c>
      <c r="H372" s="6" t="n">
        <v>9375</v>
      </c>
    </row>
    <row r="373" spans="1:31">
      <c r="A373" s="4" t="s">
        <v>488</v>
      </c>
      <c r="H373" s="4" t="s">
        <v>505</v>
      </c>
    </row>
    <row r="374" spans="1:31">
      <c r="A374" s="4" t="s">
        <v>506</v>
      </c>
      <c r="H374" s="4" t="s">
        <v>454</v>
      </c>
    </row>
    <row r="375" spans="1:31">
      <c r="A375" s="4" t="s">
        <v>507</v>
      </c>
      <c r="H375" s="4" t="s">
        <v>508</v>
      </c>
    </row>
    <row r="376" spans="1:31">
      <c r="A376" s="4" t="s">
        <v>509</v>
      </c>
    </row>
    <row r="377" spans="1:31">
      <c r="A377" s="4" t="s">
        <v>366</v>
      </c>
      <c r="Y377" s="5" t="n">
        <v>15000</v>
      </c>
    </row>
    <row r="378" spans="1:31">
      <c r="A378" s="4" t="s">
        <v>510</v>
      </c>
    </row>
    <row r="379" spans="1:31">
      <c r="A379" s="4" t="s">
        <v>366</v>
      </c>
      <c r="Y379" s="5" t="n">
        <v>16</v>
      </c>
    </row>
    <row r="380" spans="1:31">
      <c r="A380" s="4" t="s">
        <v>511</v>
      </c>
    </row>
    <row r="381" spans="1:31">
      <c r="A381" s="4" t="s">
        <v>380</v>
      </c>
      <c r="H381" s="6" t="n">
        <v>88125</v>
      </c>
      <c r="V381" s="5" t="n">
        <v>73125</v>
      </c>
      <c r="Y381" s="6" t="n">
        <v>73125</v>
      </c>
    </row>
    <row r="382" spans="1:31">
      <c r="A382" s="4" t="s">
        <v>420</v>
      </c>
      <c r="H382" s="5" t="n">
        <v>75000</v>
      </c>
    </row>
    <row r="383" spans="1:31">
      <c r="A383" s="4" t="s">
        <v>421</v>
      </c>
      <c r="H383" s="6" t="n">
        <v>7500</v>
      </c>
    </row>
    <row r="384" spans="1:31">
      <c r="A384" s="4" t="s">
        <v>422</v>
      </c>
      <c r="H384" s="4" t="s">
        <v>457</v>
      </c>
    </row>
    <row r="385" spans="1:31">
      <c r="A385" s="4" t="s">
        <v>426</v>
      </c>
      <c r="H385" s="4" t="s">
        <v>504</v>
      </c>
    </row>
    <row r="386" spans="1:31">
      <c r="A386" s="4" t="s">
        <v>369</v>
      </c>
      <c r="H386" s="8" t="n">
        <v>0.02</v>
      </c>
    </row>
    <row r="387" spans="1:31">
      <c r="A387" s="4" t="s">
        <v>408</v>
      </c>
      <c r="H387" s="4" t="s">
        <v>409</v>
      </c>
    </row>
    <row r="388" spans="1:31">
      <c r="A388" s="4" t="s">
        <v>344</v>
      </c>
      <c r="Y388" s="5" t="n">
        <v>2780822</v>
      </c>
    </row>
    <row r="389" spans="1:31">
      <c r="A389" s="4" t="s">
        <v>381</v>
      </c>
      <c r="V389" s="5" t="n">
        <v>1764</v>
      </c>
      <c r="Y389" s="6" t="n">
        <v>1764</v>
      </c>
    </row>
    <row r="390" spans="1:31">
      <c r="A390" s="4" t="s">
        <v>346</v>
      </c>
      <c r="H390" s="6" t="n">
        <v>80625</v>
      </c>
    </row>
    <row r="391" spans="1:31">
      <c r="A391" s="4" t="s">
        <v>477</v>
      </c>
      <c r="H391" s="6" t="n">
        <v>5625</v>
      </c>
    </row>
    <row r="392" spans="1:31">
      <c r="A392" s="4" t="s">
        <v>488</v>
      </c>
      <c r="H392" s="4" t="s">
        <v>505</v>
      </c>
    </row>
    <row r="393" spans="1:31">
      <c r="A393" s="4" t="s">
        <v>506</v>
      </c>
      <c r="H393" s="4" t="s">
        <v>454</v>
      </c>
    </row>
    <row r="394" spans="1:31">
      <c r="A394" s="4" t="s">
        <v>507</v>
      </c>
      <c r="H394" s="4" t="s">
        <v>512</v>
      </c>
    </row>
    <row r="395" spans="1:31">
      <c r="A395" s="4" t="s">
        <v>513</v>
      </c>
    </row>
    <row r="396" spans="1:31">
      <c r="A396" s="4" t="s">
        <v>415</v>
      </c>
      <c r="G396" s="6" t="n">
        <v>50000</v>
      </c>
    </row>
    <row r="397" spans="1:31">
      <c r="A397" s="4" t="s">
        <v>418</v>
      </c>
      <c r="G397" s="4" t="s">
        <v>423</v>
      </c>
    </row>
    <row r="398" spans="1:31">
      <c r="A398" s="4" t="s">
        <v>351</v>
      </c>
      <c r="G398" s="5" t="n">
        <v>2083333</v>
      </c>
    </row>
    <row r="399" spans="1:31">
      <c r="A399" s="4" t="s">
        <v>352</v>
      </c>
      <c r="G399" s="8" t="n">
        <v>0.04</v>
      </c>
    </row>
    <row r="400" spans="1:31">
      <c r="A400" s="4" t="s">
        <v>395</v>
      </c>
      <c r="G400" s="4" t="s">
        <v>294</v>
      </c>
    </row>
    <row r="401" spans="1:31">
      <c r="A401" s="4" t="s">
        <v>380</v>
      </c>
      <c r="G401" s="6" t="n">
        <v>55556</v>
      </c>
      <c r="V401" s="5" t="n">
        <v>55556</v>
      </c>
      <c r="Y401" s="5" t="n">
        <v>55556</v>
      </c>
    </row>
    <row r="402" spans="1:31">
      <c r="A402" s="4" t="s">
        <v>420</v>
      </c>
      <c r="G402" s="5" t="n">
        <v>50000</v>
      </c>
    </row>
    <row r="403" spans="1:31">
      <c r="A403" s="4" t="s">
        <v>421</v>
      </c>
      <c r="G403" s="6" t="n">
        <v>5556</v>
      </c>
    </row>
    <row r="404" spans="1:31">
      <c r="A404" s="4" t="s">
        <v>422</v>
      </c>
      <c r="G404" s="4" t="s">
        <v>457</v>
      </c>
    </row>
    <row r="405" spans="1:31">
      <c r="A405" s="4" t="s">
        <v>424</v>
      </c>
      <c r="G405" s="4" t="s">
        <v>474</v>
      </c>
    </row>
    <row r="406" spans="1:31">
      <c r="A406" s="4" t="s">
        <v>426</v>
      </c>
      <c r="G406" s="4" t="s">
        <v>514</v>
      </c>
    </row>
    <row r="407" spans="1:31">
      <c r="A407" s="4" t="s">
        <v>369</v>
      </c>
      <c r="G407" s="8" t="n">
        <v>0.02</v>
      </c>
    </row>
    <row r="408" spans="1:31">
      <c r="A408" s="4" t="s">
        <v>408</v>
      </c>
      <c r="G408" s="4" t="s">
        <v>409</v>
      </c>
    </row>
    <row r="409" spans="1:31">
      <c r="A409" s="4" t="s">
        <v>446</v>
      </c>
      <c r="G409" s="4" t="s">
        <v>515</v>
      </c>
    </row>
    <row r="410" spans="1:31">
      <c r="A410" s="4" t="s">
        <v>381</v>
      </c>
      <c r="V410" s="5" t="n">
        <v>738</v>
      </c>
      <c r="Y410" s="5" t="n">
        <v>738</v>
      </c>
    </row>
    <row r="411" spans="1:31">
      <c r="A411" s="4" t="s">
        <v>488</v>
      </c>
      <c r="G411" s="4" t="s">
        <v>505</v>
      </c>
    </row>
    <row r="412" spans="1:31">
      <c r="A412" s="4" t="s">
        <v>516</v>
      </c>
    </row>
    <row r="413" spans="1:31">
      <c r="A413" s="4" t="s">
        <v>418</v>
      </c>
      <c r="F413" s="4" t="s">
        <v>423</v>
      </c>
    </row>
    <row r="414" spans="1:31">
      <c r="A414" s="4" t="s">
        <v>351</v>
      </c>
      <c r="F414" s="5" t="n">
        <v>1041667</v>
      </c>
    </row>
    <row r="415" spans="1:31">
      <c r="A415" s="4" t="s">
        <v>352</v>
      </c>
      <c r="F415" s="8" t="n">
        <v>0.04</v>
      </c>
    </row>
    <row r="416" spans="1:31">
      <c r="A416" s="4" t="s">
        <v>395</v>
      </c>
      <c r="F416" s="4" t="s">
        <v>294</v>
      </c>
    </row>
    <row r="417" spans="1:31">
      <c r="A417" s="4" t="s">
        <v>380</v>
      </c>
      <c r="F417" s="6" t="n">
        <v>27778</v>
      </c>
      <c r="V417" s="5" t="n">
        <v>27778</v>
      </c>
      <c r="Y417" s="5" t="n">
        <v>27778</v>
      </c>
    </row>
    <row r="418" spans="1:31">
      <c r="A418" s="4" t="s">
        <v>420</v>
      </c>
      <c r="F418" s="5" t="n">
        <v>25000</v>
      </c>
    </row>
    <row r="419" spans="1:31">
      <c r="A419" s="4" t="s">
        <v>421</v>
      </c>
      <c r="F419" s="6" t="n">
        <v>2778</v>
      </c>
    </row>
    <row r="420" spans="1:31">
      <c r="A420" s="4" t="s">
        <v>422</v>
      </c>
      <c r="F420" s="4" t="s">
        <v>457</v>
      </c>
    </row>
    <row r="421" spans="1:31">
      <c r="A421" s="4" t="s">
        <v>424</v>
      </c>
      <c r="F421" s="4" t="s">
        <v>474</v>
      </c>
    </row>
    <row r="422" spans="1:31">
      <c r="A422" s="4" t="s">
        <v>426</v>
      </c>
      <c r="F422" s="4" t="s">
        <v>517</v>
      </c>
    </row>
    <row r="423" spans="1:31">
      <c r="A423" s="4" t="s">
        <v>369</v>
      </c>
      <c r="F423" s="8" t="n">
        <v>0.02</v>
      </c>
    </row>
    <row r="424" spans="1:31">
      <c r="A424" s="4" t="s">
        <v>408</v>
      </c>
      <c r="F424" s="4" t="s">
        <v>409</v>
      </c>
    </row>
    <row r="425" spans="1:31">
      <c r="A425" s="4" t="s">
        <v>446</v>
      </c>
      <c r="F425" s="4" t="s">
        <v>518</v>
      </c>
    </row>
    <row r="426" spans="1:31">
      <c r="A426" s="4" t="s">
        <v>381</v>
      </c>
      <c r="V426" s="5" t="n">
        <v>339</v>
      </c>
      <c r="Y426" s="5" t="n">
        <v>339</v>
      </c>
    </row>
    <row r="427" spans="1:31">
      <c r="A427" s="4" t="s">
        <v>488</v>
      </c>
      <c r="F427" s="4" t="s">
        <v>505</v>
      </c>
    </row>
    <row r="428" spans="1:31">
      <c r="A428" s="4" t="s">
        <v>519</v>
      </c>
    </row>
    <row r="429" spans="1:31">
      <c r="A429" s="4" t="s">
        <v>418</v>
      </c>
      <c r="E429" s="4" t="s">
        <v>423</v>
      </c>
    </row>
    <row r="430" spans="1:31">
      <c r="A430" s="4" t="s">
        <v>351</v>
      </c>
      <c r="E430" s="5" t="n">
        <v>7697917</v>
      </c>
    </row>
    <row r="431" spans="1:31">
      <c r="A431" s="4" t="s">
        <v>352</v>
      </c>
      <c r="E431" s="8" t="n">
        <v>0.04</v>
      </c>
    </row>
    <row r="432" spans="1:31">
      <c r="A432" s="4" t="s">
        <v>395</v>
      </c>
      <c r="E432" s="4" t="s">
        <v>294</v>
      </c>
    </row>
    <row r="433" spans="1:31">
      <c r="A433" s="4" t="s">
        <v>380</v>
      </c>
      <c r="E433" s="6" t="n">
        <v>205279</v>
      </c>
      <c r="V433" s="5" t="n">
        <v>205279</v>
      </c>
      <c r="Y433" s="5" t="n">
        <v>205279</v>
      </c>
    </row>
    <row r="434" spans="1:31">
      <c r="A434" s="4" t="s">
        <v>420</v>
      </c>
      <c r="E434" s="5" t="n">
        <v>185450</v>
      </c>
    </row>
    <row r="435" spans="1:31">
      <c r="A435" s="4" t="s">
        <v>421</v>
      </c>
      <c r="E435" s="6" t="n">
        <v>19829</v>
      </c>
    </row>
    <row r="436" spans="1:31">
      <c r="A436" s="4" t="s">
        <v>422</v>
      </c>
      <c r="E436" s="4" t="s">
        <v>457</v>
      </c>
    </row>
    <row r="437" spans="1:31">
      <c r="A437" s="4" t="s">
        <v>424</v>
      </c>
      <c r="E437" s="4" t="s">
        <v>474</v>
      </c>
    </row>
    <row r="438" spans="1:31">
      <c r="A438" s="4" t="s">
        <v>426</v>
      </c>
      <c r="E438" s="4" t="s">
        <v>520</v>
      </c>
    </row>
    <row r="439" spans="1:31">
      <c r="A439" s="4" t="s">
        <v>369</v>
      </c>
      <c r="E439" s="8" t="n">
        <v>0.02</v>
      </c>
    </row>
    <row r="440" spans="1:31">
      <c r="A440" s="4" t="s">
        <v>408</v>
      </c>
      <c r="E440" s="4" t="s">
        <v>409</v>
      </c>
    </row>
    <row r="441" spans="1:31">
      <c r="A441" s="4" t="s">
        <v>446</v>
      </c>
      <c r="E441" s="4" t="s">
        <v>521</v>
      </c>
    </row>
    <row r="442" spans="1:31">
      <c r="A442" s="4" t="s">
        <v>381</v>
      </c>
      <c r="V442" s="5" t="n">
        <v>1743</v>
      </c>
      <c r="Y442" s="5" t="n">
        <v>1743</v>
      </c>
    </row>
    <row r="443" spans="1:31">
      <c r="A443" s="4" t="s">
        <v>488</v>
      </c>
      <c r="E443" s="4" t="s">
        <v>505</v>
      </c>
    </row>
    <row r="444" spans="1:31">
      <c r="A444" s="4" t="s">
        <v>522</v>
      </c>
    </row>
    <row r="445" spans="1:31">
      <c r="A445" s="4" t="s">
        <v>418</v>
      </c>
      <c r="D445" s="4" t="s">
        <v>423</v>
      </c>
    </row>
    <row r="446" spans="1:31">
      <c r="A446" s="4" t="s">
        <v>351</v>
      </c>
      <c r="D446" s="5" t="n">
        <v>375000</v>
      </c>
    </row>
    <row r="447" spans="1:31">
      <c r="A447" s="4" t="s">
        <v>352</v>
      </c>
      <c r="D447" s="8" t="n">
        <v>0.04</v>
      </c>
    </row>
    <row r="448" spans="1:31">
      <c r="A448" s="4" t="s">
        <v>395</v>
      </c>
      <c r="D448" s="4" t="s">
        <v>294</v>
      </c>
    </row>
    <row r="449" spans="1:31">
      <c r="A449" s="4" t="s">
        <v>380</v>
      </c>
      <c r="D449" s="6" t="n">
        <v>10000</v>
      </c>
      <c r="V449" s="5" t="n">
        <v>10000</v>
      </c>
      <c r="Y449" s="5" t="n">
        <v>10000</v>
      </c>
    </row>
    <row r="450" spans="1:31">
      <c r="A450" s="4" t="s">
        <v>420</v>
      </c>
      <c r="D450" s="5" t="n">
        <v>9000</v>
      </c>
    </row>
    <row r="451" spans="1:31">
      <c r="A451" s="4" t="s">
        <v>421</v>
      </c>
      <c r="D451" s="6" t="n">
        <v>1000</v>
      </c>
    </row>
    <row r="452" spans="1:31">
      <c r="A452" s="4" t="s">
        <v>422</v>
      </c>
      <c r="D452" s="4" t="s">
        <v>457</v>
      </c>
    </row>
    <row r="453" spans="1:31">
      <c r="A453" s="4" t="s">
        <v>424</v>
      </c>
      <c r="D453" s="4" t="s">
        <v>474</v>
      </c>
    </row>
    <row r="454" spans="1:31">
      <c r="A454" s="4" t="s">
        <v>426</v>
      </c>
      <c r="D454" s="4" t="s">
        <v>523</v>
      </c>
    </row>
    <row r="455" spans="1:31">
      <c r="A455" s="4" t="s">
        <v>369</v>
      </c>
      <c r="D455" s="8" t="n">
        <v>0.02</v>
      </c>
    </row>
    <row r="456" spans="1:31">
      <c r="A456" s="4" t="s">
        <v>408</v>
      </c>
      <c r="D456" s="4" t="s">
        <v>409</v>
      </c>
    </row>
    <row r="457" spans="1:31">
      <c r="A457" s="4" t="s">
        <v>446</v>
      </c>
      <c r="D457" s="4" t="s">
        <v>524</v>
      </c>
    </row>
    <row r="458" spans="1:31">
      <c r="A458" s="4" t="s">
        <v>381</v>
      </c>
      <c r="V458" s="5" t="n">
        <v>44</v>
      </c>
      <c r="Y458" s="5" t="n">
        <v>44</v>
      </c>
    </row>
    <row r="459" spans="1:31">
      <c r="A459" s="4" t="s">
        <v>488</v>
      </c>
      <c r="D459" s="4" t="s">
        <v>505</v>
      </c>
    </row>
    <row r="460" spans="1:31">
      <c r="A460" s="4" t="s">
        <v>525</v>
      </c>
    </row>
    <row r="461" spans="1:31">
      <c r="A461" s="4" t="s">
        <v>418</v>
      </c>
      <c r="C461" s="4" t="s">
        <v>423</v>
      </c>
    </row>
    <row r="462" spans="1:31">
      <c r="A462" s="4" t="s">
        <v>351</v>
      </c>
      <c r="C462" s="5" t="n">
        <v>4843750</v>
      </c>
    </row>
    <row r="463" spans="1:31">
      <c r="A463" s="4" t="s">
        <v>352</v>
      </c>
      <c r="C463" s="8" t="n">
        <v>0.04</v>
      </c>
    </row>
    <row r="464" spans="1:31">
      <c r="A464" s="4" t="s">
        <v>395</v>
      </c>
      <c r="C464" s="4" t="s">
        <v>294</v>
      </c>
    </row>
    <row r="465" spans="1:31">
      <c r="A465" s="4" t="s">
        <v>380</v>
      </c>
      <c r="C465" s="6" t="n">
        <v>129167</v>
      </c>
      <c r="V465" s="5" t="n">
        <v>129167</v>
      </c>
      <c r="Y465" s="5" t="n">
        <v>129167</v>
      </c>
    </row>
    <row r="466" spans="1:31">
      <c r="A466" s="4" t="s">
        <v>420</v>
      </c>
      <c r="C466" s="5" t="n">
        <v>116250</v>
      </c>
    </row>
    <row r="467" spans="1:31">
      <c r="A467" s="4" t="s">
        <v>421</v>
      </c>
      <c r="C467" s="6" t="n">
        <v>12917</v>
      </c>
    </row>
    <row r="468" spans="1:31">
      <c r="A468" s="4" t="s">
        <v>422</v>
      </c>
      <c r="C468" s="4" t="s">
        <v>457</v>
      </c>
    </row>
    <row r="469" spans="1:31">
      <c r="A469" s="4" t="s">
        <v>424</v>
      </c>
      <c r="C469" s="4" t="s">
        <v>474</v>
      </c>
    </row>
    <row r="470" spans="1:31">
      <c r="A470" s="4" t="s">
        <v>426</v>
      </c>
      <c r="C470" s="4" t="s">
        <v>526</v>
      </c>
    </row>
    <row r="471" spans="1:31">
      <c r="A471" s="4" t="s">
        <v>369</v>
      </c>
      <c r="C471" s="8" t="n">
        <v>0.02</v>
      </c>
    </row>
    <row r="472" spans="1:31">
      <c r="A472" s="4" t="s">
        <v>408</v>
      </c>
      <c r="C472" s="4" t="s">
        <v>409</v>
      </c>
    </row>
    <row r="473" spans="1:31">
      <c r="A473" s="4" t="s">
        <v>446</v>
      </c>
      <c r="C473" s="4" t="s">
        <v>527</v>
      </c>
    </row>
    <row r="474" spans="1:31">
      <c r="A474" s="4" t="s">
        <v>381</v>
      </c>
      <c r="V474" s="5" t="n">
        <v>478</v>
      </c>
      <c r="Y474" s="5" t="n">
        <v>478</v>
      </c>
    </row>
    <row r="475" spans="1:31">
      <c r="A475" s="4" t="s">
        <v>488</v>
      </c>
      <c r="C475" s="4" t="s">
        <v>505</v>
      </c>
    </row>
    <row r="476" spans="1:31">
      <c r="A476" s="4" t="s">
        <v>528</v>
      </c>
    </row>
    <row r="477" spans="1:31">
      <c r="A477" s="4" t="s">
        <v>418</v>
      </c>
      <c r="B477" s="4" t="s">
        <v>423</v>
      </c>
    </row>
    <row r="478" spans="1:31">
      <c r="A478" s="4" t="s">
        <v>351</v>
      </c>
      <c r="B478" s="5" t="n">
        <v>4166667</v>
      </c>
    </row>
    <row r="479" spans="1:31">
      <c r="A479" s="4" t="s">
        <v>352</v>
      </c>
      <c r="B479" s="8" t="n">
        <v>0.02</v>
      </c>
    </row>
    <row r="480" spans="1:31">
      <c r="A480" s="4" t="s">
        <v>395</v>
      </c>
      <c r="B480" s="4" t="s">
        <v>294</v>
      </c>
    </row>
    <row r="481" spans="1:31">
      <c r="A481" s="4" t="s">
        <v>380</v>
      </c>
      <c r="B481" s="6" t="n">
        <v>55556</v>
      </c>
      <c r="V481" s="5" t="n">
        <v>55556</v>
      </c>
      <c r="Y481" s="5" t="n">
        <v>55556</v>
      </c>
    </row>
    <row r="482" spans="1:31">
      <c r="A482" s="4" t="s">
        <v>420</v>
      </c>
      <c r="B482" s="5" t="n">
        <v>50000</v>
      </c>
    </row>
    <row r="483" spans="1:31">
      <c r="A483" s="4" t="s">
        <v>421</v>
      </c>
      <c r="B483" s="6" t="n">
        <v>5556</v>
      </c>
    </row>
    <row r="484" spans="1:31">
      <c r="A484" s="4" t="s">
        <v>422</v>
      </c>
      <c r="B484" s="4" t="s">
        <v>457</v>
      </c>
    </row>
    <row r="485" spans="1:31">
      <c r="A485" s="4" t="s">
        <v>424</v>
      </c>
      <c r="B485" s="4" t="s">
        <v>474</v>
      </c>
    </row>
    <row r="486" spans="1:31">
      <c r="A486" s="4" t="s">
        <v>426</v>
      </c>
      <c r="B486" s="4" t="s">
        <v>529</v>
      </c>
    </row>
    <row r="487" spans="1:31">
      <c r="A487" s="4" t="s">
        <v>369</v>
      </c>
      <c r="B487" s="8" t="n">
        <v>0.01</v>
      </c>
    </row>
    <row r="488" spans="1:31">
      <c r="A488" s="4" t="s">
        <v>408</v>
      </c>
      <c r="B488" s="4" t="s">
        <v>409</v>
      </c>
    </row>
    <row r="489" spans="1:31">
      <c r="A489" s="4" t="s">
        <v>446</v>
      </c>
      <c r="B489" s="4" t="s">
        <v>530</v>
      </c>
    </row>
    <row r="490" spans="1:31">
      <c r="A490" s="4" t="s">
        <v>381</v>
      </c>
      <c r="V490" s="6" t="n">
        <v>30</v>
      </c>
      <c r="Y490" s="6" t="n">
        <v>30</v>
      </c>
    </row>
    <row r="491" spans="1:31">
      <c r="A491" s="4" t="s">
        <v>488</v>
      </c>
      <c r="B491" s="4" t="s">
        <v>505</v>
      </c>
    </row>
    <row r="492" spans="1:31">
      <c r="A492" s="4" t="s">
        <v>531</v>
      </c>
    </row>
    <row r="493" spans="1:31">
      <c r="A493" s="4" t="s">
        <v>532</v>
      </c>
      <c r="AE493"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5"/>
  </cols>
  <sheetData>
    <row r="1" spans="1:2">
      <c r="A1" s="1" t="s">
        <v>533</v>
      </c>
      <c r="B1" s="2" t="s">
        <v>1</v>
      </c>
    </row>
    <row r="2" spans="1:2">
      <c r="B2" s="2" t="s">
        <v>2</v>
      </c>
    </row>
    <row r="3" spans="1:2">
      <c r="A3" s="4" t="s">
        <v>534</v>
      </c>
    </row>
    <row r="4" spans="1:2">
      <c r="A4" s="4" t="s">
        <v>535</v>
      </c>
      <c r="B4" s="4" t="s">
        <v>536</v>
      </c>
    </row>
    <row r="5" spans="1:2">
      <c r="A5" s="4" t="s">
        <v>537</v>
      </c>
    </row>
    <row r="6" spans="1:2">
      <c r="A6" s="4" t="s">
        <v>538</v>
      </c>
      <c r="B6" s="4" t="s">
        <v>539</v>
      </c>
    </row>
    <row r="7" spans="1:2">
      <c r="A7" s="4" t="s">
        <v>540</v>
      </c>
    </row>
    <row r="8" spans="1:2">
      <c r="A8" s="4" t="s">
        <v>538</v>
      </c>
      <c r="B8" s="4" t="s">
        <v>294</v>
      </c>
    </row>
    <row r="9" spans="1:2">
      <c r="A9" s="4" t="s">
        <v>541</v>
      </c>
    </row>
    <row r="10" spans="1:2">
      <c r="A10" s="4" t="s">
        <v>535</v>
      </c>
      <c r="B10" s="4" t="s">
        <v>542</v>
      </c>
    </row>
    <row r="11" spans="1:2">
      <c r="A11" s="4" t="s">
        <v>543</v>
      </c>
    </row>
    <row r="12" spans="1:2">
      <c r="A12" s="4" t="s">
        <v>535</v>
      </c>
      <c r="B12" s="4" t="s">
        <v>544</v>
      </c>
    </row>
    <row r="13" spans="1:2">
      <c r="A13" s="4" t="s">
        <v>545</v>
      </c>
    </row>
    <row r="14" spans="1:2">
      <c r="A14" s="4" t="s">
        <v>535</v>
      </c>
      <c r="B14" s="4" t="s">
        <v>546</v>
      </c>
    </row>
    <row r="15" spans="1:2">
      <c r="A15" s="4" t="s">
        <v>547</v>
      </c>
    </row>
    <row r="16" spans="1:2">
      <c r="A16" s="4" t="s">
        <v>535</v>
      </c>
      <c r="B16" s="4" t="s">
        <v>5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9</v>
      </c>
      <c r="B1" s="2" t="s">
        <v>2</v>
      </c>
      <c r="C1" s="2" t="s">
        <v>33</v>
      </c>
    </row>
    <row r="2" spans="1:3">
      <c r="A2" s="3" t="s">
        <v>179</v>
      </c>
    </row>
    <row r="3" spans="1:3">
      <c r="A3" s="4" t="s">
        <v>550</v>
      </c>
      <c r="B3" s="6" t="n">
        <v>2921754</v>
      </c>
      <c r="C3" s="6" t="n">
        <v>2436394</v>
      </c>
    </row>
    <row r="4" spans="1:3">
      <c r="A4" s="4" t="s">
        <v>551</v>
      </c>
      <c r="B4" s="5" t="n">
        <v>-279687</v>
      </c>
      <c r="C4" s="5" t="n">
        <v>-1002142</v>
      </c>
    </row>
    <row r="5" spans="1:3">
      <c r="A5" s="4" t="s">
        <v>552</v>
      </c>
      <c r="B5" s="6" t="n">
        <v>2642067</v>
      </c>
      <c r="C5" s="6" t="n">
        <v>1434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53</v>
      </c>
      <c r="B1" s="2" t="s">
        <v>554</v>
      </c>
    </row>
    <row r="2" spans="1:4">
      <c r="B2" s="2" t="s">
        <v>337</v>
      </c>
      <c r="C2" s="2" t="s">
        <v>2</v>
      </c>
      <c r="D2" s="2" t="s">
        <v>33</v>
      </c>
    </row>
    <row r="3" spans="1:4">
      <c r="A3" s="4" t="s">
        <v>555</v>
      </c>
      <c r="B3" s="6" t="n">
        <v>538875</v>
      </c>
    </row>
    <row r="4" spans="1:4">
      <c r="A4" s="4" t="s">
        <v>556</v>
      </c>
      <c r="B4" s="4" t="s">
        <v>557</v>
      </c>
    </row>
    <row r="5" spans="1:4">
      <c r="A5" s="4" t="s">
        <v>558</v>
      </c>
      <c r="C5" s="6" t="n">
        <v>538875</v>
      </c>
      <c r="D5" s="6" t="n">
        <v>538875</v>
      </c>
    </row>
    <row r="6" spans="1:4">
      <c r="A6" s="4" t="s">
        <v>559</v>
      </c>
      <c r="C6" s="6" t="n">
        <v>339763</v>
      </c>
      <c r="D6" s="6" t="n">
        <v>2507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0</v>
      </c>
      <c r="B1" s="2" t="s">
        <v>561</v>
      </c>
      <c r="C1" s="2" t="s">
        <v>562</v>
      </c>
      <c r="D1" s="2" t="s">
        <v>2</v>
      </c>
      <c r="E1" s="2" t="s">
        <v>563</v>
      </c>
    </row>
    <row r="2" spans="1:5">
      <c r="A2" s="4" t="s">
        <v>564</v>
      </c>
      <c r="B2" s="4" t="s">
        <v>565</v>
      </c>
      <c r="C2" s="4" t="s">
        <v>565</v>
      </c>
    </row>
    <row r="3" spans="1:5">
      <c r="A3" s="4" t="s">
        <v>566</v>
      </c>
      <c r="D3" s="6" t="n">
        <v>3200</v>
      </c>
    </row>
    <row r="4" spans="1:5">
      <c r="A4" s="4" t="s">
        <v>567</v>
      </c>
      <c r="E4" s="6" t="n">
        <v>59216</v>
      </c>
    </row>
    <row r="5" spans="1:5">
      <c r="A5" s="4" t="s">
        <v>568</v>
      </c>
      <c r="D5" s="5" t="n">
        <v>24568</v>
      </c>
    </row>
    <row r="6" spans="1:5">
      <c r="A6" s="4" t="s">
        <v>569</v>
      </c>
      <c r="D6" s="5" t="n">
        <v>19200</v>
      </c>
    </row>
    <row r="7" spans="1:5">
      <c r="A7" s="4" t="s">
        <v>570</v>
      </c>
      <c r="D7" s="6" t="n">
        <v>5368</v>
      </c>
    </row>
    <row r="8" spans="1:5">
      <c r="A8" s="4" t="s">
        <v>571</v>
      </c>
      <c r="D8" s="4" t="s">
        <v>423</v>
      </c>
    </row>
    <row r="9" spans="1:5">
      <c r="A9" s="4" t="s">
        <v>572</v>
      </c>
    </row>
    <row r="10" spans="1:5">
      <c r="A10" s="4" t="s">
        <v>566</v>
      </c>
      <c r="D10" s="6" t="n">
        <v>3067</v>
      </c>
    </row>
    <row r="11" spans="1:5">
      <c r="A11" s="4" t="s">
        <v>573</v>
      </c>
    </row>
    <row r="12" spans="1:5">
      <c r="A12" s="4" t="s">
        <v>566</v>
      </c>
      <c r="D12" s="6" t="n">
        <v>3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3</v>
      </c>
    </row>
    <row r="2" spans="1:3">
      <c r="A2" s="3" t="s">
        <v>184</v>
      </c>
    </row>
    <row r="3" spans="1:3">
      <c r="A3" s="4" t="s">
        <v>575</v>
      </c>
      <c r="B3" s="6" t="n">
        <v>59216</v>
      </c>
    </row>
    <row r="4" spans="1:3">
      <c r="A4" s="4" t="s">
        <v>576</v>
      </c>
      <c r="B4" s="5" t="n">
        <v>-17763</v>
      </c>
    </row>
    <row r="5" spans="1:3">
      <c r="A5" s="4" t="s">
        <v>41</v>
      </c>
      <c r="B5" s="6" t="n">
        <v>41452</v>
      </c>
      <c r="C5"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184</v>
      </c>
    </row>
    <row r="3" spans="1:3">
      <c r="A3" s="4" t="s">
        <v>575</v>
      </c>
      <c r="B3" s="6" t="n">
        <v>59216</v>
      </c>
    </row>
    <row r="4" spans="1:3">
      <c r="A4" s="4" t="s">
        <v>578</v>
      </c>
      <c r="B4" s="5" t="n">
        <v>59216</v>
      </c>
    </row>
    <row r="5" spans="1:3">
      <c r="A5" s="4" t="s">
        <v>579</v>
      </c>
      <c r="B5" s="5" t="n">
        <v>-17763</v>
      </c>
    </row>
    <row r="6" spans="1:3">
      <c r="A6" s="4" t="s">
        <v>41</v>
      </c>
      <c r="B6" s="5" t="n">
        <v>41452</v>
      </c>
      <c r="C6" s="4" t="s">
        <v>36</v>
      </c>
    </row>
    <row r="7" spans="1:3">
      <c r="A7" s="4" t="s">
        <v>580</v>
      </c>
      <c r="B7" s="5" t="n">
        <v>-35530</v>
      </c>
      <c r="C7" s="4" t="s">
        <v>36</v>
      </c>
    </row>
    <row r="8" spans="1:3">
      <c r="A8" s="4" t="s">
        <v>581</v>
      </c>
      <c r="B8" s="6" t="n">
        <v>5923</v>
      </c>
      <c r="C8" s="4" t="s">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00</v>
      </c>
    </row>
    <row r="2" spans="1:2">
      <c r="A2" s="4" t="s">
        <v>583</v>
      </c>
      <c r="B2" s="6" t="n">
        <v>59216</v>
      </c>
    </row>
    <row r="3" spans="1:2">
      <c r="A3" s="4" t="s">
        <v>584</v>
      </c>
    </row>
    <row r="4" spans="1:2">
      <c r="A4" s="4" t="s">
        <v>585</v>
      </c>
      <c r="B4" s="5" t="n">
        <v>38400</v>
      </c>
    </row>
    <row r="5" spans="1:2">
      <c r="A5" s="4" t="s">
        <v>586</v>
      </c>
      <c r="B5" s="5" t="n">
        <v>6400</v>
      </c>
    </row>
    <row r="6" spans="1:2">
      <c r="A6" s="4" t="s">
        <v>587</v>
      </c>
      <c r="B6" s="5" t="n">
        <v>44800</v>
      </c>
    </row>
    <row r="7" spans="1:2">
      <c r="A7" s="4" t="s">
        <v>588</v>
      </c>
      <c r="B7" s="5" t="n">
        <v>-3647</v>
      </c>
    </row>
    <row r="8" spans="1:2">
      <c r="A8" s="4" t="s">
        <v>583</v>
      </c>
      <c r="B8" s="6" t="n">
        <v>414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300</v>
      </c>
    </row>
    <row r="3" spans="1:2">
      <c r="A3" s="4" t="s">
        <v>590</v>
      </c>
      <c r="B3" s="6" t="n">
        <v>-315466</v>
      </c>
    </row>
    <row r="4" spans="1:2">
      <c r="A4" s="4" t="s">
        <v>591</v>
      </c>
      <c r="B4" s="5" t="n">
        <v>-31970</v>
      </c>
    </row>
    <row r="5" spans="1:2">
      <c r="A5" s="4" t="s">
        <v>592</v>
      </c>
      <c r="B5" s="4" t="s">
        <v>36</v>
      </c>
    </row>
    <row r="6" spans="1:2">
      <c r="A6" s="4" t="s">
        <v>593</v>
      </c>
      <c r="B6" s="6" t="n">
        <v>-347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4" t="s">
        <v>36</v>
      </c>
      <c r="C4" s="4" t="s">
        <v>36</v>
      </c>
      <c r="D4" s="4" t="s">
        <v>36</v>
      </c>
      <c r="E4" s="4" t="s">
        <v>36</v>
      </c>
    </row>
    <row r="5" spans="1:5">
      <c r="A5" s="3" t="s">
        <v>84</v>
      </c>
    </row>
    <row r="6" spans="1:5">
      <c r="A6" s="4" t="s">
        <v>85</v>
      </c>
      <c r="B6" s="5" t="n">
        <v>164993</v>
      </c>
      <c r="C6" s="5" t="n">
        <v>138696</v>
      </c>
      <c r="D6" s="5" t="n">
        <v>339179</v>
      </c>
      <c r="E6" s="5" t="n">
        <v>315793</v>
      </c>
    </row>
    <row r="7" spans="1:5">
      <c r="A7" s="4" t="s">
        <v>86</v>
      </c>
      <c r="B7" s="5" t="n">
        <v>238784</v>
      </c>
      <c r="C7" s="5" t="n">
        <v>137556</v>
      </c>
      <c r="D7" s="5" t="n">
        <v>491416</v>
      </c>
      <c r="E7" s="5" t="n">
        <v>306855</v>
      </c>
    </row>
    <row r="8" spans="1:5">
      <c r="A8" s="4" t="s">
        <v>87</v>
      </c>
      <c r="B8" s="5" t="n">
        <v>60010</v>
      </c>
      <c r="C8" s="5" t="n">
        <v>27902</v>
      </c>
      <c r="D8" s="5" t="n">
        <v>152628</v>
      </c>
      <c r="E8" s="5" t="n">
        <v>84781</v>
      </c>
    </row>
    <row r="9" spans="1:5">
      <c r="A9" s="4" t="s">
        <v>88</v>
      </c>
      <c r="B9" s="5" t="n">
        <v>50782</v>
      </c>
      <c r="C9" s="5" t="n">
        <v>39584</v>
      </c>
      <c r="D9" s="5" t="n">
        <v>94419</v>
      </c>
      <c r="E9" s="5" t="n">
        <v>82355</v>
      </c>
    </row>
    <row r="10" spans="1:5">
      <c r="A10" s="4" t="s">
        <v>89</v>
      </c>
      <c r="B10" s="5" t="n">
        <v>514569</v>
      </c>
      <c r="C10" s="5" t="n">
        <v>343738</v>
      </c>
      <c r="D10" s="5" t="n">
        <v>1077642</v>
      </c>
      <c r="E10" s="5" t="n">
        <v>789784</v>
      </c>
    </row>
    <row r="11" spans="1:5">
      <c r="A11" s="4" t="s">
        <v>90</v>
      </c>
      <c r="B11" s="5" t="n">
        <v>-514569</v>
      </c>
      <c r="C11" s="5" t="n">
        <v>-343738</v>
      </c>
      <c r="D11" s="5" t="n">
        <v>-1077642</v>
      </c>
      <c r="E11" s="5" t="n">
        <v>-789784</v>
      </c>
    </row>
    <row r="12" spans="1:5">
      <c r="A12" s="3" t="s">
        <v>91</v>
      </c>
    </row>
    <row r="13" spans="1:5">
      <c r="A13" s="4" t="s">
        <v>92</v>
      </c>
      <c r="B13" s="5" t="n">
        <v>-605620</v>
      </c>
      <c r="C13" s="5" t="n">
        <v>-338661</v>
      </c>
      <c r="D13" s="5" t="n">
        <v>-1376995</v>
      </c>
      <c r="E13" s="5" t="n">
        <v>-741178</v>
      </c>
    </row>
    <row r="14" spans="1:5">
      <c r="A14" s="4" t="s">
        <v>93</v>
      </c>
      <c r="B14" s="5" t="n">
        <v>-452356</v>
      </c>
      <c r="C14" s="5" t="n">
        <v>-4121797</v>
      </c>
      <c r="D14" s="5" t="n">
        <v>-3529662</v>
      </c>
      <c r="E14" s="5" t="n">
        <v>5355681</v>
      </c>
    </row>
    <row r="15" spans="1:5">
      <c r="A15" s="4" t="s">
        <v>94</v>
      </c>
      <c r="B15" s="5" t="n">
        <v>-39420</v>
      </c>
      <c r="C15" s="5" t="n">
        <v>133353</v>
      </c>
      <c r="D15" s="5" t="n">
        <v>-76284</v>
      </c>
      <c r="E15" s="5" t="n">
        <v>750493</v>
      </c>
    </row>
    <row r="16" spans="1:5">
      <c r="A16" s="4" t="s">
        <v>95</v>
      </c>
      <c r="B16" s="4" t="s">
        <v>36</v>
      </c>
      <c r="C16" s="5" t="n">
        <v>-71885</v>
      </c>
      <c r="D16" s="4" t="s">
        <v>36</v>
      </c>
      <c r="E16" s="4" t="s">
        <v>36</v>
      </c>
    </row>
    <row r="17" spans="1:5">
      <c r="A17" s="4" t="s">
        <v>96</v>
      </c>
      <c r="B17" s="4" t="s">
        <v>36</v>
      </c>
      <c r="C17" s="5" t="n">
        <v>33633</v>
      </c>
      <c r="D17" s="4" t="s">
        <v>36</v>
      </c>
      <c r="E17" s="5" t="n">
        <v>33633</v>
      </c>
    </row>
    <row r="18" spans="1:5">
      <c r="A18" s="4" t="s">
        <v>97</v>
      </c>
      <c r="B18" s="5" t="n">
        <v>-1097396</v>
      </c>
      <c r="C18" s="5" t="n">
        <v>-4365357</v>
      </c>
      <c r="D18" s="5" t="n">
        <v>-4982941</v>
      </c>
      <c r="E18" s="5" t="n">
        <v>5398629</v>
      </c>
    </row>
    <row r="19" spans="1:5">
      <c r="A19" s="4" t="s">
        <v>98</v>
      </c>
      <c r="B19" s="5" t="n">
        <v>-1611965</v>
      </c>
      <c r="C19" s="5" t="n">
        <v>-4709095</v>
      </c>
      <c r="D19" s="5" t="n">
        <v>-6060583</v>
      </c>
      <c r="E19" s="5" t="n">
        <v>4608845</v>
      </c>
    </row>
    <row r="20" spans="1:5">
      <c r="A20" s="4" t="s">
        <v>99</v>
      </c>
      <c r="B20" s="5" t="n">
        <v>-1611965</v>
      </c>
      <c r="C20" s="5" t="n">
        <v>-4709095</v>
      </c>
      <c r="D20" s="5" t="n">
        <v>-6060583</v>
      </c>
      <c r="E20" s="5" t="n">
        <v>4608845</v>
      </c>
    </row>
    <row r="21" spans="1:5">
      <c r="A21" s="3" t="s">
        <v>100</v>
      </c>
    </row>
    <row r="22" spans="1:5">
      <c r="A22" s="4" t="s">
        <v>101</v>
      </c>
      <c r="B22" s="5" t="n">
        <v>-1611965</v>
      </c>
      <c r="C22" s="5" t="n">
        <v>-4709095</v>
      </c>
      <c r="D22" s="5" t="n">
        <v>-6060583</v>
      </c>
      <c r="E22" s="5" t="n">
        <v>4608845</v>
      </c>
    </row>
    <row r="23" spans="1:5">
      <c r="A23" s="3" t="s">
        <v>102</v>
      </c>
    </row>
    <row r="24" spans="1:5">
      <c r="A24" s="4" t="s">
        <v>103</v>
      </c>
      <c r="B24" s="4" t="s">
        <v>36</v>
      </c>
      <c r="C24" s="5" t="n">
        <v>30078</v>
      </c>
      <c r="D24" s="4" t="s">
        <v>36</v>
      </c>
      <c r="E24" s="5" t="n">
        <v>-25184</v>
      </c>
    </row>
    <row r="25" spans="1:5">
      <c r="A25" s="4" t="s">
        <v>104</v>
      </c>
      <c r="B25" s="6" t="n">
        <v>-1611965</v>
      </c>
      <c r="C25" s="6" t="n">
        <v>-4679017</v>
      </c>
      <c r="D25" s="6" t="n">
        <v>-6060583</v>
      </c>
      <c r="E25" s="6" t="n">
        <v>4583661</v>
      </c>
    </row>
    <row r="26" spans="1:5">
      <c r="A26" s="3" t="s">
        <v>105</v>
      </c>
    </row>
    <row r="27" spans="1:5">
      <c r="A27" s="4" t="s">
        <v>106</v>
      </c>
      <c r="B27" s="8" t="n">
        <v>-0.01</v>
      </c>
      <c r="C27" s="8" t="n">
        <v>-0.02</v>
      </c>
      <c r="D27" s="8" t="n">
        <v>-0.02</v>
      </c>
      <c r="E27" s="8" t="n">
        <v>0.02</v>
      </c>
    </row>
    <row r="28" spans="1:5">
      <c r="A28" s="4" t="s">
        <v>107</v>
      </c>
      <c r="B28" s="8" t="n">
        <v>-0.01</v>
      </c>
      <c r="C28" s="8" t="n">
        <v>-0.02</v>
      </c>
      <c r="D28" s="8" t="n">
        <v>-0.02</v>
      </c>
      <c r="E28" s="8" t="n">
        <v>0.02</v>
      </c>
    </row>
    <row r="29" spans="1:5">
      <c r="A29" s="3" t="s">
        <v>108</v>
      </c>
    </row>
    <row r="30" spans="1:5">
      <c r="A30" s="4" t="s">
        <v>109</v>
      </c>
      <c r="B30" s="5" t="n">
        <v>288734392</v>
      </c>
      <c r="C30" s="5" t="n">
        <v>229542499</v>
      </c>
      <c r="D30" s="5" t="n">
        <v>300091025</v>
      </c>
      <c r="E30" s="5" t="n">
        <v>213305947</v>
      </c>
    </row>
    <row r="31" spans="1:5">
      <c r="A31" s="4" t="s">
        <v>110</v>
      </c>
      <c r="B31" s="5" t="n">
        <v>288734392</v>
      </c>
      <c r="C31" s="5" t="n">
        <v>229542499</v>
      </c>
      <c r="D31" s="5" t="n">
        <v>300091025</v>
      </c>
      <c r="E31" s="5" t="n">
        <v>213305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Y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7"/>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594</v>
      </c>
      <c r="B1" s="2" t="s">
        <v>595</v>
      </c>
      <c r="C1" s="2" t="s">
        <v>596</v>
      </c>
      <c r="D1" s="2" t="s">
        <v>597</v>
      </c>
      <c r="E1" s="2" t="s">
        <v>598</v>
      </c>
      <c r="F1" s="2" t="s">
        <v>270</v>
      </c>
      <c r="G1" s="2" t="s">
        <v>599</v>
      </c>
      <c r="H1" s="2" t="s">
        <v>600</v>
      </c>
      <c r="I1" s="2" t="s">
        <v>601</v>
      </c>
      <c r="J1" s="2" t="s">
        <v>602</v>
      </c>
      <c r="K1" s="2" t="s">
        <v>337</v>
      </c>
      <c r="L1" s="2" t="s">
        <v>603</v>
      </c>
      <c r="M1" s="2" t="s">
        <v>604</v>
      </c>
      <c r="N1" s="2" t="s">
        <v>2</v>
      </c>
      <c r="O1" s="2" t="s">
        <v>339</v>
      </c>
      <c r="P1" s="2" t="s">
        <v>81</v>
      </c>
      <c r="Q1" s="2" t="s">
        <v>605</v>
      </c>
      <c r="R1" s="2" t="s">
        <v>2</v>
      </c>
      <c r="S1" s="2" t="s">
        <v>81</v>
      </c>
      <c r="T1" s="2" t="s">
        <v>268</v>
      </c>
      <c r="U1" s="2" t="s">
        <v>269</v>
      </c>
      <c r="V1" s="2" t="s">
        <v>33</v>
      </c>
      <c r="W1" s="2" t="s">
        <v>341</v>
      </c>
      <c r="X1" s="2" t="s">
        <v>606</v>
      </c>
      <c r="Y1" s="2" t="s">
        <v>607</v>
      </c>
    </row>
    <row r="2" spans="1:25">
      <c r="A2" s="4" t="s">
        <v>73</v>
      </c>
      <c r="N2" s="5" t="n">
        <v>5000000000</v>
      </c>
      <c r="R2" s="5" t="n">
        <v>5000000000</v>
      </c>
      <c r="U2" s="5" t="n">
        <v>1520000000</v>
      </c>
      <c r="V2" s="5" t="n">
        <v>5000000000</v>
      </c>
    </row>
    <row r="3" spans="1:25">
      <c r="A3" s="4" t="s">
        <v>72</v>
      </c>
      <c r="N3" s="7" t="n">
        <v>0.0001</v>
      </c>
      <c r="R3" s="7" t="n">
        <v>0.0001</v>
      </c>
      <c r="V3" s="7" t="n">
        <v>0.0001</v>
      </c>
    </row>
    <row r="4" spans="1:25">
      <c r="A4" s="4" t="s">
        <v>71</v>
      </c>
      <c r="N4" s="5" t="n">
        <v>20000000</v>
      </c>
      <c r="R4" s="5" t="n">
        <v>20000000</v>
      </c>
      <c r="V4" s="5" t="n">
        <v>20000000</v>
      </c>
    </row>
    <row r="5" spans="1:25">
      <c r="A5" s="4" t="s">
        <v>70</v>
      </c>
      <c r="F5" s="7" t="n">
        <v>0.0001</v>
      </c>
      <c r="N5" s="7" t="n">
        <v>0.0001</v>
      </c>
      <c r="R5" s="7" t="n">
        <v>0.0001</v>
      </c>
      <c r="V5" s="7" t="n">
        <v>0.0001</v>
      </c>
    </row>
    <row r="6" spans="1:25">
      <c r="A6" s="4" t="s">
        <v>608</v>
      </c>
      <c r="F6" s="5" t="n">
        <v>5000000</v>
      </c>
    </row>
    <row r="7" spans="1:25">
      <c r="A7" s="4" t="s">
        <v>609</v>
      </c>
      <c r="F7" s="6" t="n">
        <v>500</v>
      </c>
    </row>
    <row r="8" spans="1:25">
      <c r="A8" s="4" t="s">
        <v>610</v>
      </c>
      <c r="K8" s="5" t="n">
        <v>9547087</v>
      </c>
    </row>
    <row r="9" spans="1:25">
      <c r="A9" s="4" t="s">
        <v>611</v>
      </c>
      <c r="N9" s="6" t="n">
        <v>181756</v>
      </c>
      <c r="O9" s="6" t="n">
        <v>439358</v>
      </c>
      <c r="P9" s="6" t="n">
        <v>35577</v>
      </c>
      <c r="Q9" s="6" t="n">
        <v>335689</v>
      </c>
    </row>
    <row r="10" spans="1:25">
      <c r="A10" s="4" t="s">
        <v>612</v>
      </c>
      <c r="N10" s="6" t="n">
        <v>-39420</v>
      </c>
      <c r="P10" s="6" t="n">
        <v>133353</v>
      </c>
      <c r="R10" s="6" t="n">
        <v>-76284</v>
      </c>
      <c r="S10" s="6" t="n">
        <v>750493</v>
      </c>
    </row>
    <row r="11" spans="1:25">
      <c r="A11" s="4" t="s">
        <v>345</v>
      </c>
      <c r="K11" s="5" t="n">
        <v>9074076</v>
      </c>
    </row>
    <row r="12" spans="1:25">
      <c r="A12" s="4" t="s">
        <v>613</v>
      </c>
      <c r="R12" s="5" t="n">
        <v>17372245</v>
      </c>
    </row>
    <row r="13" spans="1:25">
      <c r="A13" s="4" t="s">
        <v>614</v>
      </c>
      <c r="R13" s="9" t="n">
        <v>0.012</v>
      </c>
    </row>
    <row r="14" spans="1:25">
      <c r="A14" s="4" t="s">
        <v>615</v>
      </c>
      <c r="R14" s="6" t="n">
        <v>117916</v>
      </c>
      <c r="S14" s="5" t="n">
        <v>44854</v>
      </c>
    </row>
    <row r="15" spans="1:25">
      <c r="A15" s="4" t="s">
        <v>616</v>
      </c>
      <c r="N15" s="4" t="s">
        <v>36</v>
      </c>
      <c r="R15" s="4" t="s">
        <v>36</v>
      </c>
    </row>
    <row r="16" spans="1:25">
      <c r="A16" s="4" t="s">
        <v>617</v>
      </c>
    </row>
    <row r="17" spans="1:25">
      <c r="A17" s="4" t="s">
        <v>613</v>
      </c>
      <c r="G17" s="5" t="n">
        <v>17500000</v>
      </c>
    </row>
    <row r="18" spans="1:25">
      <c r="A18" s="4" t="s">
        <v>618</v>
      </c>
      <c r="G18" s="5" t="n">
        <v>17500000</v>
      </c>
    </row>
    <row r="19" spans="1:25">
      <c r="A19" s="4" t="s">
        <v>619</v>
      </c>
      <c r="G19" s="7" t="n">
        <v>0.0135</v>
      </c>
    </row>
    <row r="20" spans="1:25">
      <c r="A20" s="4" t="s">
        <v>620</v>
      </c>
      <c r="G20" s="4" t="s">
        <v>621</v>
      </c>
    </row>
    <row r="21" spans="1:25">
      <c r="A21" s="4" t="s">
        <v>622</v>
      </c>
      <c r="G21" s="4" t="s">
        <v>623</v>
      </c>
    </row>
    <row r="22" spans="1:25">
      <c r="A22" s="4" t="s">
        <v>624</v>
      </c>
      <c r="G22" s="4" t="s">
        <v>536</v>
      </c>
    </row>
    <row r="23" spans="1:25">
      <c r="A23" s="4" t="s">
        <v>625</v>
      </c>
      <c r="G23" s="4" t="s">
        <v>626</v>
      </c>
    </row>
    <row r="24" spans="1:25">
      <c r="A24" s="4" t="s">
        <v>627</v>
      </c>
      <c r="G24" s="4" t="s">
        <v>628</v>
      </c>
    </row>
    <row r="25" spans="1:25">
      <c r="A25" s="4" t="s">
        <v>629</v>
      </c>
      <c r="G25" s="4" t="s">
        <v>630</v>
      </c>
    </row>
    <row r="26" spans="1:25">
      <c r="A26" s="4" t="s">
        <v>631</v>
      </c>
      <c r="R26" s="6" t="n">
        <v>233000</v>
      </c>
    </row>
    <row r="27" spans="1:25">
      <c r="A27" s="4" t="s">
        <v>615</v>
      </c>
      <c r="R27" s="6" t="n">
        <v>117916</v>
      </c>
      <c r="S27" s="6" t="n">
        <v>44854</v>
      </c>
    </row>
    <row r="28" spans="1:25">
      <c r="A28" s="4" t="s">
        <v>632</v>
      </c>
      <c r="N28" s="5" t="n">
        <v>39547245</v>
      </c>
      <c r="R28" s="5" t="n">
        <v>39547245</v>
      </c>
    </row>
    <row r="29" spans="1:25">
      <c r="A29" s="4" t="s">
        <v>633</v>
      </c>
      <c r="N29" s="5" t="n">
        <v>22200000</v>
      </c>
      <c r="R29" s="5" t="n">
        <v>22200000</v>
      </c>
    </row>
    <row r="30" spans="1:25">
      <c r="A30" s="4" t="s">
        <v>634</v>
      </c>
      <c r="N30" s="6" t="n">
        <v>139866</v>
      </c>
      <c r="R30" s="6" t="n">
        <v>139866</v>
      </c>
    </row>
    <row r="31" spans="1:25">
      <c r="A31" s="4" t="s">
        <v>616</v>
      </c>
      <c r="N31" s="6" t="n">
        <v>0</v>
      </c>
      <c r="R31" s="6" t="n">
        <v>0</v>
      </c>
    </row>
    <row r="32" spans="1:25">
      <c r="A32" s="4" t="s">
        <v>635</v>
      </c>
    </row>
    <row r="33" spans="1:25">
      <c r="A33" s="4" t="s">
        <v>636</v>
      </c>
      <c r="Y33" s="5" t="n">
        <v>43094</v>
      </c>
    </row>
    <row r="34" spans="1:25">
      <c r="A34" s="4" t="s">
        <v>637</v>
      </c>
    </row>
    <row r="35" spans="1:25">
      <c r="A35" s="4" t="s">
        <v>72</v>
      </c>
      <c r="P35" s="8" t="n">
        <v>0.01</v>
      </c>
      <c r="S35" s="8" t="n">
        <v>0.01</v>
      </c>
    </row>
    <row r="36" spans="1:25">
      <c r="A36" s="4" t="s">
        <v>638</v>
      </c>
      <c r="S36" s="5" t="n">
        <v>600000</v>
      </c>
    </row>
    <row r="37" spans="1:25">
      <c r="A37" s="4" t="s">
        <v>638</v>
      </c>
      <c r="S37" s="6" t="n">
        <v>6000</v>
      </c>
    </row>
    <row r="38" spans="1:25">
      <c r="A38" s="4" t="s">
        <v>639</v>
      </c>
    </row>
    <row r="39" spans="1:25">
      <c r="A39" s="4" t="s">
        <v>613</v>
      </c>
      <c r="E39" s="5" t="n">
        <v>17347245</v>
      </c>
    </row>
    <row r="40" spans="1:25">
      <c r="A40" s="4" t="s">
        <v>640</v>
      </c>
    </row>
    <row r="41" spans="1:25">
      <c r="A41" s="4" t="s">
        <v>613</v>
      </c>
      <c r="G41" s="5" t="n">
        <v>15000000</v>
      </c>
    </row>
    <row r="42" spans="1:25">
      <c r="A42" s="4" t="s">
        <v>641</v>
      </c>
    </row>
    <row r="43" spans="1:25">
      <c r="A43" s="4" t="s">
        <v>613</v>
      </c>
      <c r="G43" s="5" t="n">
        <v>500000</v>
      </c>
    </row>
    <row r="44" spans="1:25">
      <c r="A44" s="4" t="s">
        <v>642</v>
      </c>
    </row>
    <row r="45" spans="1:25">
      <c r="A45" s="4" t="s">
        <v>613</v>
      </c>
      <c r="G45" s="5" t="n">
        <v>2000000</v>
      </c>
    </row>
    <row r="46" spans="1:25">
      <c r="A46" s="4" t="s">
        <v>643</v>
      </c>
    </row>
    <row r="47" spans="1:25">
      <c r="A47" s="4" t="s">
        <v>613</v>
      </c>
      <c r="E47" s="5" t="n">
        <v>8347245</v>
      </c>
    </row>
    <row r="48" spans="1:25">
      <c r="A48" s="4" t="s">
        <v>622</v>
      </c>
      <c r="E48" s="4" t="s">
        <v>644</v>
      </c>
    </row>
    <row r="49" spans="1:25">
      <c r="A49" s="4" t="s">
        <v>614</v>
      </c>
      <c r="E49" s="9" t="n">
        <v>0.012</v>
      </c>
    </row>
    <row r="50" spans="1:25">
      <c r="A50" s="4" t="s">
        <v>645</v>
      </c>
    </row>
    <row r="51" spans="1:25">
      <c r="A51" s="4" t="s">
        <v>613</v>
      </c>
      <c r="B51" s="5" t="n">
        <v>2782415</v>
      </c>
      <c r="C51" s="5" t="n">
        <v>2782415</v>
      </c>
      <c r="D51" s="5" t="n">
        <v>2782415</v>
      </c>
    </row>
    <row r="52" spans="1:25">
      <c r="A52" s="4" t="s">
        <v>646</v>
      </c>
    </row>
    <row r="53" spans="1:25">
      <c r="A53" s="4" t="s">
        <v>613</v>
      </c>
      <c r="R53" s="5" t="n">
        <v>3000000</v>
      </c>
    </row>
    <row r="54" spans="1:25">
      <c r="A54" s="4" t="s">
        <v>647</v>
      </c>
    </row>
    <row r="55" spans="1:25">
      <c r="A55" s="4" t="s">
        <v>613</v>
      </c>
      <c r="R55" s="5" t="n">
        <v>3000000</v>
      </c>
    </row>
    <row r="56" spans="1:25">
      <c r="A56" s="4" t="s">
        <v>648</v>
      </c>
    </row>
    <row r="57" spans="1:25">
      <c r="A57" s="4" t="s">
        <v>613</v>
      </c>
      <c r="R57" s="5" t="n">
        <v>3000000</v>
      </c>
    </row>
    <row r="58" spans="1:25">
      <c r="A58" s="4" t="s">
        <v>649</v>
      </c>
    </row>
    <row r="59" spans="1:25">
      <c r="A59" s="4" t="s">
        <v>613</v>
      </c>
      <c r="R59" s="5" t="n">
        <v>9000000</v>
      </c>
    </row>
    <row r="60" spans="1:25">
      <c r="A60" s="4" t="s">
        <v>622</v>
      </c>
      <c r="R60" s="4" t="s">
        <v>644</v>
      </c>
    </row>
    <row r="61" spans="1:25">
      <c r="A61" s="4" t="s">
        <v>631</v>
      </c>
      <c r="R61" s="6" t="n">
        <v>88200</v>
      </c>
    </row>
    <row r="62" spans="1:25">
      <c r="A62" s="4" t="s">
        <v>614</v>
      </c>
      <c r="R62" s="8" t="n">
        <v>0.01</v>
      </c>
    </row>
    <row r="63" spans="1:25">
      <c r="A63" s="4" t="s">
        <v>650</v>
      </c>
      <c r="R63" s="4" t="s">
        <v>651</v>
      </c>
    </row>
    <row r="64" spans="1:25">
      <c r="A64" s="4" t="s">
        <v>66</v>
      </c>
    </row>
    <row r="65" spans="1:25">
      <c r="A65" s="4" t="s">
        <v>71</v>
      </c>
      <c r="I65" s="5" t="n">
        <v>20000000</v>
      </c>
      <c r="N65" s="5" t="n">
        <v>1000000</v>
      </c>
      <c r="R65" s="5" t="n">
        <v>1000000</v>
      </c>
      <c r="V65" s="5" t="n">
        <v>1000000</v>
      </c>
    </row>
    <row r="66" spans="1:25">
      <c r="A66" s="4" t="s">
        <v>70</v>
      </c>
      <c r="N66" s="7" t="n">
        <v>0.0001</v>
      </c>
      <c r="R66" s="7" t="n">
        <v>0.0001</v>
      </c>
      <c r="V66" s="7" t="n">
        <v>0.0001</v>
      </c>
    </row>
    <row r="67" spans="1:25">
      <c r="A67" s="4" t="s">
        <v>652</v>
      </c>
      <c r="I67" s="5" t="n">
        <v>1000000</v>
      </c>
    </row>
    <row r="68" spans="1:25">
      <c r="A68" s="4" t="s">
        <v>653</v>
      </c>
      <c r="I68" s="4" t="s">
        <v>654</v>
      </c>
    </row>
    <row r="69" spans="1:25">
      <c r="A69" s="4" t="s">
        <v>77</v>
      </c>
      <c r="N69" s="5" t="n">
        <v>1000000</v>
      </c>
      <c r="R69" s="5" t="n">
        <v>1000000</v>
      </c>
      <c r="V69" s="5" t="n">
        <v>1000000</v>
      </c>
    </row>
    <row r="70" spans="1:25">
      <c r="A70" s="4" t="s">
        <v>78</v>
      </c>
      <c r="N70" s="5" t="n">
        <v>1000000</v>
      </c>
      <c r="R70" s="5" t="n">
        <v>1000000</v>
      </c>
      <c r="V70" s="5" t="n">
        <v>1000000</v>
      </c>
    </row>
    <row r="71" spans="1:25">
      <c r="A71" s="4" t="s">
        <v>611</v>
      </c>
      <c r="N71" s="4" t="s">
        <v>36</v>
      </c>
      <c r="O71" s="4" t="s">
        <v>36</v>
      </c>
      <c r="P71" s="4" t="s">
        <v>36</v>
      </c>
      <c r="Q71" s="4" t="s">
        <v>36</v>
      </c>
    </row>
    <row r="72" spans="1:25">
      <c r="A72" s="4" t="s">
        <v>655</v>
      </c>
    </row>
    <row r="73" spans="1:25">
      <c r="A73" s="4" t="s">
        <v>77</v>
      </c>
      <c r="N73" s="5" t="n">
        <v>500000</v>
      </c>
      <c r="R73" s="5" t="n">
        <v>500000</v>
      </c>
    </row>
    <row r="74" spans="1:25">
      <c r="A74" s="4" t="s">
        <v>656</v>
      </c>
    </row>
    <row r="75" spans="1:25">
      <c r="A75" s="4" t="s">
        <v>77</v>
      </c>
      <c r="N75" s="5" t="n">
        <v>500000</v>
      </c>
      <c r="R75" s="5" t="n">
        <v>500000</v>
      </c>
    </row>
    <row r="76" spans="1:25">
      <c r="A76" s="4" t="s">
        <v>68</v>
      </c>
    </row>
    <row r="77" spans="1:25">
      <c r="A77" s="4" t="s">
        <v>71</v>
      </c>
      <c r="N77" s="5" t="n">
        <v>7892000</v>
      </c>
      <c r="R77" s="5" t="n">
        <v>7892000</v>
      </c>
      <c r="V77" s="5" t="n">
        <v>7892000</v>
      </c>
    </row>
    <row r="78" spans="1:25">
      <c r="A78" s="4" t="s">
        <v>70</v>
      </c>
      <c r="H78" s="7" t="n">
        <v>0.0001</v>
      </c>
      <c r="N78" s="7" t="n">
        <v>0.0001</v>
      </c>
      <c r="R78" s="7" t="n">
        <v>0.0001</v>
      </c>
      <c r="V78" s="7" t="n">
        <v>0.0001</v>
      </c>
    </row>
    <row r="79" spans="1:25">
      <c r="A79" s="4" t="s">
        <v>652</v>
      </c>
      <c r="H79" s="5" t="n">
        <v>7892000</v>
      </c>
    </row>
    <row r="80" spans="1:25">
      <c r="A80" s="4" t="s">
        <v>653</v>
      </c>
      <c r="H80" s="4" t="s">
        <v>657</v>
      </c>
    </row>
    <row r="81" spans="1:25">
      <c r="A81" s="4" t="s">
        <v>77</v>
      </c>
      <c r="N81" s="5" t="n">
        <v>2892000</v>
      </c>
      <c r="R81" s="5" t="n">
        <v>2892000</v>
      </c>
      <c r="V81" s="5" t="n">
        <v>7892000</v>
      </c>
    </row>
    <row r="82" spans="1:25">
      <c r="A82" s="4" t="s">
        <v>78</v>
      </c>
      <c r="N82" s="5" t="n">
        <v>2892000</v>
      </c>
      <c r="R82" s="5" t="n">
        <v>2892000</v>
      </c>
      <c r="V82" s="5" t="n">
        <v>7892000</v>
      </c>
    </row>
    <row r="83" spans="1:25">
      <c r="A83" s="4" t="s">
        <v>658</v>
      </c>
      <c r="H83" s="4" t="s">
        <v>457</v>
      </c>
    </row>
    <row r="84" spans="1:25">
      <c r="A84" s="4" t="s">
        <v>611</v>
      </c>
      <c r="N84" s="4" t="s">
        <v>36</v>
      </c>
      <c r="O84" s="4" t="s">
        <v>36</v>
      </c>
      <c r="P84" s="4" t="s">
        <v>36</v>
      </c>
      <c r="Q84" s="4" t="s">
        <v>36</v>
      </c>
    </row>
    <row r="85" spans="1:25">
      <c r="A85" s="4" t="s">
        <v>659</v>
      </c>
    </row>
    <row r="86" spans="1:25">
      <c r="A86" s="4" t="s">
        <v>70</v>
      </c>
      <c r="M86" s="7" t="n">
        <v>0.0001</v>
      </c>
    </row>
    <row r="87" spans="1:25">
      <c r="A87" s="4" t="s">
        <v>638</v>
      </c>
      <c r="M87" s="5" t="n">
        <v>2892000</v>
      </c>
    </row>
    <row r="88" spans="1:25">
      <c r="A88" s="4" t="s">
        <v>660</v>
      </c>
      <c r="M88" s="6" t="n">
        <v>289</v>
      </c>
    </row>
    <row r="89" spans="1:25">
      <c r="A89" s="4" t="s">
        <v>661</v>
      </c>
    </row>
    <row r="90" spans="1:25">
      <c r="A90" s="4" t="s">
        <v>70</v>
      </c>
      <c r="K90" s="7" t="n">
        <v>0.0001</v>
      </c>
    </row>
    <row r="91" spans="1:25">
      <c r="A91" s="4" t="s">
        <v>658</v>
      </c>
      <c r="K91" s="4" t="s">
        <v>280</v>
      </c>
    </row>
    <row r="92" spans="1:25">
      <c r="A92" s="4" t="s">
        <v>638</v>
      </c>
      <c r="L92" s="5" t="n">
        <v>5000000</v>
      </c>
    </row>
    <row r="93" spans="1:25">
      <c r="A93" s="4" t="s">
        <v>660</v>
      </c>
      <c r="K93" s="6" t="n">
        <v>500</v>
      </c>
    </row>
    <row r="94" spans="1:25">
      <c r="A94" s="4" t="s">
        <v>272</v>
      </c>
    </row>
    <row r="95" spans="1:25">
      <c r="A95" s="4" t="s">
        <v>73</v>
      </c>
      <c r="T95" s="5" t="n">
        <v>5020000000</v>
      </c>
    </row>
    <row r="96" spans="1:25">
      <c r="A96" s="4" t="s">
        <v>71</v>
      </c>
      <c r="T96" s="5" t="n">
        <v>20000000</v>
      </c>
    </row>
    <row r="97" spans="1:25">
      <c r="A97" s="4" t="s">
        <v>70</v>
      </c>
      <c r="T97" s="7" t="n">
        <v>0.0001</v>
      </c>
    </row>
    <row r="98" spans="1:25">
      <c r="A98" s="4" t="s">
        <v>610</v>
      </c>
      <c r="J98" s="5" t="n">
        <v>23416803</v>
      </c>
    </row>
    <row r="99" spans="1:25">
      <c r="A99" s="4" t="s">
        <v>141</v>
      </c>
    </row>
    <row r="100" spans="1:25">
      <c r="A100" s="4" t="s">
        <v>73</v>
      </c>
      <c r="U100" s="5" t="n">
        <v>1500000000</v>
      </c>
    </row>
    <row r="101" spans="1:25">
      <c r="A101" s="4" t="s">
        <v>72</v>
      </c>
      <c r="U101" s="7" t="n">
        <v>0.0001</v>
      </c>
    </row>
    <row r="102" spans="1:25">
      <c r="A102" s="4" t="s">
        <v>71</v>
      </c>
      <c r="U102" s="5" t="n">
        <v>20000000</v>
      </c>
    </row>
    <row r="103" spans="1:25">
      <c r="A103" s="4" t="s">
        <v>70</v>
      </c>
      <c r="U103" s="7" t="n">
        <v>0.0001</v>
      </c>
    </row>
    <row r="104" spans="1:25">
      <c r="A104" s="4" t="s">
        <v>610</v>
      </c>
      <c r="R104" s="5" t="n">
        <v>69166621</v>
      </c>
      <c r="S104" s="5" t="n">
        <v>38395067</v>
      </c>
    </row>
    <row r="105" spans="1:25">
      <c r="A105" s="4" t="s">
        <v>662</v>
      </c>
      <c r="R105" s="6" t="n">
        <v>232974</v>
      </c>
      <c r="S105" s="6" t="n">
        <v>279359</v>
      </c>
    </row>
    <row r="106" spans="1:25">
      <c r="A106" s="4" t="s">
        <v>663</v>
      </c>
      <c r="R106" s="5" t="n">
        <v>87735</v>
      </c>
      <c r="S106" s="6" t="n">
        <v>91907</v>
      </c>
    </row>
    <row r="107" spans="1:25">
      <c r="A107" s="4" t="s">
        <v>611</v>
      </c>
      <c r="N107" s="6" t="n">
        <v>2624</v>
      </c>
      <c r="O107" s="6" t="n">
        <v>4293</v>
      </c>
      <c r="P107" s="6" t="n">
        <v>995</v>
      </c>
      <c r="Q107" s="6" t="n">
        <v>2845</v>
      </c>
      <c r="R107" s="5" t="n">
        <v>621114</v>
      </c>
    </row>
    <row r="108" spans="1:25">
      <c r="A108" s="4" t="s">
        <v>612</v>
      </c>
      <c r="R108" s="6" t="n">
        <v>300405</v>
      </c>
    </row>
    <row r="109" spans="1:25">
      <c r="A109" s="4" t="s">
        <v>273</v>
      </c>
    </row>
    <row r="110" spans="1:25">
      <c r="A110" s="4" t="s">
        <v>73</v>
      </c>
      <c r="T110" s="5" t="n">
        <v>5000000000</v>
      </c>
    </row>
    <row r="111" spans="1:25">
      <c r="A111" s="4" t="s">
        <v>72</v>
      </c>
      <c r="T111" s="7" t="n">
        <v>0.0001</v>
      </c>
    </row>
    <row r="112" spans="1:25">
      <c r="A112" s="4" t="s">
        <v>664</v>
      </c>
    </row>
    <row r="113" spans="1:25">
      <c r="A113" s="4" t="s">
        <v>638</v>
      </c>
      <c r="P113" s="5" t="n">
        <v>22738435</v>
      </c>
      <c r="S113" s="5" t="n">
        <v>22738435</v>
      </c>
    </row>
    <row r="114" spans="1:25">
      <c r="A114" s="4" t="s">
        <v>345</v>
      </c>
      <c r="P114" s="5" t="n">
        <v>28948533</v>
      </c>
      <c r="S114" s="5" t="n">
        <v>28948533</v>
      </c>
    </row>
    <row r="115" spans="1:25">
      <c r="A115" s="4" t="s">
        <v>351</v>
      </c>
      <c r="N115" s="5" t="n">
        <v>105533732</v>
      </c>
      <c r="R115" s="5" t="n">
        <v>105533732</v>
      </c>
    </row>
    <row r="116" spans="1:25">
      <c r="A116" s="4" t="s">
        <v>665</v>
      </c>
      <c r="N116" s="5" t="n">
        <v>767505049</v>
      </c>
      <c r="R116" s="5" t="n">
        <v>767505049</v>
      </c>
    </row>
    <row r="117" spans="1:25">
      <c r="A117" s="4" t="s">
        <v>666</v>
      </c>
      <c r="P117" s="6" t="n">
        <v>514938</v>
      </c>
    </row>
    <row r="118" spans="1:25">
      <c r="A118" s="4" t="s">
        <v>667</v>
      </c>
    </row>
    <row r="119" spans="1:25">
      <c r="A119" s="4" t="s">
        <v>351</v>
      </c>
      <c r="W119" s="5" t="n">
        <v>4626579</v>
      </c>
      <c r="X119" s="5" t="n">
        <v>971537</v>
      </c>
    </row>
    <row r="120" spans="1:25">
      <c r="A120" s="4" t="s">
        <v>668</v>
      </c>
      <c r="W120" s="4" t="s">
        <v>294</v>
      </c>
      <c r="X120" s="4" t="s">
        <v>294</v>
      </c>
    </row>
    <row r="121" spans="1:25">
      <c r="A121" s="4" t="s">
        <v>669</v>
      </c>
      <c r="W121" s="8" t="n">
        <v>0.3</v>
      </c>
      <c r="X121" s="8" t="n">
        <v>0.3</v>
      </c>
    </row>
    <row r="122" spans="1:25">
      <c r="A122" s="4" t="s">
        <v>670</v>
      </c>
      <c r="N122" s="5" t="n">
        <v>968844</v>
      </c>
      <c r="R122" s="5" t="n">
        <v>968844</v>
      </c>
      <c r="V122" s="5" t="n">
        <v>971537</v>
      </c>
    </row>
    <row r="123" spans="1:25">
      <c r="A123" s="4" t="s">
        <v>665</v>
      </c>
      <c r="N123" s="5" t="n">
        <v>968844</v>
      </c>
      <c r="R123" s="5" t="n">
        <v>968844</v>
      </c>
      <c r="V123" s="5" t="n">
        <v>971537</v>
      </c>
    </row>
    <row r="124" spans="1:25">
      <c r="A124" s="4" t="s">
        <v>671</v>
      </c>
    </row>
    <row r="125" spans="1:25">
      <c r="A125" s="4" t="s">
        <v>670</v>
      </c>
      <c r="N125" s="5" t="n">
        <v>4626579</v>
      </c>
      <c r="R125" s="5" t="n">
        <v>4626579</v>
      </c>
      <c r="V125" s="5" t="n">
        <v>4626579</v>
      </c>
    </row>
    <row r="126" spans="1:25">
      <c r="A126" s="4" t="s">
        <v>665</v>
      </c>
      <c r="N126" s="5" t="n">
        <v>4626579</v>
      </c>
      <c r="R126" s="5" t="n">
        <v>4626579</v>
      </c>
      <c r="V126" s="5" t="n">
        <v>4626579</v>
      </c>
    </row>
    <row r="127" spans="1:25">
      <c r="A127" s="4" t="s">
        <v>274</v>
      </c>
    </row>
    <row r="128" spans="1:25">
      <c r="A128" s="4" t="s">
        <v>73</v>
      </c>
      <c r="U128" s="5" t="n">
        <v>500000000</v>
      </c>
    </row>
    <row r="129" spans="1:25">
      <c r="A129" s="4" t="s">
        <v>275</v>
      </c>
    </row>
    <row r="130" spans="1:25">
      <c r="A130" s="4" t="s">
        <v>73</v>
      </c>
      <c r="T130" s="5" t="n">
        <v>1500000000</v>
      </c>
    </row>
    <row r="131" spans="1:25">
      <c r="A131" s="4" t="s">
        <v>672</v>
      </c>
    </row>
    <row r="132" spans="1:25">
      <c r="A132" s="4" t="s">
        <v>669</v>
      </c>
      <c r="N132" s="8" t="n">
        <v>0.04</v>
      </c>
      <c r="R132" s="8" t="n">
        <v>0.04</v>
      </c>
    </row>
    <row r="133" spans="1:25">
      <c r="A133" s="4" t="s">
        <v>276</v>
      </c>
    </row>
    <row r="134" spans="1:25">
      <c r="A134" s="4" t="s">
        <v>73</v>
      </c>
      <c r="U134" s="5" t="n">
        <v>1500000000</v>
      </c>
    </row>
    <row r="135" spans="1:25">
      <c r="A135" s="4" t="s">
        <v>673</v>
      </c>
    </row>
    <row r="136" spans="1:25">
      <c r="A136" s="4" t="s">
        <v>636</v>
      </c>
      <c r="Y136" s="5" t="n">
        <v>10744</v>
      </c>
    </row>
    <row r="137" spans="1:25">
      <c r="A137" s="4" t="s">
        <v>277</v>
      </c>
    </row>
    <row r="138" spans="1:25">
      <c r="A138" s="4" t="s">
        <v>73</v>
      </c>
      <c r="T138" s="5" t="n">
        <v>5000000000</v>
      </c>
    </row>
    <row r="139" spans="1:25">
      <c r="A139" s="4" t="s">
        <v>674</v>
      </c>
    </row>
    <row r="140" spans="1:25">
      <c r="A140" s="4" t="s">
        <v>669</v>
      </c>
      <c r="N140" s="9" t="n">
        <v>0.175</v>
      </c>
      <c r="R140" s="9" t="n">
        <v>0.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76"/>
    <col customWidth="1" max="2" min="2" width="30"/>
  </cols>
  <sheetData>
    <row r="1" spans="1:2">
      <c r="A1" s="1" t="s">
        <v>675</v>
      </c>
      <c r="B1" s="2" t="s">
        <v>676</v>
      </c>
    </row>
    <row r="2" spans="1:2">
      <c r="A2" s="4" t="s">
        <v>677</v>
      </c>
    </row>
    <row r="3" spans="1:2">
      <c r="A3" s="4" t="s">
        <v>678</v>
      </c>
      <c r="B3" s="5" t="n">
        <v>971537</v>
      </c>
    </row>
    <row r="4" spans="1:2">
      <c r="A4" s="4" t="s">
        <v>679</v>
      </c>
      <c r="B4" s="4" t="s">
        <v>36</v>
      </c>
    </row>
    <row r="5" spans="1:2">
      <c r="A5" s="4" t="s">
        <v>680</v>
      </c>
      <c r="B5" s="5" t="n">
        <v>-2693</v>
      </c>
    </row>
    <row r="6" spans="1:2">
      <c r="A6" s="4" t="s">
        <v>681</v>
      </c>
      <c r="B6" s="4" t="s">
        <v>36</v>
      </c>
    </row>
    <row r="7" spans="1:2">
      <c r="A7" s="4" t="s">
        <v>682</v>
      </c>
      <c r="B7" s="5" t="n">
        <v>968844</v>
      </c>
    </row>
    <row r="8" spans="1:2">
      <c r="A8" s="4" t="s">
        <v>683</v>
      </c>
      <c r="B8" s="8" t="n">
        <v>0.3</v>
      </c>
    </row>
    <row r="9" spans="1:2">
      <c r="A9" s="4" t="s">
        <v>684</v>
      </c>
    </row>
    <row r="10" spans="1:2">
      <c r="A10" s="4" t="s">
        <v>678</v>
      </c>
      <c r="B10" s="5" t="n">
        <v>4626579</v>
      </c>
    </row>
    <row r="11" spans="1:2">
      <c r="A11" s="4" t="s">
        <v>679</v>
      </c>
      <c r="B11" s="4" t="s">
        <v>36</v>
      </c>
    </row>
    <row r="12" spans="1:2">
      <c r="A12" s="4" t="s">
        <v>680</v>
      </c>
      <c r="B12" s="4" t="s">
        <v>36</v>
      </c>
    </row>
    <row r="13" spans="1:2">
      <c r="A13" s="4" t="s">
        <v>681</v>
      </c>
      <c r="B13" s="4" t="s">
        <v>36</v>
      </c>
    </row>
    <row r="14" spans="1:2">
      <c r="A14" s="4" t="s">
        <v>682</v>
      </c>
      <c r="B14" s="5" t="n">
        <v>4626579</v>
      </c>
    </row>
    <row r="15" spans="1:2">
      <c r="A15" s="4" t="s">
        <v>683</v>
      </c>
      <c r="B15" s="8" t="n">
        <v>0.3</v>
      </c>
    </row>
    <row r="16" spans="1:2">
      <c r="A16" s="4" t="s">
        <v>685</v>
      </c>
    </row>
    <row r="17" spans="1:2">
      <c r="A17" s="4" t="s">
        <v>678</v>
      </c>
      <c r="B17" s="5" t="n">
        <v>5598116</v>
      </c>
    </row>
    <row r="18" spans="1:2">
      <c r="A18" s="4" t="s">
        <v>679</v>
      </c>
      <c r="B18" s="4" t="s">
        <v>36</v>
      </c>
    </row>
    <row r="19" spans="1:2">
      <c r="A19" s="4" t="s">
        <v>680</v>
      </c>
      <c r="B19" s="5" t="n">
        <v>-2693</v>
      </c>
    </row>
    <row r="20" spans="1:2">
      <c r="A20" s="4" t="s">
        <v>681</v>
      </c>
      <c r="B20" s="4" t="s">
        <v>36</v>
      </c>
    </row>
    <row r="21" spans="1:2">
      <c r="A21" s="4" t="s">
        <v>682</v>
      </c>
      <c r="B21" s="5" t="n">
        <v>5595423</v>
      </c>
    </row>
    <row r="22" spans="1:2">
      <c r="A22" s="4" t="s">
        <v>683</v>
      </c>
      <c r="B22" s="4" t="s">
        <v>36</v>
      </c>
    </row>
    <row r="23" spans="1:2">
      <c r="A23" s="4" t="s">
        <v>374</v>
      </c>
    </row>
    <row r="24" spans="1:2">
      <c r="A24" s="4" t="s">
        <v>678</v>
      </c>
      <c r="B24" s="5" t="n">
        <v>2333334</v>
      </c>
    </row>
    <row r="25" spans="1:2">
      <c r="A25" s="4" t="s">
        <v>679</v>
      </c>
      <c r="B25" s="5" t="n">
        <v>29425934</v>
      </c>
    </row>
    <row r="26" spans="1:2">
      <c r="A26" s="4" t="s">
        <v>686</v>
      </c>
      <c r="B26" s="4" t="s">
        <v>36</v>
      </c>
    </row>
    <row r="27" spans="1:2">
      <c r="A27" s="4" t="s">
        <v>681</v>
      </c>
      <c r="B27" s="5" t="n">
        <v>-9074076</v>
      </c>
    </row>
    <row r="28" spans="1:2">
      <c r="A28" s="4" t="s">
        <v>682</v>
      </c>
      <c r="B28" s="5" t="n">
        <v>22685192</v>
      </c>
    </row>
    <row r="29" spans="1:2">
      <c r="A29" s="4" t="s">
        <v>683</v>
      </c>
      <c r="B29" s="9" t="n">
        <v>0.006</v>
      </c>
    </row>
    <row r="30" spans="1:2">
      <c r="A30" s="4" t="s">
        <v>350</v>
      </c>
    </row>
    <row r="31" spans="1:2">
      <c r="A31" s="4" t="s">
        <v>678</v>
      </c>
      <c r="B31" s="5" t="n">
        <v>1555633</v>
      </c>
    </row>
    <row r="32" spans="1:2">
      <c r="A32" s="4" t="s">
        <v>679</v>
      </c>
      <c r="B32" s="5" t="n">
        <v>43816968</v>
      </c>
    </row>
    <row r="33" spans="1:2">
      <c r="A33" s="4" t="s">
        <v>686</v>
      </c>
      <c r="B33" s="4" t="s">
        <v>36</v>
      </c>
    </row>
    <row r="34" spans="1:2">
      <c r="A34" s="4" t="s">
        <v>681</v>
      </c>
      <c r="B34" s="5" t="n">
        <v>-15124200</v>
      </c>
    </row>
    <row r="35" spans="1:2">
      <c r="A35" s="4" t="s">
        <v>682</v>
      </c>
      <c r="B35" s="5" t="n">
        <v>30248401</v>
      </c>
    </row>
    <row r="36" spans="1:2">
      <c r="A36" s="4" t="s">
        <v>683</v>
      </c>
      <c r="B36" s="9" t="n">
        <v>0.006</v>
      </c>
    </row>
    <row r="37" spans="1:2">
      <c r="A37" s="4" t="s">
        <v>354</v>
      </c>
    </row>
    <row r="38" spans="1:2">
      <c r="A38" s="4" t="s">
        <v>678</v>
      </c>
      <c r="B38" s="5" t="n">
        <v>4769763</v>
      </c>
    </row>
    <row r="39" spans="1:2">
      <c r="A39" s="4" t="s">
        <v>679</v>
      </c>
      <c r="B39" s="5" t="n">
        <v>74726287</v>
      </c>
    </row>
    <row r="40" spans="1:2">
      <c r="A40" s="4" t="s">
        <v>686</v>
      </c>
      <c r="B40" s="4" t="s">
        <v>36</v>
      </c>
    </row>
    <row r="41" spans="1:2">
      <c r="A41" s="4" t="s">
        <v>681</v>
      </c>
      <c r="B41" s="5" t="n">
        <v>-26498683</v>
      </c>
    </row>
    <row r="42" spans="1:2">
      <c r="A42" s="4" t="s">
        <v>682</v>
      </c>
      <c r="B42" s="5" t="n">
        <v>52997367</v>
      </c>
    </row>
    <row r="43" spans="1:2">
      <c r="A43" s="4" t="s">
        <v>683</v>
      </c>
      <c r="B43" s="9" t="n">
        <v>0.006</v>
      </c>
    </row>
    <row r="44" spans="1:2">
      <c r="A44" s="4" t="s">
        <v>687</v>
      </c>
    </row>
    <row r="45" spans="1:2">
      <c r="A45" s="4" t="s">
        <v>678</v>
      </c>
      <c r="B45" s="5" t="n">
        <v>8333334</v>
      </c>
    </row>
    <row r="46" spans="1:2">
      <c r="A46" s="4" t="s">
        <v>679</v>
      </c>
      <c r="B46" s="5" t="n">
        <v>53691482</v>
      </c>
    </row>
    <row r="47" spans="1:2">
      <c r="A47" s="4" t="s">
        <v>686</v>
      </c>
      <c r="B47" s="5" t="n">
        <v>-7558580</v>
      </c>
    </row>
    <row r="48" spans="1:2">
      <c r="A48" s="4" t="s">
        <v>681</v>
      </c>
      <c r="B48" s="4" t="s">
        <v>36</v>
      </c>
    </row>
    <row r="49" spans="1:2">
      <c r="A49" s="4" t="s">
        <v>682</v>
      </c>
      <c r="B49" s="5" t="n">
        <v>54466236</v>
      </c>
    </row>
    <row r="50" spans="1:2">
      <c r="A50" s="4" t="s">
        <v>683</v>
      </c>
      <c r="B50" s="9" t="n">
        <v>0.004</v>
      </c>
    </row>
    <row r="51" spans="1:2">
      <c r="A51" s="4" t="s">
        <v>355</v>
      </c>
    </row>
    <row r="52" spans="1:2">
      <c r="A52" s="4" t="s">
        <v>678</v>
      </c>
      <c r="B52" s="5" t="n">
        <v>12500000</v>
      </c>
    </row>
    <row r="53" spans="1:2">
      <c r="A53" s="4" t="s">
        <v>679</v>
      </c>
      <c r="B53" s="5" t="n">
        <v>80537221</v>
      </c>
    </row>
    <row r="54" spans="1:2">
      <c r="A54" s="4" t="s">
        <v>686</v>
      </c>
      <c r="B54" s="5" t="n">
        <v>-11337869</v>
      </c>
    </row>
    <row r="55" spans="1:2">
      <c r="A55" s="4" t="s">
        <v>681</v>
      </c>
      <c r="B55" s="4" t="s">
        <v>36</v>
      </c>
    </row>
    <row r="56" spans="1:2">
      <c r="A56" s="4" t="s">
        <v>682</v>
      </c>
      <c r="B56" s="5" t="n">
        <v>81699352</v>
      </c>
    </row>
    <row r="57" spans="1:2">
      <c r="A57" s="4" t="s">
        <v>683</v>
      </c>
      <c r="B57" s="9" t="n">
        <v>0.004</v>
      </c>
    </row>
    <row r="58" spans="1:2">
      <c r="A58" s="4" t="s">
        <v>356</v>
      </c>
    </row>
    <row r="59" spans="1:2">
      <c r="A59" s="4" t="s">
        <v>678</v>
      </c>
      <c r="B59" s="5" t="n">
        <v>51041667</v>
      </c>
    </row>
    <row r="60" spans="1:2">
      <c r="A60" s="4" t="s">
        <v>679</v>
      </c>
      <c r="B60" s="5" t="n">
        <v>449366833</v>
      </c>
    </row>
    <row r="61" spans="1:2">
      <c r="A61" s="4" t="s">
        <v>686</v>
      </c>
      <c r="B61" s="4" t="s">
        <v>36</v>
      </c>
    </row>
    <row r="62" spans="1:2">
      <c r="A62" s="4" t="s">
        <v>681</v>
      </c>
      <c r="B62" s="4" t="s">
        <v>36</v>
      </c>
    </row>
    <row r="63" spans="1:2">
      <c r="A63" s="4" t="s">
        <v>682</v>
      </c>
      <c r="B63" s="5" t="n">
        <v>500408500</v>
      </c>
    </row>
    <row r="64" spans="1:2">
      <c r="A64" s="4" t="s">
        <v>683</v>
      </c>
      <c r="B64" s="9" t="n">
        <v>0.004</v>
      </c>
    </row>
    <row r="65" spans="1:2">
      <c r="A65" s="4" t="s">
        <v>359</v>
      </c>
    </row>
    <row r="66" spans="1:2">
      <c r="A66" s="4" t="s">
        <v>678</v>
      </c>
      <c r="B66" s="5" t="n">
        <v>4791667</v>
      </c>
    </row>
    <row r="67" spans="1:2">
      <c r="A67" s="4" t="s">
        <v>679</v>
      </c>
      <c r="B67" s="4" t="s">
        <v>36</v>
      </c>
    </row>
    <row r="68" spans="1:2">
      <c r="A68" s="4" t="s">
        <v>686</v>
      </c>
      <c r="B68" s="4" t="s">
        <v>36</v>
      </c>
    </row>
    <row r="69" spans="1:2">
      <c r="A69" s="4" t="s">
        <v>681</v>
      </c>
      <c r="B69" s="4" t="s">
        <v>36</v>
      </c>
    </row>
    <row r="70" spans="1:2">
      <c r="A70" s="4" t="s">
        <v>682</v>
      </c>
      <c r="B70" s="5" t="n">
        <v>4791667</v>
      </c>
    </row>
    <row r="71" spans="1:2">
      <c r="A71" s="4" t="s">
        <v>683</v>
      </c>
      <c r="B71" s="9" t="n">
        <v>0.04</v>
      </c>
    </row>
    <row r="72" spans="1:2">
      <c r="A72" s="4" t="s">
        <v>688</v>
      </c>
    </row>
    <row r="73" spans="1:2">
      <c r="A73" s="4" t="s">
        <v>678</v>
      </c>
      <c r="B73" s="5" t="n">
        <v>2083333</v>
      </c>
    </row>
    <row r="74" spans="1:2">
      <c r="A74" s="4" t="s">
        <v>679</v>
      </c>
      <c r="B74" s="4" t="s">
        <v>36</v>
      </c>
    </row>
    <row r="75" spans="1:2">
      <c r="A75" s="4" t="s">
        <v>686</v>
      </c>
      <c r="B75" s="4" t="s">
        <v>36</v>
      </c>
    </row>
    <row r="76" spans="1:2">
      <c r="A76" s="4" t="s">
        <v>681</v>
      </c>
      <c r="B76" s="4" t="s">
        <v>36</v>
      </c>
    </row>
    <row r="77" spans="1:2">
      <c r="A77" s="4" t="s">
        <v>682</v>
      </c>
      <c r="B77" s="5" t="n">
        <v>2083333</v>
      </c>
    </row>
    <row r="78" spans="1:2">
      <c r="A78" s="4" t="s">
        <v>683</v>
      </c>
      <c r="B78" s="9" t="n">
        <v>0.04</v>
      </c>
    </row>
    <row r="79" spans="1:2">
      <c r="A79" s="4" t="s">
        <v>689</v>
      </c>
    </row>
    <row r="80" spans="1:2">
      <c r="A80" s="4" t="s">
        <v>678</v>
      </c>
      <c r="B80" s="5" t="n">
        <v>1041667</v>
      </c>
    </row>
    <row r="81" spans="1:2">
      <c r="A81" s="4" t="s">
        <v>679</v>
      </c>
      <c r="B81" s="4" t="s">
        <v>36</v>
      </c>
    </row>
    <row r="82" spans="1:2">
      <c r="A82" s="4" t="s">
        <v>686</v>
      </c>
      <c r="B82" s="4" t="s">
        <v>36</v>
      </c>
    </row>
    <row r="83" spans="1:2">
      <c r="A83" s="4" t="s">
        <v>681</v>
      </c>
      <c r="B83" s="4" t="s">
        <v>36</v>
      </c>
    </row>
    <row r="84" spans="1:2">
      <c r="A84" s="4" t="s">
        <v>682</v>
      </c>
      <c r="B84" s="5" t="n">
        <v>1041667</v>
      </c>
    </row>
    <row r="85" spans="1:2">
      <c r="A85" s="4" t="s">
        <v>683</v>
      </c>
      <c r="B85" s="9" t="n">
        <v>0.04</v>
      </c>
    </row>
    <row r="86" spans="1:2">
      <c r="A86" s="4" t="s">
        <v>690</v>
      </c>
    </row>
    <row r="87" spans="1:2">
      <c r="A87" s="4" t="s">
        <v>678</v>
      </c>
      <c r="B87" s="5" t="n">
        <v>7697917</v>
      </c>
    </row>
    <row r="88" spans="1:2">
      <c r="A88" s="4" t="s">
        <v>679</v>
      </c>
      <c r="B88" s="4" t="s">
        <v>36</v>
      </c>
    </row>
    <row r="89" spans="1:2">
      <c r="A89" s="4" t="s">
        <v>686</v>
      </c>
      <c r="B89" s="4" t="s">
        <v>36</v>
      </c>
    </row>
    <row r="90" spans="1:2">
      <c r="A90" s="4" t="s">
        <v>681</v>
      </c>
      <c r="B90" s="4" t="s">
        <v>36</v>
      </c>
    </row>
    <row r="91" spans="1:2">
      <c r="A91" s="4" t="s">
        <v>682</v>
      </c>
      <c r="B91" s="5" t="n">
        <v>7697917</v>
      </c>
    </row>
    <row r="92" spans="1:2">
      <c r="A92" s="4" t="s">
        <v>683</v>
      </c>
      <c r="B92" s="9" t="n">
        <v>0.04</v>
      </c>
    </row>
    <row r="93" spans="1:2">
      <c r="A93" s="4" t="s">
        <v>360</v>
      </c>
    </row>
    <row r="94" spans="1:2">
      <c r="A94" s="4" t="s">
        <v>678</v>
      </c>
      <c r="B94" s="5" t="n">
        <v>375000</v>
      </c>
    </row>
    <row r="95" spans="1:2">
      <c r="A95" s="4" t="s">
        <v>679</v>
      </c>
      <c r="B95" s="4" t="s">
        <v>36</v>
      </c>
    </row>
    <row r="96" spans="1:2">
      <c r="A96" s="4" t="s">
        <v>686</v>
      </c>
      <c r="B96" s="4" t="s">
        <v>36</v>
      </c>
    </row>
    <row r="97" spans="1:2">
      <c r="A97" s="4" t="s">
        <v>681</v>
      </c>
      <c r="B97" s="4" t="s">
        <v>36</v>
      </c>
    </row>
    <row r="98" spans="1:2">
      <c r="A98" s="4" t="s">
        <v>682</v>
      </c>
      <c r="B98" s="5" t="n">
        <v>4843750</v>
      </c>
    </row>
    <row r="99" spans="1:2">
      <c r="A99" s="4" t="s">
        <v>683</v>
      </c>
      <c r="B99" s="9" t="n">
        <v>0.04</v>
      </c>
    </row>
    <row r="100" spans="1:2">
      <c r="A100" s="4" t="s">
        <v>361</v>
      </c>
    </row>
    <row r="101" spans="1:2">
      <c r="A101" s="4" t="s">
        <v>678</v>
      </c>
      <c r="B101" s="5" t="n">
        <v>4843750</v>
      </c>
    </row>
    <row r="102" spans="1:2">
      <c r="A102" s="4" t="s">
        <v>679</v>
      </c>
      <c r="B102" s="4" t="s">
        <v>36</v>
      </c>
    </row>
    <row r="103" spans="1:2">
      <c r="A103" s="4" t="s">
        <v>686</v>
      </c>
      <c r="B103" s="4" t="s">
        <v>36</v>
      </c>
    </row>
    <row r="104" spans="1:2">
      <c r="A104" s="4" t="s">
        <v>681</v>
      </c>
      <c r="B104" s="4" t="s">
        <v>36</v>
      </c>
    </row>
    <row r="105" spans="1:2">
      <c r="A105" s="4" t="s">
        <v>682</v>
      </c>
      <c r="B105" s="5" t="n">
        <v>375000</v>
      </c>
    </row>
    <row r="106" spans="1:2">
      <c r="A106" s="4" t="s">
        <v>683</v>
      </c>
      <c r="B106" s="9" t="n">
        <v>0.04</v>
      </c>
    </row>
    <row r="107" spans="1:2">
      <c r="A107" s="4" t="s">
        <v>691</v>
      </c>
    </row>
    <row r="108" spans="1:2">
      <c r="A108" s="4" t="s">
        <v>678</v>
      </c>
      <c r="B108" s="5" t="n">
        <v>4166667</v>
      </c>
    </row>
    <row r="109" spans="1:2">
      <c r="A109" s="4" t="s">
        <v>679</v>
      </c>
      <c r="B109" s="4" t="s">
        <v>36</v>
      </c>
    </row>
    <row r="110" spans="1:2">
      <c r="A110" s="4" t="s">
        <v>686</v>
      </c>
      <c r="B110" s="4" t="s">
        <v>36</v>
      </c>
    </row>
    <row r="111" spans="1:2">
      <c r="A111" s="4" t="s">
        <v>681</v>
      </c>
      <c r="B111" s="4" t="s">
        <v>36</v>
      </c>
    </row>
    <row r="112" spans="1:2">
      <c r="A112" s="4" t="s">
        <v>682</v>
      </c>
      <c r="B112" s="5" t="n">
        <v>4166667</v>
      </c>
    </row>
    <row r="113" spans="1:2">
      <c r="A113" s="4" t="s">
        <v>683</v>
      </c>
      <c r="B113" s="9" t="n">
        <v>0.02</v>
      </c>
    </row>
    <row r="114" spans="1:2">
      <c r="A114" s="4" t="s">
        <v>664</v>
      </c>
    </row>
    <row r="115" spans="1:2">
      <c r="A115" s="4" t="s">
        <v>678</v>
      </c>
      <c r="B115" s="5" t="n">
        <v>105533732</v>
      </c>
    </row>
    <row r="116" spans="1:2">
      <c r="A116" s="4" t="s">
        <v>679</v>
      </c>
      <c r="B116" s="5" t="n">
        <v>731564725</v>
      </c>
    </row>
    <row r="117" spans="1:2">
      <c r="A117" s="4" t="s">
        <v>686</v>
      </c>
      <c r="B117" s="5" t="n">
        <v>-18896449</v>
      </c>
    </row>
    <row r="118" spans="1:2">
      <c r="A118" s="4" t="s">
        <v>681</v>
      </c>
      <c r="B118" s="5" t="n">
        <v>-50696959</v>
      </c>
    </row>
    <row r="119" spans="1:2">
      <c r="A119" s="4" t="s">
        <v>682</v>
      </c>
      <c r="B119" s="5" t="n">
        <v>7675050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92</v>
      </c>
      <c r="B1" s="2" t="s">
        <v>1</v>
      </c>
    </row>
    <row r="2" spans="1:2">
      <c r="B2" s="2" t="s">
        <v>693</v>
      </c>
    </row>
    <row r="3" spans="1:2">
      <c r="A3" s="4" t="s">
        <v>694</v>
      </c>
      <c r="B3" s="5" t="n">
        <v>254713920</v>
      </c>
    </row>
    <row r="4" spans="1:2">
      <c r="A4" s="4" t="s">
        <v>695</v>
      </c>
      <c r="B4" s="5" t="n">
        <v>20208334</v>
      </c>
    </row>
    <row r="5" spans="1:2">
      <c r="A5" s="4" t="s">
        <v>696</v>
      </c>
      <c r="B5" s="5" t="n">
        <v>498180911</v>
      </c>
    </row>
    <row r="6" spans="1:2">
      <c r="A6" s="4" t="s">
        <v>697</v>
      </c>
      <c r="B6" s="5" t="n">
        <v>-2693</v>
      </c>
    </row>
    <row r="7" spans="1:2">
      <c r="A7" s="4" t="s">
        <v>698</v>
      </c>
      <c r="B7" s="4" t="s">
        <v>36</v>
      </c>
    </row>
    <row r="8" spans="1:2">
      <c r="A8" s="4" t="s">
        <v>699</v>
      </c>
      <c r="B8" s="5" t="n">
        <v>773100472</v>
      </c>
    </row>
    <row r="9" spans="1:2">
      <c r="A9" s="4" t="s">
        <v>700</v>
      </c>
      <c r="B9" s="5" t="n">
        <v>773100472</v>
      </c>
    </row>
    <row r="10" spans="1:2">
      <c r="A10" s="4" t="s">
        <v>701</v>
      </c>
      <c r="B10" s="9" t="n">
        <v>0.021</v>
      </c>
    </row>
    <row r="11" spans="1:2">
      <c r="A11" s="4" t="s">
        <v>702</v>
      </c>
      <c r="B11" s="10" t="n">
        <v>0.045</v>
      </c>
    </row>
    <row r="12" spans="1:2">
      <c r="A12" s="4" t="s">
        <v>703</v>
      </c>
      <c r="B12" s="10" t="n">
        <v>0.004</v>
      </c>
    </row>
    <row r="13" spans="1:2">
      <c r="A13" s="4" t="s">
        <v>704</v>
      </c>
      <c r="B13" s="4" t="s">
        <v>36</v>
      </c>
    </row>
    <row r="14" spans="1:2">
      <c r="A14" s="4" t="s">
        <v>705</v>
      </c>
      <c r="B14" s="4" t="s">
        <v>36</v>
      </c>
    </row>
    <row r="15" spans="1:2">
      <c r="A15" s="4" t="s">
        <v>706</v>
      </c>
      <c r="B15" s="10" t="n">
        <v>0.008</v>
      </c>
    </row>
    <row r="16" spans="1:2">
      <c r="A16" s="4" t="s">
        <v>707</v>
      </c>
      <c r="B16" s="9" t="n">
        <v>0.008</v>
      </c>
    </row>
    <row r="17" spans="1:2">
      <c r="A17" s="4" t="s">
        <v>708</v>
      </c>
      <c r="B17" s="4" t="s">
        <v>709</v>
      </c>
    </row>
    <row r="18" spans="1:2">
      <c r="A18" s="4" t="s">
        <v>710</v>
      </c>
      <c r="B18" s="4" t="s">
        <v>711</v>
      </c>
    </row>
    <row r="19" spans="1:2">
      <c r="A19" s="4" t="s">
        <v>712</v>
      </c>
      <c r="B19" s="4" t="s">
        <v>713</v>
      </c>
    </row>
    <row r="20" spans="1:2">
      <c r="A20" s="4" t="s">
        <v>714</v>
      </c>
      <c r="B20" s="4" t="s">
        <v>715</v>
      </c>
    </row>
    <row r="21" spans="1:2">
      <c r="A21" s="4" t="s">
        <v>716</v>
      </c>
      <c r="B21" s="4" t="s">
        <v>715</v>
      </c>
    </row>
    <row r="22" spans="1:2">
      <c r="A22" s="4" t="s">
        <v>717</v>
      </c>
      <c r="B22" s="4" t="s">
        <v>36</v>
      </c>
    </row>
    <row r="23" spans="1:2">
      <c r="A23" s="4" t="s">
        <v>718</v>
      </c>
      <c r="B23" s="4" t="s">
        <v>36</v>
      </c>
    </row>
    <row r="24" spans="1:2">
      <c r="A24" s="4" t="s">
        <v>719</v>
      </c>
      <c r="B24" s="4" t="s">
        <v>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20</v>
      </c>
      <c r="B1" s="2" t="s">
        <v>1</v>
      </c>
    </row>
    <row r="2" spans="1:2">
      <c r="B2" s="2" t="s">
        <v>693</v>
      </c>
    </row>
    <row r="3" spans="1:2">
      <c r="A3" s="3" t="s">
        <v>191</v>
      </c>
    </row>
    <row r="4" spans="1:2">
      <c r="A4" s="4" t="s">
        <v>721</v>
      </c>
      <c r="B4" s="5" t="n">
        <v>22200000</v>
      </c>
    </row>
    <row r="5" spans="1:2">
      <c r="A5" s="4" t="s">
        <v>722</v>
      </c>
      <c r="B5" s="5" t="n">
        <v>17372245</v>
      </c>
    </row>
    <row r="6" spans="1:2">
      <c r="A6" s="4" t="s">
        <v>723</v>
      </c>
      <c r="B6" s="4" t="s">
        <v>36</v>
      </c>
    </row>
    <row r="7" spans="1:2">
      <c r="A7" s="4" t="s">
        <v>724</v>
      </c>
      <c r="B7" s="5" t="n">
        <v>39547245</v>
      </c>
    </row>
    <row r="8" spans="1:2">
      <c r="A8" s="4" t="s">
        <v>725</v>
      </c>
      <c r="B8" s="5" t="n">
        <v>22200000</v>
      </c>
    </row>
    <row r="9" spans="1:2">
      <c r="A9" s="4" t="s">
        <v>726</v>
      </c>
      <c r="B9" s="9" t="n">
        <v>0.06</v>
      </c>
    </row>
    <row r="10" spans="1:2">
      <c r="A10" s="4" t="s">
        <v>727</v>
      </c>
      <c r="B10" s="10" t="n">
        <v>0.012</v>
      </c>
    </row>
    <row r="11" spans="1:2">
      <c r="A11" s="4" t="s">
        <v>728</v>
      </c>
      <c r="B11" s="4" t="s">
        <v>36</v>
      </c>
    </row>
    <row r="12" spans="1:2">
      <c r="A12" s="4" t="s">
        <v>729</v>
      </c>
      <c r="B12" s="10" t="n">
        <v>0.06</v>
      </c>
    </row>
    <row r="13" spans="1:2">
      <c r="A13" s="4" t="s">
        <v>730</v>
      </c>
      <c r="B13" s="9" t="n">
        <v>0.06</v>
      </c>
    </row>
    <row r="14" spans="1:2">
      <c r="A14" s="4" t="s">
        <v>731</v>
      </c>
      <c r="B14" s="4" t="s">
        <v>709</v>
      </c>
    </row>
    <row r="15" spans="1:2">
      <c r="A15" s="4" t="s">
        <v>732</v>
      </c>
      <c r="B15" s="4" t="s">
        <v>733</v>
      </c>
    </row>
    <row r="16" spans="1:2">
      <c r="A16" s="4" t="s">
        <v>734</v>
      </c>
      <c r="B16" s="4" t="s">
        <v>735</v>
      </c>
    </row>
    <row r="17" spans="1:2">
      <c r="A17" s="4" t="s">
        <v>736</v>
      </c>
      <c r="B17" s="4" t="s">
        <v>737</v>
      </c>
    </row>
    <row r="18" spans="1:2">
      <c r="A18" s="4" t="s">
        <v>738</v>
      </c>
      <c r="B18" s="4" t="s">
        <v>36</v>
      </c>
    </row>
    <row r="19" spans="1:2">
      <c r="A19" s="4" t="s">
        <v>739</v>
      </c>
      <c r="B19" s="4" t="s">
        <v>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6"/>
    <col customWidth="1" max="11" min="11" width="14"/>
    <col customWidth="1" max="12" min="12" width="14"/>
  </cols>
  <sheetData>
    <row r="1" spans="1:12">
      <c r="A1" s="1" t="s">
        <v>740</v>
      </c>
      <c r="B1" s="2" t="s">
        <v>595</v>
      </c>
      <c r="C1" s="2" t="s">
        <v>596</v>
      </c>
      <c r="D1" s="2" t="s">
        <v>597</v>
      </c>
      <c r="E1" s="2" t="s">
        <v>598</v>
      </c>
      <c r="F1" s="2" t="s">
        <v>741</v>
      </c>
      <c r="G1" s="2" t="s">
        <v>599</v>
      </c>
      <c r="H1" s="2" t="s">
        <v>742</v>
      </c>
      <c r="I1" s="2" t="s">
        <v>561</v>
      </c>
      <c r="J1" s="2" t="s">
        <v>562</v>
      </c>
      <c r="K1" s="2" t="s">
        <v>2</v>
      </c>
      <c r="L1" s="2" t="s">
        <v>81</v>
      </c>
    </row>
    <row r="2" spans="1:12">
      <c r="A2" s="4" t="s">
        <v>613</v>
      </c>
      <c r="K2" s="5" t="n">
        <v>17372245</v>
      </c>
    </row>
    <row r="3" spans="1:12">
      <c r="A3" s="4" t="s">
        <v>743</v>
      </c>
      <c r="K3" s="4" t="s">
        <v>36</v>
      </c>
      <c r="L3" s="6" t="n">
        <v>6000</v>
      </c>
    </row>
    <row r="4" spans="1:12">
      <c r="A4" s="4" t="s">
        <v>564</v>
      </c>
      <c r="I4" s="4" t="s">
        <v>565</v>
      </c>
      <c r="J4" s="4" t="s">
        <v>565</v>
      </c>
    </row>
    <row r="5" spans="1:12">
      <c r="A5" s="4" t="s">
        <v>744</v>
      </c>
      <c r="K5" s="6" t="n">
        <v>3200</v>
      </c>
    </row>
    <row r="6" spans="1:12">
      <c r="A6" s="4" t="s">
        <v>617</v>
      </c>
    </row>
    <row r="7" spans="1:12">
      <c r="A7" s="4" t="s">
        <v>613</v>
      </c>
      <c r="G7" s="5" t="n">
        <v>17500000</v>
      </c>
    </row>
    <row r="8" spans="1:12">
      <c r="A8" s="4" t="s">
        <v>622</v>
      </c>
      <c r="G8" s="4" t="s">
        <v>623</v>
      </c>
    </row>
    <row r="9" spans="1:12">
      <c r="A9" s="4" t="s">
        <v>745</v>
      </c>
    </row>
    <row r="10" spans="1:12">
      <c r="A10" s="4" t="s">
        <v>746</v>
      </c>
      <c r="F10" s="6" t="n">
        <v>250000</v>
      </c>
    </row>
    <row r="11" spans="1:12">
      <c r="A11" s="4" t="s">
        <v>747</v>
      </c>
      <c r="F11" s="5" t="n">
        <v>150000</v>
      </c>
    </row>
    <row r="12" spans="1:12">
      <c r="A12" s="4" t="s">
        <v>748</v>
      </c>
      <c r="F12" s="5" t="n">
        <v>100000</v>
      </c>
    </row>
    <row r="13" spans="1:12">
      <c r="A13" s="4" t="s">
        <v>743</v>
      </c>
      <c r="F13" s="5" t="n">
        <v>4000000</v>
      </c>
    </row>
    <row r="14" spans="1:12">
      <c r="A14" s="4" t="s">
        <v>749</v>
      </c>
    </row>
    <row r="15" spans="1:12">
      <c r="A15" s="4" t="s">
        <v>746</v>
      </c>
      <c r="H15" s="6" t="n">
        <v>275000</v>
      </c>
    </row>
    <row r="16" spans="1:12">
      <c r="A16" s="4" t="s">
        <v>750</v>
      </c>
    </row>
    <row r="17" spans="1:12">
      <c r="A17" s="4" t="s">
        <v>746</v>
      </c>
      <c r="H17" s="6" t="n">
        <v>200000</v>
      </c>
    </row>
    <row r="18" spans="1:12">
      <c r="A18" s="4" t="s">
        <v>643</v>
      </c>
    </row>
    <row r="19" spans="1:12">
      <c r="A19" s="4" t="s">
        <v>613</v>
      </c>
      <c r="E19" s="5" t="n">
        <v>8347245</v>
      </c>
    </row>
    <row r="20" spans="1:12">
      <c r="A20" s="4" t="s">
        <v>622</v>
      </c>
      <c r="E20" s="4" t="s">
        <v>644</v>
      </c>
    </row>
    <row r="21" spans="1:12">
      <c r="A21" s="4" t="s">
        <v>645</v>
      </c>
    </row>
    <row r="22" spans="1:12">
      <c r="A22" s="4" t="s">
        <v>613</v>
      </c>
      <c r="B22" s="5" t="n">
        <v>2782415</v>
      </c>
      <c r="C22" s="5" t="n">
        <v>2782415</v>
      </c>
      <c r="D22" s="5" t="n">
        <v>2782415</v>
      </c>
    </row>
    <row r="23" spans="1:12">
      <c r="A23" s="4" t="s">
        <v>751</v>
      </c>
    </row>
    <row r="24" spans="1:12">
      <c r="A24" s="4" t="s">
        <v>748</v>
      </c>
      <c r="F24" s="6"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752</v>
      </c>
      <c r="B1" s="2" t="s">
        <v>753</v>
      </c>
      <c r="C1" s="2" t="s">
        <v>754</v>
      </c>
      <c r="D1" s="2" t="s">
        <v>602</v>
      </c>
      <c r="E1" s="2" t="s">
        <v>337</v>
      </c>
      <c r="F1" s="2" t="s">
        <v>2</v>
      </c>
      <c r="G1" s="2" t="s">
        <v>33</v>
      </c>
    </row>
    <row r="2" spans="1:7">
      <c r="A2" s="4" t="s">
        <v>755</v>
      </c>
      <c r="F2" s="6" t="n">
        <v>279687</v>
      </c>
      <c r="G2" s="6" t="n">
        <v>1002142</v>
      </c>
    </row>
    <row r="3" spans="1:7">
      <c r="A3" s="4" t="s">
        <v>756</v>
      </c>
      <c r="E3" s="5" t="n">
        <v>9547087</v>
      </c>
    </row>
    <row r="4" spans="1:7">
      <c r="A4" s="4" t="s">
        <v>272</v>
      </c>
    </row>
    <row r="5" spans="1:7">
      <c r="A5" s="4" t="s">
        <v>756</v>
      </c>
      <c r="D5" s="5" t="n">
        <v>23416803</v>
      </c>
    </row>
    <row r="6" spans="1:7">
      <c r="A6" s="4" t="s">
        <v>757</v>
      </c>
    </row>
    <row r="7" spans="1:7">
      <c r="A7" s="4" t="s">
        <v>758</v>
      </c>
      <c r="D7" s="6" t="n">
        <v>49652</v>
      </c>
    </row>
    <row r="8" spans="1:7">
      <c r="A8" s="4" t="s">
        <v>759</v>
      </c>
    </row>
    <row r="9" spans="1:7">
      <c r="A9" s="4" t="s">
        <v>758</v>
      </c>
      <c r="D9" s="6" t="n">
        <v>3816</v>
      </c>
    </row>
    <row r="10" spans="1:7">
      <c r="A10" s="4" t="s">
        <v>760</v>
      </c>
    </row>
    <row r="11" spans="1:7">
      <c r="A11" s="4" t="s">
        <v>761</v>
      </c>
      <c r="C11" s="4" t="s">
        <v>294</v>
      </c>
    </row>
    <row r="12" spans="1:7">
      <c r="A12" s="4" t="s">
        <v>352</v>
      </c>
      <c r="C12" s="8" t="n">
        <v>0.02</v>
      </c>
    </row>
    <row r="13" spans="1:7">
      <c r="A13" s="4" t="s">
        <v>762</v>
      </c>
    </row>
    <row r="14" spans="1:7">
      <c r="A14" s="4" t="s">
        <v>763</v>
      </c>
      <c r="C14" s="6" t="n">
        <v>55556</v>
      </c>
    </row>
    <row r="15" spans="1:7">
      <c r="A15" s="4" t="s">
        <v>418</v>
      </c>
      <c r="C15" s="4" t="s">
        <v>423</v>
      </c>
    </row>
    <row r="16" spans="1:7">
      <c r="A16" s="4" t="s">
        <v>761</v>
      </c>
      <c r="C16" s="4" t="s">
        <v>294</v>
      </c>
    </row>
    <row r="17" spans="1:7">
      <c r="A17" s="4" t="s">
        <v>764</v>
      </c>
      <c r="C17" s="5" t="n">
        <v>4166667</v>
      </c>
    </row>
    <row r="18" spans="1:7">
      <c r="A18" s="4" t="s">
        <v>352</v>
      </c>
      <c r="C18" s="8" t="n">
        <v>0.02</v>
      </c>
    </row>
    <row r="19" spans="1:7">
      <c r="A19" s="4" t="s">
        <v>420</v>
      </c>
      <c r="C19" s="6" t="n">
        <v>50000</v>
      </c>
    </row>
    <row r="20" spans="1:7">
      <c r="A20" s="4" t="s">
        <v>755</v>
      </c>
      <c r="C20" s="6" t="n">
        <v>5556</v>
      </c>
    </row>
    <row r="21" spans="1:7">
      <c r="A21" s="4" t="s">
        <v>765</v>
      </c>
      <c r="C21" s="4" t="s">
        <v>457</v>
      </c>
    </row>
    <row r="22" spans="1:7">
      <c r="A22" s="4" t="s">
        <v>424</v>
      </c>
      <c r="C22" s="4" t="s">
        <v>474</v>
      </c>
    </row>
    <row r="23" spans="1:7">
      <c r="A23" s="4" t="s">
        <v>766</v>
      </c>
      <c r="C23" s="4" t="s">
        <v>529</v>
      </c>
    </row>
    <row r="24" spans="1:7">
      <c r="A24" s="4" t="s">
        <v>767</v>
      </c>
      <c r="C24" s="8" t="n">
        <v>0.01</v>
      </c>
    </row>
    <row r="25" spans="1:7">
      <c r="A25" s="4" t="s">
        <v>768</v>
      </c>
      <c r="C25" s="4" t="s">
        <v>409</v>
      </c>
    </row>
    <row r="26" spans="1:7">
      <c r="A26" s="4" t="s">
        <v>488</v>
      </c>
      <c r="C26" s="4" t="s">
        <v>505</v>
      </c>
    </row>
    <row r="27" spans="1:7">
      <c r="A27" s="4" t="s">
        <v>446</v>
      </c>
      <c r="C27" s="4" t="s">
        <v>769</v>
      </c>
    </row>
    <row r="28" spans="1:7">
      <c r="A28" s="4" t="s">
        <v>770</v>
      </c>
    </row>
    <row r="29" spans="1:7">
      <c r="A29" s="4" t="s">
        <v>761</v>
      </c>
      <c r="B29" s="4" t="s">
        <v>294</v>
      </c>
    </row>
    <row r="30" spans="1:7">
      <c r="A30" s="4" t="s">
        <v>352</v>
      </c>
      <c r="B30" s="8" t="n">
        <v>0.02</v>
      </c>
    </row>
    <row r="31" spans="1:7">
      <c r="A31" s="4" t="s">
        <v>771</v>
      </c>
    </row>
    <row r="32" spans="1:7">
      <c r="A32" s="4" t="s">
        <v>763</v>
      </c>
      <c r="B32" s="6" t="n">
        <v>55556</v>
      </c>
    </row>
    <row r="33" spans="1:7">
      <c r="A33" s="4" t="s">
        <v>418</v>
      </c>
      <c r="B33" s="4" t="s">
        <v>423</v>
      </c>
    </row>
    <row r="34" spans="1:7">
      <c r="A34" s="4" t="s">
        <v>761</v>
      </c>
      <c r="B34" s="4" t="s">
        <v>294</v>
      </c>
    </row>
    <row r="35" spans="1:7">
      <c r="A35" s="4" t="s">
        <v>764</v>
      </c>
      <c r="B35" s="5" t="n">
        <v>4166667</v>
      </c>
    </row>
    <row r="36" spans="1:7">
      <c r="A36" s="4" t="s">
        <v>352</v>
      </c>
      <c r="B36" s="8" t="n">
        <v>0.02</v>
      </c>
    </row>
    <row r="37" spans="1:7">
      <c r="A37" s="4" t="s">
        <v>420</v>
      </c>
      <c r="B37" s="6" t="n">
        <v>50000</v>
      </c>
    </row>
    <row r="38" spans="1:7">
      <c r="A38" s="4" t="s">
        <v>755</v>
      </c>
      <c r="B38" s="6" t="n">
        <v>5556</v>
      </c>
    </row>
    <row r="39" spans="1:7">
      <c r="A39" s="4" t="s">
        <v>765</v>
      </c>
      <c r="B39" s="4" t="s">
        <v>457</v>
      </c>
    </row>
    <row r="40" spans="1:7">
      <c r="A40" s="4" t="s">
        <v>424</v>
      </c>
      <c r="B40" s="4" t="s">
        <v>474</v>
      </c>
    </row>
    <row r="41" spans="1:7">
      <c r="A41" s="4" t="s">
        <v>766</v>
      </c>
      <c r="B41" s="4" t="s">
        <v>529</v>
      </c>
    </row>
    <row r="42" spans="1:7">
      <c r="A42" s="4" t="s">
        <v>767</v>
      </c>
      <c r="B42" s="8" t="n">
        <v>0.01</v>
      </c>
    </row>
    <row r="43" spans="1:7">
      <c r="A43" s="4" t="s">
        <v>768</v>
      </c>
      <c r="B43" s="4" t="s">
        <v>409</v>
      </c>
    </row>
    <row r="44" spans="1:7">
      <c r="A44" s="4" t="s">
        <v>488</v>
      </c>
      <c r="B44" s="4" t="s">
        <v>505</v>
      </c>
    </row>
    <row r="45" spans="1:7">
      <c r="A45" s="4" t="s">
        <v>446</v>
      </c>
      <c r="B45" s="4" t="s">
        <v>7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101</v>
      </c>
      <c r="B4" s="6" t="n">
        <v>-6060583</v>
      </c>
      <c r="C4" s="6" t="n">
        <v>4608845</v>
      </c>
    </row>
    <row r="5" spans="1:3">
      <c r="A5" s="3" t="s">
        <v>113</v>
      </c>
    </row>
    <row r="6" spans="1:3">
      <c r="A6" s="4" t="s">
        <v>114</v>
      </c>
      <c r="B6" s="5" t="n">
        <v>1170</v>
      </c>
      <c r="C6" s="5" t="n">
        <v>1169</v>
      </c>
    </row>
    <row r="7" spans="1:3">
      <c r="A7" s="4" t="s">
        <v>115</v>
      </c>
      <c r="B7" s="5" t="n">
        <v>117916</v>
      </c>
      <c r="C7" s="5" t="n">
        <v>44854</v>
      </c>
    </row>
    <row r="8" spans="1:3">
      <c r="A8" s="4" t="s">
        <v>116</v>
      </c>
      <c r="B8" s="5" t="n">
        <v>1069017</v>
      </c>
      <c r="C8" s="5" t="n">
        <v>501962</v>
      </c>
    </row>
    <row r="9" spans="1:3">
      <c r="A9" s="4" t="s">
        <v>117</v>
      </c>
      <c r="B9" s="5" t="n">
        <v>3529662</v>
      </c>
      <c r="C9" s="5" t="n">
        <v>-5355681</v>
      </c>
    </row>
    <row r="10" spans="1:3">
      <c r="A10" s="4" t="s">
        <v>118</v>
      </c>
      <c r="B10" s="5" t="n">
        <v>76284</v>
      </c>
      <c r="C10" s="5" t="n">
        <v>-750493</v>
      </c>
    </row>
    <row r="11" spans="1:3">
      <c r="A11" s="4" t="s">
        <v>119</v>
      </c>
      <c r="B11" s="4" t="s">
        <v>36</v>
      </c>
      <c r="C11" s="5" t="n">
        <v>-25184</v>
      </c>
    </row>
    <row r="12" spans="1:3">
      <c r="A12" s="3" t="s">
        <v>120</v>
      </c>
    </row>
    <row r="13" spans="1:3">
      <c r="A13" s="4" t="s">
        <v>37</v>
      </c>
      <c r="B13" s="5" t="n">
        <v>25965</v>
      </c>
      <c r="C13" s="5" t="n">
        <v>-4754</v>
      </c>
    </row>
    <row r="14" spans="1:3">
      <c r="A14" s="4" t="s">
        <v>47</v>
      </c>
      <c r="B14" s="5" t="n">
        <v>190097</v>
      </c>
      <c r="C14" s="5" t="n">
        <v>2761</v>
      </c>
    </row>
    <row r="15" spans="1:3">
      <c r="A15" s="4" t="s">
        <v>53</v>
      </c>
      <c r="B15" s="4" t="s">
        <v>36</v>
      </c>
      <c r="C15" s="5" t="n">
        <v>-8449</v>
      </c>
    </row>
    <row r="16" spans="1:3">
      <c r="A16" s="4" t="s">
        <v>121</v>
      </c>
      <c r="B16" s="5" t="n">
        <v>375369</v>
      </c>
      <c r="C16" s="5" t="n">
        <v>312184</v>
      </c>
    </row>
    <row r="17" spans="1:3">
      <c r="A17" s="4" t="s">
        <v>122</v>
      </c>
      <c r="B17" s="5" t="n">
        <v>-675103</v>
      </c>
      <c r="C17" s="5" t="n">
        <v>-672786</v>
      </c>
    </row>
    <row r="18" spans="1:3">
      <c r="A18" s="3" t="s">
        <v>123</v>
      </c>
    </row>
    <row r="19" spans="1:3">
      <c r="A19" s="4" t="s">
        <v>124</v>
      </c>
      <c r="B19" s="5" t="n">
        <v>31970</v>
      </c>
      <c r="C19" s="5" t="n">
        <v>77596</v>
      </c>
    </row>
    <row r="20" spans="1:3">
      <c r="A20" s="4" t="s">
        <v>125</v>
      </c>
      <c r="B20" s="5" t="n">
        <v>635700</v>
      </c>
      <c r="C20" s="5" t="n">
        <v>590000</v>
      </c>
    </row>
    <row r="21" spans="1:3">
      <c r="A21" s="4" t="s">
        <v>50</v>
      </c>
      <c r="B21" s="5" t="n">
        <v>7732</v>
      </c>
      <c r="C21" s="4" t="s">
        <v>36</v>
      </c>
    </row>
    <row r="22" spans="1:3">
      <c r="A22" s="4" t="s">
        <v>126</v>
      </c>
      <c r="B22" s="5" t="n">
        <v>-500</v>
      </c>
      <c r="C22" s="4" t="s">
        <v>36</v>
      </c>
    </row>
    <row r="23" spans="1:3">
      <c r="A23" s="4" t="s">
        <v>127</v>
      </c>
      <c r="B23" s="4" t="s">
        <v>36</v>
      </c>
      <c r="C23" s="5" t="n">
        <v>6000</v>
      </c>
    </row>
    <row r="24" spans="1:3">
      <c r="A24" s="4" t="s">
        <v>128</v>
      </c>
      <c r="B24" s="5" t="n">
        <v>674902</v>
      </c>
      <c r="C24" s="5" t="n">
        <v>673596</v>
      </c>
    </row>
    <row r="25" spans="1:3">
      <c r="A25" s="4" t="s">
        <v>129</v>
      </c>
      <c r="B25" s="5" t="n">
        <v>-201</v>
      </c>
      <c r="C25" s="5" t="n">
        <v>810</v>
      </c>
    </row>
    <row r="26" spans="1:3">
      <c r="A26" s="4" t="s">
        <v>130</v>
      </c>
      <c r="B26" s="5" t="n">
        <v>201</v>
      </c>
      <c r="C26" s="5" t="n">
        <v>1431</v>
      </c>
    </row>
    <row r="27" spans="1:3">
      <c r="A27" s="4" t="s">
        <v>131</v>
      </c>
      <c r="B27" s="4" t="s">
        <v>36</v>
      </c>
      <c r="C27" s="5" t="n">
        <v>2241</v>
      </c>
    </row>
    <row r="28" spans="1:3">
      <c r="A28" s="3" t="s">
        <v>132</v>
      </c>
    </row>
    <row r="29" spans="1:3">
      <c r="A29" s="4" t="s">
        <v>133</v>
      </c>
      <c r="B29" s="5" t="n">
        <v>3345</v>
      </c>
      <c r="C29" s="5" t="n">
        <v>62719</v>
      </c>
    </row>
    <row r="30" spans="1:3">
      <c r="A30" s="4" t="s">
        <v>134</v>
      </c>
      <c r="B30" s="4" t="s">
        <v>36</v>
      </c>
      <c r="C30" s="4" t="s">
        <v>36</v>
      </c>
    </row>
    <row r="31" spans="1:3">
      <c r="A31" s="3" t="s">
        <v>135</v>
      </c>
    </row>
    <row r="32" spans="1:3">
      <c r="A32" s="4" t="s">
        <v>136</v>
      </c>
      <c r="B32" s="5" t="n">
        <v>320709</v>
      </c>
      <c r="C32" s="5" t="n">
        <v>371266</v>
      </c>
    </row>
    <row r="33" spans="1:3">
      <c r="A33" s="4" t="s">
        <v>137</v>
      </c>
      <c r="B33" s="5" t="n">
        <v>263927</v>
      </c>
      <c r="C33" s="5" t="n">
        <v>569779</v>
      </c>
    </row>
    <row r="34" spans="1:3">
      <c r="A34" s="4" t="s">
        <v>138</v>
      </c>
      <c r="B34" s="5" t="n">
        <v>82635</v>
      </c>
      <c r="C34" s="5" t="n">
        <v>76666</v>
      </c>
    </row>
    <row r="35" spans="1:3">
      <c r="A35" s="4" t="s">
        <v>139</v>
      </c>
      <c r="B35" s="6" t="n">
        <v>17764</v>
      </c>
      <c r="C35"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1"/>
    <col customWidth="1" max="6" min="6" width="36"/>
    <col customWidth="1" max="7" min="7" width="29"/>
    <col customWidth="1" max="8" min="8" width="46"/>
    <col customWidth="1" max="9" min="9" width="13"/>
  </cols>
  <sheetData>
    <row r="1" spans="1:9">
      <c r="A1" s="1" t="s">
        <v>140</v>
      </c>
      <c r="B1" s="2" t="s">
        <v>66</v>
      </c>
      <c r="C1" s="2" t="s">
        <v>68</v>
      </c>
      <c r="D1" s="2" t="s">
        <v>141</v>
      </c>
      <c r="E1" s="2" t="s">
        <v>142</v>
      </c>
      <c r="F1" s="2" t="s">
        <v>143</v>
      </c>
      <c r="G1" s="2" t="s">
        <v>144</v>
      </c>
      <c r="H1" s="2" t="s">
        <v>145</v>
      </c>
      <c r="I1" s="2" t="s">
        <v>146</v>
      </c>
    </row>
    <row r="2" spans="1:9">
      <c r="A2" s="4" t="s">
        <v>147</v>
      </c>
      <c r="B2" s="6" t="n">
        <v>100</v>
      </c>
      <c r="C2" s="6" t="n">
        <v>789</v>
      </c>
      <c r="D2" s="6" t="n">
        <v>17034</v>
      </c>
      <c r="E2" s="4" t="s">
        <v>36</v>
      </c>
      <c r="F2" s="6" t="n">
        <v>8803904</v>
      </c>
      <c r="G2" s="6" t="n">
        <v>-23655989</v>
      </c>
      <c r="H2" s="6" t="n">
        <v>25184</v>
      </c>
      <c r="I2" s="6" t="n">
        <v>-14808978</v>
      </c>
    </row>
    <row r="3" spans="1:9">
      <c r="A3" s="4" t="s">
        <v>148</v>
      </c>
      <c r="B3" s="5" t="n">
        <v>1000000</v>
      </c>
      <c r="C3" s="5" t="n">
        <v>7892000</v>
      </c>
      <c r="D3" s="5" t="n">
        <v>170336237</v>
      </c>
      <c r="E3" s="4" t="s">
        <v>36</v>
      </c>
    </row>
    <row r="4" spans="1:9">
      <c r="A4" s="4" t="s">
        <v>149</v>
      </c>
      <c r="B4" s="4" t="s">
        <v>36</v>
      </c>
      <c r="C4" s="4" t="s">
        <v>36</v>
      </c>
      <c r="D4" s="4" t="s">
        <v>36</v>
      </c>
      <c r="E4" s="4" t="s">
        <v>36</v>
      </c>
      <c r="F4" s="5" t="n">
        <v>32621</v>
      </c>
      <c r="G4" s="4" t="s">
        <v>36</v>
      </c>
      <c r="H4" s="4" t="s">
        <v>36</v>
      </c>
      <c r="I4" s="5" t="n">
        <v>32621</v>
      </c>
    </row>
    <row r="5" spans="1:9">
      <c r="A5" s="4" t="s">
        <v>150</v>
      </c>
      <c r="B5" s="4" t="s">
        <v>36</v>
      </c>
      <c r="C5" s="4" t="s">
        <v>36</v>
      </c>
      <c r="D5" s="6" t="n">
        <v>60</v>
      </c>
      <c r="E5" s="4" t="s">
        <v>36</v>
      </c>
      <c r="F5" s="5" t="n">
        <v>5940</v>
      </c>
      <c r="G5" s="4" t="s">
        <v>36</v>
      </c>
      <c r="H5" s="4" t="s">
        <v>36</v>
      </c>
      <c r="I5" s="5" t="n">
        <v>6000</v>
      </c>
    </row>
    <row r="6" spans="1:9">
      <c r="A6" s="4" t="s">
        <v>151</v>
      </c>
      <c r="B6" s="4" t="s">
        <v>36</v>
      </c>
      <c r="C6" s="4" t="s">
        <v>36</v>
      </c>
      <c r="D6" s="5" t="n">
        <v>600000</v>
      </c>
      <c r="E6" s="4" t="s">
        <v>36</v>
      </c>
    </row>
    <row r="7" spans="1:9">
      <c r="A7" s="4" t="s">
        <v>152</v>
      </c>
      <c r="B7" s="4" t="s">
        <v>36</v>
      </c>
      <c r="C7" s="4" t="s">
        <v>36</v>
      </c>
      <c r="D7" s="6" t="n">
        <v>2845</v>
      </c>
      <c r="E7" s="4" t="s">
        <v>36</v>
      </c>
      <c r="F7" s="5" t="n">
        <v>332844</v>
      </c>
      <c r="G7" s="4" t="s">
        <v>36</v>
      </c>
      <c r="H7" s="4" t="s">
        <v>36</v>
      </c>
      <c r="I7" s="5" t="n">
        <v>335689</v>
      </c>
    </row>
    <row r="8" spans="1:9">
      <c r="A8" s="4" t="s">
        <v>153</v>
      </c>
      <c r="B8" s="4" t="s">
        <v>36</v>
      </c>
      <c r="C8" s="4" t="s">
        <v>36</v>
      </c>
      <c r="D8" s="5" t="n">
        <v>28450009</v>
      </c>
      <c r="E8" s="4" t="s">
        <v>36</v>
      </c>
    </row>
    <row r="9" spans="1:9">
      <c r="A9" s="4" t="s">
        <v>154</v>
      </c>
      <c r="B9" s="4" t="s">
        <v>36</v>
      </c>
      <c r="C9" s="4" t="s">
        <v>36</v>
      </c>
      <c r="D9" s="6" t="n">
        <v>1842</v>
      </c>
      <c r="E9" s="4" t="s">
        <v>36</v>
      </c>
      <c r="F9" s="5" t="n">
        <v>-1842</v>
      </c>
      <c r="G9" s="4" t="s">
        <v>36</v>
      </c>
      <c r="H9" s="4" t="s">
        <v>36</v>
      </c>
      <c r="I9" s="4" t="s">
        <v>36</v>
      </c>
    </row>
    <row r="10" spans="1:9">
      <c r="A10" s="4" t="s">
        <v>155</v>
      </c>
      <c r="B10" s="4" t="s">
        <v>36</v>
      </c>
      <c r="C10" s="4" t="s">
        <v>36</v>
      </c>
      <c r="D10" s="5" t="n">
        <v>18429093</v>
      </c>
      <c r="E10" s="4" t="s">
        <v>36</v>
      </c>
    </row>
    <row r="11" spans="1:9">
      <c r="A11" s="4" t="s">
        <v>156</v>
      </c>
      <c r="B11" s="4" t="s">
        <v>36</v>
      </c>
      <c r="C11" s="4" t="s">
        <v>36</v>
      </c>
      <c r="D11" s="4" t="s">
        <v>36</v>
      </c>
      <c r="E11" s="4" t="s">
        <v>36</v>
      </c>
      <c r="F11" s="4" t="s">
        <v>36</v>
      </c>
      <c r="G11" s="4" t="s">
        <v>36</v>
      </c>
      <c r="H11" s="5" t="n">
        <v>-55262</v>
      </c>
      <c r="I11" s="5" t="n">
        <v>-55262</v>
      </c>
    </row>
    <row r="12" spans="1:9">
      <c r="A12" s="4" t="s">
        <v>126</v>
      </c>
      <c r="B12" s="4" t="s">
        <v>36</v>
      </c>
      <c r="C12" s="4" t="s">
        <v>36</v>
      </c>
      <c r="D12" s="4" t="s">
        <v>36</v>
      </c>
      <c r="E12" s="4" t="s">
        <v>36</v>
      </c>
      <c r="F12" s="4" t="s">
        <v>36</v>
      </c>
      <c r="G12" s="4" t="s">
        <v>36</v>
      </c>
      <c r="H12" s="4" t="s">
        <v>36</v>
      </c>
      <c r="I12" s="4" t="s">
        <v>36</v>
      </c>
    </row>
    <row r="13" spans="1:9">
      <c r="A13" s="4" t="s">
        <v>157</v>
      </c>
      <c r="B13" s="4" t="s">
        <v>36</v>
      </c>
      <c r="C13" s="4" t="s">
        <v>36</v>
      </c>
      <c r="D13" s="4" t="s">
        <v>36</v>
      </c>
      <c r="E13" s="4" t="s">
        <v>36</v>
      </c>
      <c r="F13" s="4" t="s">
        <v>36</v>
      </c>
      <c r="G13" s="4" t="s">
        <v>36</v>
      </c>
      <c r="H13" s="4" t="s">
        <v>36</v>
      </c>
      <c r="I13" s="4" t="s">
        <v>36</v>
      </c>
    </row>
    <row r="14" spans="1:9">
      <c r="A14" s="4" t="s">
        <v>158</v>
      </c>
      <c r="B14" s="4" t="s">
        <v>36</v>
      </c>
      <c r="C14" s="4" t="s">
        <v>36</v>
      </c>
      <c r="D14" s="4" t="s">
        <v>36</v>
      </c>
      <c r="E14" s="4" t="s">
        <v>36</v>
      </c>
      <c r="F14" s="4" t="s">
        <v>36</v>
      </c>
      <c r="G14" s="6" t="n">
        <v>9317940</v>
      </c>
      <c r="H14" s="4" t="s">
        <v>36</v>
      </c>
      <c r="I14" s="6" t="n">
        <v>9317940</v>
      </c>
    </row>
    <row r="15" spans="1:9">
      <c r="A15" s="4" t="s">
        <v>159</v>
      </c>
      <c r="B15" s="6" t="n">
        <v>100</v>
      </c>
      <c r="C15" s="6" t="n">
        <v>789</v>
      </c>
      <c r="D15" s="6" t="n">
        <v>21781</v>
      </c>
      <c r="E15" s="4" t="s">
        <v>36</v>
      </c>
      <c r="F15" s="5" t="n">
        <v>9173467</v>
      </c>
      <c r="G15" s="5" t="n">
        <v>-14338049</v>
      </c>
      <c r="H15" s="5" t="n">
        <v>-30078</v>
      </c>
      <c r="I15" s="5" t="n">
        <v>-5171990</v>
      </c>
    </row>
    <row r="16" spans="1:9">
      <c r="A16" s="4" t="s">
        <v>160</v>
      </c>
      <c r="B16" s="5" t="n">
        <v>1000000</v>
      </c>
      <c r="C16" s="5" t="n">
        <v>7892000</v>
      </c>
      <c r="D16" s="5" t="n">
        <v>217815339</v>
      </c>
      <c r="E16" s="4" t="s">
        <v>36</v>
      </c>
    </row>
    <row r="17" spans="1:9">
      <c r="A17" s="4" t="s">
        <v>147</v>
      </c>
      <c r="B17" s="6" t="n">
        <v>100</v>
      </c>
      <c r="C17" s="6" t="n">
        <v>789</v>
      </c>
      <c r="D17" s="6" t="n">
        <v>17034</v>
      </c>
      <c r="E17" s="4" t="s">
        <v>36</v>
      </c>
      <c r="F17" s="5" t="n">
        <v>8803904</v>
      </c>
      <c r="G17" s="5" t="n">
        <v>-23655989</v>
      </c>
      <c r="H17" s="5" t="n">
        <v>25184</v>
      </c>
      <c r="I17" s="5" t="n">
        <v>-14808978</v>
      </c>
    </row>
    <row r="18" spans="1:9">
      <c r="A18" s="4" t="s">
        <v>148</v>
      </c>
      <c r="B18" s="5" t="n">
        <v>1000000</v>
      </c>
      <c r="C18" s="5" t="n">
        <v>7892000</v>
      </c>
      <c r="D18" s="5" t="n">
        <v>170336237</v>
      </c>
      <c r="E18" s="4" t="s">
        <v>36</v>
      </c>
    </row>
    <row r="19" spans="1:9">
      <c r="A19" s="4" t="s">
        <v>156</v>
      </c>
      <c r="I19" s="5" t="n">
        <v>-25184</v>
      </c>
    </row>
    <row r="20" spans="1:9">
      <c r="A20" s="4" t="s">
        <v>158</v>
      </c>
      <c r="I20" s="5" t="n">
        <v>4608845</v>
      </c>
    </row>
    <row r="21" spans="1:9">
      <c r="A21" s="4" t="s">
        <v>161</v>
      </c>
      <c r="B21" s="6" t="n">
        <v>100</v>
      </c>
      <c r="C21" s="6" t="n">
        <v>789</v>
      </c>
      <c r="D21" s="6" t="n">
        <v>23207</v>
      </c>
      <c r="E21" s="4" t="s">
        <v>36</v>
      </c>
      <c r="F21" s="5" t="n">
        <v>9219851</v>
      </c>
      <c r="G21" s="5" t="n">
        <v>-19047144</v>
      </c>
      <c r="H21" s="5" t="n">
        <v>-30078</v>
      </c>
      <c r="I21" s="5" t="n">
        <v>-9803197</v>
      </c>
    </row>
    <row r="22" spans="1:9">
      <c r="A22" s="4" t="s">
        <v>162</v>
      </c>
      <c r="B22" s="5" t="n">
        <v>1000000</v>
      </c>
      <c r="C22" s="5" t="n">
        <v>7892000</v>
      </c>
      <c r="D22" s="5" t="n">
        <v>232069739</v>
      </c>
      <c r="E22" s="4" t="s">
        <v>36</v>
      </c>
    </row>
    <row r="23" spans="1:9">
      <c r="A23" s="4" t="s">
        <v>159</v>
      </c>
      <c r="B23" s="6" t="n">
        <v>100</v>
      </c>
      <c r="C23" s="6" t="n">
        <v>789</v>
      </c>
      <c r="D23" s="6" t="n">
        <v>21781</v>
      </c>
      <c r="E23" s="4" t="s">
        <v>36</v>
      </c>
      <c r="F23" s="5" t="n">
        <v>9173467</v>
      </c>
      <c r="G23" s="5" t="n">
        <v>-14338049</v>
      </c>
      <c r="H23" s="5" t="n">
        <v>-30078</v>
      </c>
      <c r="I23" s="5" t="n">
        <v>-5171990</v>
      </c>
    </row>
    <row r="24" spans="1:9">
      <c r="A24" s="4" t="s">
        <v>160</v>
      </c>
      <c r="B24" s="5" t="n">
        <v>1000000</v>
      </c>
      <c r="C24" s="5" t="n">
        <v>7892000</v>
      </c>
      <c r="D24" s="5" t="n">
        <v>217815339</v>
      </c>
      <c r="E24" s="4" t="s">
        <v>36</v>
      </c>
    </row>
    <row r="25" spans="1:9">
      <c r="A25" s="4" t="s">
        <v>149</v>
      </c>
      <c r="B25" s="4" t="s">
        <v>36</v>
      </c>
      <c r="C25" s="4" t="s">
        <v>36</v>
      </c>
      <c r="D25" s="4" t="s">
        <v>36</v>
      </c>
      <c r="E25" s="4" t="s">
        <v>36</v>
      </c>
      <c r="F25" s="5" t="n">
        <v>12233</v>
      </c>
      <c r="G25" s="4" t="s">
        <v>36</v>
      </c>
      <c r="H25" s="4" t="s">
        <v>36</v>
      </c>
      <c r="I25" s="5" t="n">
        <v>12233</v>
      </c>
    </row>
    <row r="26" spans="1:9">
      <c r="A26" s="4" t="s">
        <v>150</v>
      </c>
      <c r="B26" s="4" t="s">
        <v>36</v>
      </c>
      <c r="C26" s="4" t="s">
        <v>36</v>
      </c>
      <c r="D26" s="4" t="s">
        <v>36</v>
      </c>
      <c r="E26" s="4" t="s">
        <v>36</v>
      </c>
      <c r="F26" s="4" t="s">
        <v>36</v>
      </c>
      <c r="G26" s="4" t="s">
        <v>36</v>
      </c>
      <c r="H26" s="4" t="s">
        <v>36</v>
      </c>
    </row>
    <row r="27" spans="1:9">
      <c r="A27" s="4" t="s">
        <v>151</v>
      </c>
      <c r="B27" s="4" t="s">
        <v>36</v>
      </c>
      <c r="C27" s="4" t="s">
        <v>36</v>
      </c>
      <c r="D27" s="4" t="s">
        <v>36</v>
      </c>
      <c r="E27" s="4" t="s">
        <v>36</v>
      </c>
    </row>
    <row r="28" spans="1:9">
      <c r="A28" s="4" t="s">
        <v>152</v>
      </c>
      <c r="B28" s="4" t="s">
        <v>36</v>
      </c>
      <c r="C28" s="4" t="s">
        <v>36</v>
      </c>
      <c r="D28" s="6" t="n">
        <v>995</v>
      </c>
      <c r="E28" s="4" t="s">
        <v>36</v>
      </c>
      <c r="F28" s="5" t="n">
        <v>34582</v>
      </c>
      <c r="G28" s="4" t="s">
        <v>36</v>
      </c>
      <c r="H28" s="4" t="s">
        <v>36</v>
      </c>
      <c r="I28" s="5" t="n">
        <v>35577</v>
      </c>
    </row>
    <row r="29" spans="1:9">
      <c r="A29" s="4" t="s">
        <v>153</v>
      </c>
      <c r="B29" s="4" t="s">
        <v>36</v>
      </c>
      <c r="C29" s="4" t="s">
        <v>36</v>
      </c>
      <c r="D29" s="5" t="n">
        <v>9945058</v>
      </c>
      <c r="E29" s="4" t="s">
        <v>36</v>
      </c>
    </row>
    <row r="30" spans="1:9">
      <c r="A30" s="4" t="s">
        <v>154</v>
      </c>
      <c r="B30" s="4" t="s">
        <v>36</v>
      </c>
      <c r="D30" s="6" t="n">
        <v>431</v>
      </c>
      <c r="E30" s="4" t="s">
        <v>36</v>
      </c>
      <c r="F30" s="5" t="n">
        <v>-431</v>
      </c>
      <c r="G30" s="4" t="s">
        <v>36</v>
      </c>
      <c r="H30" s="4" t="s">
        <v>36</v>
      </c>
      <c r="I30" s="4" t="s">
        <v>36</v>
      </c>
    </row>
    <row r="31" spans="1:9">
      <c r="A31" s="4" t="s">
        <v>155</v>
      </c>
      <c r="B31" s="4" t="s">
        <v>36</v>
      </c>
      <c r="C31" s="4" t="s">
        <v>36</v>
      </c>
      <c r="D31" s="5" t="n">
        <v>4309342</v>
      </c>
      <c r="E31" s="4" t="s">
        <v>36</v>
      </c>
    </row>
    <row r="32" spans="1:9">
      <c r="A32" s="4" t="s">
        <v>156</v>
      </c>
      <c r="B32" s="4" t="s">
        <v>36</v>
      </c>
      <c r="C32" s="4" t="s">
        <v>36</v>
      </c>
      <c r="D32" s="4" t="s">
        <v>36</v>
      </c>
      <c r="F32" s="4" t="s">
        <v>36</v>
      </c>
      <c r="G32" s="4" t="s">
        <v>36</v>
      </c>
      <c r="H32" s="5" t="n">
        <v>30078</v>
      </c>
      <c r="I32" s="5" t="n">
        <v>30078</v>
      </c>
    </row>
    <row r="33" spans="1:9">
      <c r="A33" s="4" t="s">
        <v>126</v>
      </c>
      <c r="B33" s="4" t="s">
        <v>36</v>
      </c>
      <c r="C33" s="4" t="s">
        <v>36</v>
      </c>
      <c r="D33" s="4" t="s">
        <v>36</v>
      </c>
      <c r="E33" s="4" t="s">
        <v>36</v>
      </c>
      <c r="F33" s="4" t="s">
        <v>36</v>
      </c>
      <c r="G33" s="4" t="s">
        <v>36</v>
      </c>
      <c r="H33" s="4" t="s">
        <v>36</v>
      </c>
    </row>
    <row r="34" spans="1:9">
      <c r="A34" s="4" t="s">
        <v>157</v>
      </c>
      <c r="B34" s="4" t="s">
        <v>36</v>
      </c>
      <c r="C34" s="4" t="s">
        <v>36</v>
      </c>
      <c r="D34" s="4" t="s">
        <v>36</v>
      </c>
      <c r="E34" s="4" t="s">
        <v>36</v>
      </c>
    </row>
    <row r="35" spans="1:9">
      <c r="A35" s="4" t="s">
        <v>158</v>
      </c>
      <c r="B35" s="4" t="s">
        <v>36</v>
      </c>
      <c r="C35" s="4" t="s">
        <v>36</v>
      </c>
      <c r="D35" s="4" t="s">
        <v>36</v>
      </c>
      <c r="E35" s="4" t="s">
        <v>36</v>
      </c>
      <c r="F35" s="4" t="s">
        <v>36</v>
      </c>
      <c r="G35" s="5" t="n">
        <v>-4709095</v>
      </c>
      <c r="H35" s="4" t="s">
        <v>36</v>
      </c>
      <c r="I35" s="5" t="n">
        <v>-4709095</v>
      </c>
    </row>
    <row r="36" spans="1:9">
      <c r="A36" s="4" t="s">
        <v>161</v>
      </c>
      <c r="B36" s="6" t="n">
        <v>100</v>
      </c>
      <c r="C36" s="6" t="n">
        <v>789</v>
      </c>
      <c r="D36" s="6" t="n">
        <v>23207</v>
      </c>
      <c r="E36" s="4" t="s">
        <v>36</v>
      </c>
      <c r="F36" s="5" t="n">
        <v>9219851</v>
      </c>
      <c r="G36" s="5" t="n">
        <v>-19047144</v>
      </c>
      <c r="H36" s="5" t="n">
        <v>-30078</v>
      </c>
      <c r="I36" s="5" t="n">
        <v>-9803197</v>
      </c>
    </row>
    <row r="37" spans="1:9">
      <c r="A37" s="4" t="s">
        <v>162</v>
      </c>
      <c r="B37" s="5" t="n">
        <v>1000000</v>
      </c>
      <c r="C37" s="5" t="n">
        <v>7892000</v>
      </c>
      <c r="D37" s="5" t="n">
        <v>232069739</v>
      </c>
      <c r="E37" s="4" t="s">
        <v>36</v>
      </c>
    </row>
    <row r="38" spans="1:9">
      <c r="A38" s="4" t="s">
        <v>163</v>
      </c>
      <c r="B38" s="6" t="n">
        <v>100</v>
      </c>
      <c r="C38" s="6" t="n">
        <v>789</v>
      </c>
      <c r="D38" s="6" t="n">
        <v>24766</v>
      </c>
      <c r="E38" s="6" t="n">
        <v>1712</v>
      </c>
      <c r="F38" s="5" t="n">
        <v>9613380</v>
      </c>
      <c r="G38" s="5" t="n">
        <v>-17187664</v>
      </c>
      <c r="H38" s="4" t="s">
        <v>36</v>
      </c>
      <c r="I38" s="5" t="n">
        <v>-7546917</v>
      </c>
    </row>
    <row r="39" spans="1:9">
      <c r="A39" s="4" t="s">
        <v>164</v>
      </c>
      <c r="B39" s="5" t="n">
        <v>1000000</v>
      </c>
      <c r="C39" s="5" t="n">
        <v>7892000</v>
      </c>
      <c r="D39" s="5" t="n">
        <v>247661861</v>
      </c>
      <c r="E39" s="5" t="n">
        <v>17121265</v>
      </c>
    </row>
    <row r="40" spans="1:9">
      <c r="A40" s="4" t="s">
        <v>149</v>
      </c>
      <c r="B40" s="4" t="s">
        <v>36</v>
      </c>
      <c r="C40" s="4" t="s">
        <v>36</v>
      </c>
      <c r="D40" s="4" t="s">
        <v>36</v>
      </c>
      <c r="E40" s="4" t="s">
        <v>36</v>
      </c>
      <c r="F40" s="5" t="n">
        <v>68383</v>
      </c>
      <c r="G40" s="4" t="s">
        <v>36</v>
      </c>
      <c r="H40" s="4" t="s">
        <v>36</v>
      </c>
      <c r="I40" s="5" t="n">
        <v>68383</v>
      </c>
    </row>
    <row r="41" spans="1:9">
      <c r="A41" s="4" t="s">
        <v>150</v>
      </c>
      <c r="B41" s="4" t="s">
        <v>36</v>
      </c>
      <c r="C41" s="4" t="s">
        <v>36</v>
      </c>
      <c r="D41" s="4" t="s">
        <v>36</v>
      </c>
      <c r="E41" s="4" t="s">
        <v>36</v>
      </c>
      <c r="F41" s="4" t="s">
        <v>36</v>
      </c>
      <c r="G41" s="4" t="s">
        <v>36</v>
      </c>
      <c r="H41" s="4" t="s">
        <v>36</v>
      </c>
      <c r="I41" s="4" t="s">
        <v>36</v>
      </c>
    </row>
    <row r="42" spans="1:9">
      <c r="A42" s="4" t="s">
        <v>151</v>
      </c>
      <c r="B42" s="4" t="s">
        <v>36</v>
      </c>
      <c r="C42" s="4" t="s">
        <v>36</v>
      </c>
      <c r="D42" s="4" t="s">
        <v>36</v>
      </c>
      <c r="E42" s="4" t="s">
        <v>36</v>
      </c>
    </row>
    <row r="43" spans="1:9">
      <c r="A43" s="4" t="s">
        <v>152</v>
      </c>
      <c r="B43" s="4" t="s">
        <v>36</v>
      </c>
      <c r="C43" s="4" t="s">
        <v>36</v>
      </c>
      <c r="D43" s="6" t="n">
        <v>4293</v>
      </c>
      <c r="E43" s="4" t="s">
        <v>36</v>
      </c>
      <c r="F43" s="5" t="n">
        <v>435065</v>
      </c>
      <c r="G43" s="4" t="s">
        <v>36</v>
      </c>
      <c r="H43" s="4" t="s">
        <v>36</v>
      </c>
      <c r="I43" s="5" t="n">
        <v>439358</v>
      </c>
    </row>
    <row r="44" spans="1:9">
      <c r="A44" s="4" t="s">
        <v>153</v>
      </c>
      <c r="B44" s="4" t="s">
        <v>36</v>
      </c>
      <c r="C44" s="4" t="s">
        <v>36</v>
      </c>
      <c r="D44" s="5" t="n">
        <v>42931251</v>
      </c>
      <c r="E44" s="4" t="s">
        <v>36</v>
      </c>
    </row>
    <row r="45" spans="1:9">
      <c r="A45" s="4" t="s">
        <v>154</v>
      </c>
      <c r="B45" s="4" t="s">
        <v>36</v>
      </c>
      <c r="C45" s="4" t="s">
        <v>36</v>
      </c>
      <c r="D45" s="4" t="s">
        <v>36</v>
      </c>
      <c r="E45" s="4" t="s">
        <v>36</v>
      </c>
      <c r="F45" s="4" t="s">
        <v>36</v>
      </c>
      <c r="G45" s="4" t="s">
        <v>36</v>
      </c>
      <c r="H45" s="4" t="s">
        <v>36</v>
      </c>
      <c r="I45" s="4" t="s">
        <v>36</v>
      </c>
    </row>
    <row r="46" spans="1:9">
      <c r="A46" s="4" t="s">
        <v>155</v>
      </c>
      <c r="B46" s="4" t="s">
        <v>36</v>
      </c>
      <c r="C46" s="4" t="s">
        <v>36</v>
      </c>
      <c r="D46" s="4" t="s">
        <v>36</v>
      </c>
      <c r="E46" s="4" t="s">
        <v>36</v>
      </c>
    </row>
    <row r="47" spans="1:9">
      <c r="A47" s="4" t="s">
        <v>156</v>
      </c>
      <c r="B47" s="4" t="s">
        <v>36</v>
      </c>
      <c r="C47" s="4" t="s">
        <v>36</v>
      </c>
      <c r="D47" s="4" t="s">
        <v>36</v>
      </c>
      <c r="E47" s="4" t="s">
        <v>36</v>
      </c>
      <c r="F47" s="4" t="s">
        <v>36</v>
      </c>
      <c r="G47" s="4" t="s">
        <v>36</v>
      </c>
      <c r="H47" s="4" t="s">
        <v>36</v>
      </c>
      <c r="I47" s="4" t="s">
        <v>36</v>
      </c>
    </row>
    <row r="48" spans="1:9">
      <c r="A48" s="4" t="s">
        <v>126</v>
      </c>
      <c r="B48" s="4" t="s">
        <v>36</v>
      </c>
      <c r="C48" s="6" t="n">
        <v>-500</v>
      </c>
      <c r="D48" s="4" t="s">
        <v>36</v>
      </c>
      <c r="E48" s="4" t="s">
        <v>36</v>
      </c>
      <c r="F48" s="4" t="s">
        <v>36</v>
      </c>
      <c r="G48" s="4" t="s">
        <v>36</v>
      </c>
      <c r="H48" s="4" t="s">
        <v>36</v>
      </c>
      <c r="I48" s="5" t="n">
        <v>-500</v>
      </c>
    </row>
    <row r="49" spans="1:9">
      <c r="A49" s="4" t="s">
        <v>157</v>
      </c>
      <c r="B49" s="4" t="s">
        <v>36</v>
      </c>
      <c r="C49" s="5" t="n">
        <v>-5000000</v>
      </c>
      <c r="D49" s="4" t="s">
        <v>36</v>
      </c>
      <c r="E49" s="4" t="s">
        <v>36</v>
      </c>
    </row>
    <row r="50" spans="1:9">
      <c r="A50" s="4" t="s">
        <v>158</v>
      </c>
      <c r="B50" s="4" t="s">
        <v>36</v>
      </c>
      <c r="C50" s="4" t="s">
        <v>36</v>
      </c>
      <c r="D50" s="4" t="s">
        <v>36</v>
      </c>
      <c r="E50" s="4" t="s">
        <v>36</v>
      </c>
      <c r="F50" s="4" t="s">
        <v>36</v>
      </c>
      <c r="G50" s="5" t="n">
        <v>-4448618</v>
      </c>
      <c r="H50" s="4" t="s">
        <v>36</v>
      </c>
      <c r="I50" s="5" t="n">
        <v>-4448618</v>
      </c>
    </row>
    <row r="51" spans="1:9">
      <c r="A51" s="4" t="s">
        <v>165</v>
      </c>
      <c r="B51" s="6" t="n">
        <v>100</v>
      </c>
      <c r="C51" s="6" t="n">
        <v>289</v>
      </c>
      <c r="D51" s="6" t="n">
        <v>29059</v>
      </c>
      <c r="E51" s="6" t="n">
        <v>1712</v>
      </c>
      <c r="F51" s="5" t="n">
        <v>10116828</v>
      </c>
      <c r="G51" s="5" t="n">
        <v>-21636282</v>
      </c>
      <c r="H51" s="4" t="s">
        <v>36</v>
      </c>
      <c r="I51" s="5" t="n">
        <v>-11488294</v>
      </c>
    </row>
    <row r="52" spans="1:9">
      <c r="A52" s="4" t="s">
        <v>166</v>
      </c>
      <c r="B52" s="5" t="n">
        <v>1000000</v>
      </c>
      <c r="C52" s="5" t="n">
        <v>2892000</v>
      </c>
      <c r="D52" s="5" t="n">
        <v>290593112</v>
      </c>
      <c r="E52" s="5" t="n">
        <v>17121265</v>
      </c>
    </row>
    <row r="53" spans="1:9">
      <c r="A53" s="4" t="s">
        <v>163</v>
      </c>
      <c r="B53" s="6" t="n">
        <v>100</v>
      </c>
      <c r="C53" s="6" t="n">
        <v>789</v>
      </c>
      <c r="D53" s="6" t="n">
        <v>24766</v>
      </c>
      <c r="E53" s="6" t="n">
        <v>1712</v>
      </c>
      <c r="F53" s="5" t="n">
        <v>9613380</v>
      </c>
      <c r="G53" s="5" t="n">
        <v>-17187664</v>
      </c>
      <c r="H53" s="4" t="s">
        <v>36</v>
      </c>
      <c r="I53" s="5" t="n">
        <v>-7546917</v>
      </c>
    </row>
    <row r="54" spans="1:9">
      <c r="A54" s="4" t="s">
        <v>164</v>
      </c>
      <c r="B54" s="5" t="n">
        <v>1000000</v>
      </c>
      <c r="C54" s="5" t="n">
        <v>7892000</v>
      </c>
      <c r="D54" s="5" t="n">
        <v>247661861</v>
      </c>
      <c r="E54" s="5" t="n">
        <v>17121265</v>
      </c>
    </row>
    <row r="55" spans="1:9">
      <c r="A55" s="4" t="s">
        <v>152</v>
      </c>
      <c r="D55" s="6" t="n">
        <v>621114</v>
      </c>
    </row>
    <row r="56" spans="1:9">
      <c r="A56" s="4" t="s">
        <v>156</v>
      </c>
      <c r="I56" s="4" t="s">
        <v>36</v>
      </c>
    </row>
    <row r="57" spans="1:9">
      <c r="A57" s="4" t="s">
        <v>158</v>
      </c>
      <c r="I57" s="5" t="n">
        <v>-6060583</v>
      </c>
    </row>
    <row r="58" spans="1:9">
      <c r="A58" s="4" t="s">
        <v>167</v>
      </c>
      <c r="B58" s="6" t="n">
        <v>100</v>
      </c>
      <c r="C58" s="6" t="n">
        <v>289</v>
      </c>
      <c r="D58" s="6" t="n">
        <v>31683</v>
      </c>
      <c r="E58" s="6" t="n">
        <v>1712</v>
      </c>
      <c r="F58" s="5" t="n">
        <v>10345493</v>
      </c>
      <c r="G58" s="5" t="n">
        <v>-23248247</v>
      </c>
      <c r="H58" s="4" t="s">
        <v>36</v>
      </c>
      <c r="I58" s="5" t="n">
        <v>-12868970</v>
      </c>
    </row>
    <row r="59" spans="1:9">
      <c r="A59" s="4" t="s">
        <v>168</v>
      </c>
      <c r="B59" s="5" t="n">
        <v>1000000</v>
      </c>
      <c r="C59" s="5" t="n">
        <v>2892000</v>
      </c>
      <c r="D59" s="5" t="n">
        <v>316828428</v>
      </c>
      <c r="E59" s="5" t="n">
        <v>17121265</v>
      </c>
    </row>
    <row r="60" spans="1:9">
      <c r="A60" s="4" t="s">
        <v>165</v>
      </c>
      <c r="B60" s="6" t="n">
        <v>100</v>
      </c>
      <c r="C60" s="6" t="n">
        <v>289</v>
      </c>
      <c r="D60" s="6" t="n">
        <v>29059</v>
      </c>
      <c r="E60" s="6" t="n">
        <v>1712</v>
      </c>
      <c r="F60" s="5" t="n">
        <v>10116828</v>
      </c>
      <c r="G60" s="5" t="n">
        <v>-21636282</v>
      </c>
      <c r="H60" s="4" t="s">
        <v>36</v>
      </c>
      <c r="I60" s="5" t="n">
        <v>-11488294</v>
      </c>
    </row>
    <row r="61" spans="1:9">
      <c r="A61" s="4" t="s">
        <v>166</v>
      </c>
      <c r="B61" s="5" t="n">
        <v>1000000</v>
      </c>
      <c r="C61" s="5" t="n">
        <v>2892000</v>
      </c>
      <c r="D61" s="5" t="n">
        <v>290593112</v>
      </c>
      <c r="E61" s="5" t="n">
        <v>17121265</v>
      </c>
    </row>
    <row r="62" spans="1:9">
      <c r="A62" s="4" t="s">
        <v>149</v>
      </c>
      <c r="B62" s="4" t="s">
        <v>36</v>
      </c>
      <c r="C62" s="4" t="s">
        <v>36</v>
      </c>
      <c r="D62" s="4" t="s">
        <v>36</v>
      </c>
      <c r="E62" s="4" t="s">
        <v>36</v>
      </c>
      <c r="F62" s="5" t="n">
        <v>49533</v>
      </c>
      <c r="G62" s="4" t="s">
        <v>36</v>
      </c>
      <c r="H62" s="4" t="s">
        <v>36</v>
      </c>
      <c r="I62" s="5" t="n">
        <v>49533</v>
      </c>
    </row>
    <row r="63" spans="1:9">
      <c r="A63" s="4" t="s">
        <v>150</v>
      </c>
      <c r="B63" s="4" t="s">
        <v>36</v>
      </c>
      <c r="C63" s="4" t="s">
        <v>36</v>
      </c>
      <c r="D63" s="4" t="s">
        <v>36</v>
      </c>
      <c r="E63" s="4" t="s">
        <v>36</v>
      </c>
      <c r="F63" s="4" t="s">
        <v>36</v>
      </c>
      <c r="G63" s="4" t="s">
        <v>36</v>
      </c>
      <c r="H63" s="4" t="s">
        <v>36</v>
      </c>
      <c r="I63" s="4" t="s">
        <v>36</v>
      </c>
    </row>
    <row r="64" spans="1:9">
      <c r="A64" s="4" t="s">
        <v>151</v>
      </c>
      <c r="B64" s="4" t="s">
        <v>36</v>
      </c>
      <c r="C64" s="4" t="s">
        <v>36</v>
      </c>
      <c r="D64" s="4" t="s">
        <v>36</v>
      </c>
      <c r="E64" s="4" t="s">
        <v>36</v>
      </c>
    </row>
    <row r="65" spans="1:9">
      <c r="A65" s="4" t="s">
        <v>152</v>
      </c>
      <c r="B65" s="4" t="s">
        <v>36</v>
      </c>
      <c r="C65" s="4" t="s">
        <v>36</v>
      </c>
      <c r="D65" s="6" t="n">
        <v>2624</v>
      </c>
      <c r="E65" s="4" t="s">
        <v>36</v>
      </c>
      <c r="F65" s="5" t="n">
        <v>179132</v>
      </c>
      <c r="G65" s="4" t="s">
        <v>36</v>
      </c>
      <c r="H65" s="4" t="s">
        <v>36</v>
      </c>
      <c r="I65" s="5" t="n">
        <v>181756</v>
      </c>
    </row>
    <row r="66" spans="1:9">
      <c r="A66" s="4" t="s">
        <v>153</v>
      </c>
      <c r="B66" s="4" t="s">
        <v>36</v>
      </c>
      <c r="C66" s="4" t="s">
        <v>36</v>
      </c>
      <c r="D66" s="5" t="n">
        <v>26235370</v>
      </c>
      <c r="E66" s="4" t="s">
        <v>36</v>
      </c>
    </row>
    <row r="67" spans="1:9">
      <c r="A67" s="4" t="s">
        <v>154</v>
      </c>
      <c r="B67" s="4" t="s">
        <v>36</v>
      </c>
      <c r="C67" s="4" t="s">
        <v>36</v>
      </c>
      <c r="D67" s="4" t="s">
        <v>36</v>
      </c>
      <c r="E67" s="4" t="s">
        <v>36</v>
      </c>
      <c r="F67" s="4" t="s">
        <v>36</v>
      </c>
      <c r="G67" s="4" t="s">
        <v>36</v>
      </c>
      <c r="H67" s="4" t="s">
        <v>36</v>
      </c>
      <c r="I67" s="4" t="s">
        <v>36</v>
      </c>
    </row>
    <row r="68" spans="1:9">
      <c r="A68" s="4" t="s">
        <v>155</v>
      </c>
      <c r="B68" s="4" t="s">
        <v>36</v>
      </c>
      <c r="C68" s="4" t="s">
        <v>36</v>
      </c>
      <c r="D68" s="4" t="s">
        <v>36</v>
      </c>
      <c r="E68" s="4" t="s">
        <v>36</v>
      </c>
    </row>
    <row r="69" spans="1:9">
      <c r="A69" s="4" t="s">
        <v>156</v>
      </c>
      <c r="B69" s="4" t="s">
        <v>36</v>
      </c>
      <c r="C69" s="4" t="s">
        <v>36</v>
      </c>
      <c r="D69" s="4" t="s">
        <v>36</v>
      </c>
      <c r="E69" s="4" t="s">
        <v>36</v>
      </c>
      <c r="F69" s="4" t="s">
        <v>36</v>
      </c>
      <c r="G69" s="4" t="s">
        <v>36</v>
      </c>
      <c r="I69" s="4" t="s">
        <v>36</v>
      </c>
    </row>
    <row r="70" spans="1:9">
      <c r="A70" s="4" t="s">
        <v>126</v>
      </c>
      <c r="B70" s="4" t="s">
        <v>36</v>
      </c>
      <c r="C70" s="4" t="s">
        <v>36</v>
      </c>
      <c r="D70" s="4" t="s">
        <v>36</v>
      </c>
      <c r="E70" s="4" t="s">
        <v>36</v>
      </c>
      <c r="F70" s="4" t="s">
        <v>36</v>
      </c>
      <c r="G70" s="4" t="s">
        <v>36</v>
      </c>
      <c r="H70" s="4" t="s">
        <v>36</v>
      </c>
      <c r="I70" s="4" t="s">
        <v>36</v>
      </c>
    </row>
    <row r="71" spans="1:9">
      <c r="A71" s="4" t="s">
        <v>157</v>
      </c>
      <c r="B71" s="4" t="s">
        <v>36</v>
      </c>
      <c r="C71" s="4" t="s">
        <v>36</v>
      </c>
      <c r="D71" s="4" t="s">
        <v>36</v>
      </c>
      <c r="E71" s="4" t="s">
        <v>36</v>
      </c>
    </row>
    <row r="72" spans="1:9">
      <c r="A72" s="4" t="s">
        <v>158</v>
      </c>
      <c r="B72" s="4" t="s">
        <v>36</v>
      </c>
      <c r="C72" s="4" t="s">
        <v>36</v>
      </c>
      <c r="D72" s="4" t="s">
        <v>36</v>
      </c>
      <c r="E72" s="4" t="s">
        <v>36</v>
      </c>
      <c r="F72" s="4" t="s">
        <v>36</v>
      </c>
      <c r="G72" s="5" t="n">
        <v>-1611965</v>
      </c>
      <c r="H72" s="4" t="s">
        <v>36</v>
      </c>
      <c r="I72" s="5" t="n">
        <v>-1611965</v>
      </c>
    </row>
    <row r="73" spans="1:9">
      <c r="A73" s="4" t="s">
        <v>167</v>
      </c>
      <c r="B73" s="6" t="n">
        <v>100</v>
      </c>
      <c r="C73" s="6" t="n">
        <v>289</v>
      </c>
      <c r="D73" s="6" t="n">
        <v>31683</v>
      </c>
      <c r="E73" s="6" t="n">
        <v>1712</v>
      </c>
      <c r="F73" s="6" t="n">
        <v>10345493</v>
      </c>
      <c r="G73" s="6" t="n">
        <v>-23248247</v>
      </c>
      <c r="H73" s="4" t="s">
        <v>36</v>
      </c>
      <c r="I73" s="6" t="n">
        <v>-12868970</v>
      </c>
    </row>
    <row r="74" spans="1:9">
      <c r="A74" s="4" t="s">
        <v>168</v>
      </c>
      <c r="B74" s="5" t="n">
        <v>1000000</v>
      </c>
      <c r="C74" s="5" t="n">
        <v>2892000</v>
      </c>
      <c r="D74" s="5" t="n">
        <v>316828428</v>
      </c>
      <c r="E74" s="5" t="n">
        <v>171212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4:20:36Z</dcterms:created>
  <dcterms:modified xmlns:dcterms="http://purl.org/dc/terms/" xmlns:xsi="http://www.w3.org/2001/XMLSchema-instance" xsi:type="dcterms:W3CDTF">2019-08-15T14:20:36Z</dcterms:modified>
</cp:coreProperties>
</file>